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Revenues and Other Expens" sheetId="14" state="visible" r:id="rId14"/>
    <sheet xmlns:r="http://schemas.openxmlformats.org/officeDocument/2006/relationships" name="Contingencies, Commitments and " sheetId="15" state="visible" r:id="rId15"/>
    <sheet xmlns:r="http://schemas.openxmlformats.org/officeDocument/2006/relationships" name="Related Party Transactions" sheetId="16" state="visible" r:id="rId16"/>
    <sheet xmlns:r="http://schemas.openxmlformats.org/officeDocument/2006/relationships" name="Business, Basis of Presentati_2" sheetId="17" state="visible" r:id="rId17"/>
    <sheet xmlns:r="http://schemas.openxmlformats.org/officeDocument/2006/relationships" name="Segment Information (Tables)" sheetId="18" state="visible" r:id="rId18"/>
    <sheet xmlns:r="http://schemas.openxmlformats.org/officeDocument/2006/relationships" name="Insurance (Tables)" sheetId="19" state="visible" r:id="rId19"/>
    <sheet xmlns:r="http://schemas.openxmlformats.org/officeDocument/2006/relationships" name="Investments (Tables)" sheetId="20" state="visible" r:id="rId20"/>
    <sheet xmlns:r="http://schemas.openxmlformats.org/officeDocument/2006/relationships" name="Derivatives (Tables)" sheetId="21" state="visible" r:id="rId21"/>
    <sheet xmlns:r="http://schemas.openxmlformats.org/officeDocument/2006/relationships" name="Fair Value (Tables)" sheetId="22" state="visible" r:id="rId22"/>
    <sheet xmlns:r="http://schemas.openxmlformats.org/officeDocument/2006/relationships" name="Equity (Tables)" sheetId="23" state="visible" r:id="rId23"/>
    <sheet xmlns:r="http://schemas.openxmlformats.org/officeDocument/2006/relationships" name="Other Revenues and Other Expe_2" sheetId="24" state="visible" r:id="rId24"/>
    <sheet xmlns:r="http://schemas.openxmlformats.org/officeDocument/2006/relationships" name="Related Party Transactions (Tab" sheetId="25" state="visible" r:id="rId25"/>
    <sheet xmlns:r="http://schemas.openxmlformats.org/officeDocument/2006/relationships" name="Business, Basis of Presentati_3" sheetId="26" state="visible" r:id="rId26"/>
    <sheet xmlns:r="http://schemas.openxmlformats.org/officeDocument/2006/relationships" name="Segment Information (Operating " sheetId="27" state="visible" r:id="rId27"/>
    <sheet xmlns:r="http://schemas.openxmlformats.org/officeDocument/2006/relationships" name="Segment Information (Reconcilia" sheetId="28" state="visible" r:id="rId28"/>
    <sheet xmlns:r="http://schemas.openxmlformats.org/officeDocument/2006/relationships" name="Segment Information (Total Asse" sheetId="29" state="visible" r:id="rId29"/>
    <sheet xmlns:r="http://schemas.openxmlformats.org/officeDocument/2006/relationships" name="Segment Information (Narrative)" sheetId="30" state="visible" r:id="rId30"/>
    <sheet xmlns:r="http://schemas.openxmlformats.org/officeDocument/2006/relationships" name="Insurance (Guarantees Related t" sheetId="31" state="visible" r:id="rId31"/>
    <sheet xmlns:r="http://schemas.openxmlformats.org/officeDocument/2006/relationships" name="Investments (Fixed Maturity Sec" sheetId="32" state="visible" r:id="rId32"/>
    <sheet xmlns:r="http://schemas.openxmlformats.org/officeDocument/2006/relationships" name="Investments (Maturities of Fixe" sheetId="33" state="visible" r:id="rId33"/>
    <sheet xmlns:r="http://schemas.openxmlformats.org/officeDocument/2006/relationships" name="Investments (Continuous Gross U" sheetId="34" state="visible" r:id="rId34"/>
    <sheet xmlns:r="http://schemas.openxmlformats.org/officeDocument/2006/relationships" name="Investments (Mortgage Loans by " sheetId="35" state="visible" r:id="rId35"/>
    <sheet xmlns:r="http://schemas.openxmlformats.org/officeDocument/2006/relationships" name="Investments (Credit Quality of " sheetId="36" state="visible" r:id="rId36"/>
    <sheet xmlns:r="http://schemas.openxmlformats.org/officeDocument/2006/relationships" name="Investments (Net Unrealized Inv" sheetId="37" state="visible" r:id="rId37"/>
    <sheet xmlns:r="http://schemas.openxmlformats.org/officeDocument/2006/relationships" name="Investments (Changes in Net Unr" sheetId="38" state="visible" r:id="rId38"/>
    <sheet xmlns:r="http://schemas.openxmlformats.org/officeDocument/2006/relationships" name="Investments (Invested Assets on" sheetId="39" state="visible" r:id="rId39"/>
    <sheet xmlns:r="http://schemas.openxmlformats.org/officeDocument/2006/relationships" name="Investments (Variable Interest " sheetId="40" state="visible" r:id="rId40"/>
    <sheet xmlns:r="http://schemas.openxmlformats.org/officeDocument/2006/relationships" name="Investments (Net Investment Inc" sheetId="41" state="visible" r:id="rId41"/>
    <sheet xmlns:r="http://schemas.openxmlformats.org/officeDocument/2006/relationships" name="Investments (Components of Net " sheetId="42" state="visible" r:id="rId42"/>
    <sheet xmlns:r="http://schemas.openxmlformats.org/officeDocument/2006/relationships" name="Investments (Sales or Disposals" sheetId="43" state="visible" r:id="rId43"/>
    <sheet xmlns:r="http://schemas.openxmlformats.org/officeDocument/2006/relationships" name="Investments (Fixed Maturity S_2" sheetId="44" state="visible" r:id="rId44"/>
    <sheet xmlns:r="http://schemas.openxmlformats.org/officeDocument/2006/relationships" name="Investments (Continuous Gross_2" sheetId="45" state="visible" r:id="rId45"/>
    <sheet xmlns:r="http://schemas.openxmlformats.org/officeDocument/2006/relationships" name="Investments (Mortgage Loans - N" sheetId="46" state="visible" r:id="rId46"/>
    <sheet xmlns:r="http://schemas.openxmlformats.org/officeDocument/2006/relationships" name="Investments (Invested Assets _2" sheetId="47" state="visible" r:id="rId47"/>
    <sheet xmlns:r="http://schemas.openxmlformats.org/officeDocument/2006/relationships" name="Investments (Variable Interes_2" sheetId="48" state="visible" r:id="rId48"/>
    <sheet xmlns:r="http://schemas.openxmlformats.org/officeDocument/2006/relationships" name="Investments (Net Investment I_2" sheetId="49" state="visible" r:id="rId49"/>
    <sheet xmlns:r="http://schemas.openxmlformats.org/officeDocument/2006/relationships" name="Investments (Related Party Inve" sheetId="50" state="visible" r:id="rId50"/>
    <sheet xmlns:r="http://schemas.openxmlformats.org/officeDocument/2006/relationships" name="Derivatives (Primary Risks Mana" sheetId="51" state="visible" r:id="rId51"/>
    <sheet xmlns:r="http://schemas.openxmlformats.org/officeDocument/2006/relationships" name="Derivatives Derivatives (NQ, CF" sheetId="52" state="visible" r:id="rId52"/>
    <sheet xmlns:r="http://schemas.openxmlformats.org/officeDocument/2006/relationships" name="Derivatives (Derivatives (Estim" sheetId="53" state="visible" r:id="rId53"/>
    <sheet xmlns:r="http://schemas.openxmlformats.org/officeDocument/2006/relationships" name="Derivatives (Estimated Fair Val" sheetId="54" state="visible" r:id="rId54"/>
    <sheet xmlns:r="http://schemas.openxmlformats.org/officeDocument/2006/relationships" name="Derivatives (NQ, FV, CF - Narra" sheetId="55" state="visible" r:id="rId55"/>
    <sheet xmlns:r="http://schemas.openxmlformats.org/officeDocument/2006/relationships" name="Fair Value (Recurring Fair Valu" sheetId="56" state="visible" r:id="rId56"/>
    <sheet xmlns:r="http://schemas.openxmlformats.org/officeDocument/2006/relationships" name="Fair Value (Assets and Liabilit" sheetId="57" state="visible" r:id="rId57"/>
    <sheet xmlns:r="http://schemas.openxmlformats.org/officeDocument/2006/relationships" name="Fair Value (Unobservable Input " sheetId="58" state="visible" r:id="rId58"/>
    <sheet xmlns:r="http://schemas.openxmlformats.org/officeDocument/2006/relationships" name="Fair Value (Financial Instrumen" sheetId="59" state="visible" r:id="rId59"/>
    <sheet xmlns:r="http://schemas.openxmlformats.org/officeDocument/2006/relationships" name="Equity (Capital Transactions) (" sheetId="60" state="visible" r:id="rId60"/>
    <sheet xmlns:r="http://schemas.openxmlformats.org/officeDocument/2006/relationships" name="Equity (Components of Accumulat" sheetId="61" state="visible" r:id="rId61"/>
    <sheet xmlns:r="http://schemas.openxmlformats.org/officeDocument/2006/relationships" name="Equity (Reclassifications Out o" sheetId="62" state="visible" r:id="rId62"/>
    <sheet xmlns:r="http://schemas.openxmlformats.org/officeDocument/2006/relationships" name="Other Expenses (Other Expenses)" sheetId="63" state="visible" r:id="rId63"/>
    <sheet xmlns:r="http://schemas.openxmlformats.org/officeDocument/2006/relationships" name="Other Revenues (Narrative) (Det" sheetId="64" state="visible" r:id="rId64"/>
    <sheet xmlns:r="http://schemas.openxmlformats.org/officeDocument/2006/relationships" name="Contingencies, Commitments an_2" sheetId="65" state="visible" r:id="rId65"/>
    <sheet xmlns:r="http://schemas.openxmlformats.org/officeDocument/2006/relationships" name="Related Party Transactions (Eff" sheetId="66" state="visible" r:id="rId66"/>
    <sheet xmlns:r="http://schemas.openxmlformats.org/officeDocument/2006/relationships" name="Related Party Transactions (E_2" sheetId="67" state="visible" r:id="rId67"/>
    <sheet xmlns:r="http://schemas.openxmlformats.org/officeDocument/2006/relationships" name="Related Party Transactions (Rei" sheetId="68" state="visible" r:id="rId68"/>
    <sheet xmlns:r="http://schemas.openxmlformats.org/officeDocument/2006/relationships" name="Related Party Transactions (Sha" sheetId="69" state="visible" r:id="rId69"/>
    <sheet xmlns:r="http://schemas.openxmlformats.org/officeDocument/2006/relationships" name="Related Party Transactions (Bro" sheetId="70" state="visible" r:id="rId70"/>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9</t>
  </si>
  <si>
    <t>Nov. 06, 2019</t>
  </si>
  <si>
    <t>Document and Entity Information [Abstract]</t>
  </si>
  <si>
    <t>Document Type</t>
  </si>
  <si>
    <t>10-Q</t>
  </si>
  <si>
    <t>Amendment Flag</t>
  </si>
  <si>
    <t>false</t>
  </si>
  <si>
    <t>Document Quarterly Report</t>
  </si>
  <si>
    <t>true</t>
  </si>
  <si>
    <t>Document Transition Report</t>
  </si>
  <si>
    <t>Document Period End Date</t>
  </si>
  <si>
    <t>Sep. 30,
		2019</t>
  </si>
  <si>
    <t>Document Fiscal Year Focus</t>
  </si>
  <si>
    <t>2019</t>
  </si>
  <si>
    <t>Document Fiscal Period Focus</t>
  </si>
  <si>
    <t>Q3</t>
  </si>
  <si>
    <t>Entity File Number</t>
  </si>
  <si>
    <t>000-55705</t>
  </si>
  <si>
    <t>Entity Central Index Key</t>
  </si>
  <si>
    <t>0001167609</t>
  </si>
  <si>
    <t>Entity Registrant Name</t>
  </si>
  <si>
    <t>BRIGHTHOUSE LIFE INSURANCE Co OF NY</t>
  </si>
  <si>
    <t>Entity Incorporation, State or Country Code</t>
  </si>
  <si>
    <t>NY</t>
  </si>
  <si>
    <t>Entity Tax Identification Number</t>
  </si>
  <si>
    <t>13-3690700</t>
  </si>
  <si>
    <t>Entity Address, Address Line One</t>
  </si>
  <si>
    <t>285 Madison Avenue, 14th Floor,</t>
  </si>
  <si>
    <t>Entity Address, City or Town</t>
  </si>
  <si>
    <t>New York,</t>
  </si>
  <si>
    <t>Entity Address, State or Province</t>
  </si>
  <si>
    <t>Entity Address, Postal Zip Code</t>
  </si>
  <si>
    <t>10017</t>
  </si>
  <si>
    <t>City Area Code</t>
  </si>
  <si>
    <t>980</t>
  </si>
  <si>
    <t>Local Phone Number</t>
  </si>
  <si>
    <t>365-7100</t>
  </si>
  <si>
    <t>Current Fiscal Year End Date</t>
  </si>
  <si>
    <t>--12-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solidated Balance Sheets (Unaudited) - USD ($) $ in Thousands</t>
  </si>
  <si>
    <t>Dec. 31, 2018</t>
  </si>
  <si>
    <t>Investments:</t>
  </si>
  <si>
    <t>Fixed maturity securities available-for-sale, at estimated fair value (amortized cost: $2,837,125 and $2,469,801, respectively)</t>
  </si>
  <si>
    <t>Mortgage loans (net of valuation allowances of $2,419 and $1,937, respectively)</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Liability for Future Policy Benefit, after Reinsurance</t>
  </si>
  <si>
    <t>Policyholder account balances</t>
  </si>
  <si>
    <t>Other policy-related balances</t>
  </si>
  <si>
    <t>Payables For Collateral Under Securities Loaned And Other Transactions</t>
  </si>
  <si>
    <t>Current income tax payable</t>
  </si>
  <si>
    <t>Deferred income tax liability</t>
  </si>
  <si>
    <t>Other liabilities</t>
  </si>
  <si>
    <t>Separate account liabilities</t>
  </si>
  <si>
    <t>Total liabilities</t>
  </si>
  <si>
    <t>Contingencies, Commitments and Guarantees (Note 9)</t>
  </si>
  <si>
    <t xml:space="preserve"> </t>
  </si>
  <si>
    <t>Stockholder's Equity</t>
  </si>
  <si>
    <t>Common stock, par value $10 per share; 200,000 shares authorized, issued and outstanding</t>
  </si>
  <si>
    <t>Additional paid-in capital</t>
  </si>
  <si>
    <t>Retained earnings (deficit)</t>
  </si>
  <si>
    <t>Accumulated other comprehensive income (loss)</t>
  </si>
  <si>
    <t>Total stockholder's equity</t>
  </si>
  <si>
    <t>Total liabilities and stockholder's equity</t>
  </si>
  <si>
    <t>Consolidated Balance Sheets (Unaudited)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and Comprehensive Income (Unaudited) - USD ($) $ in Thousands</t>
  </si>
  <si>
    <t>3 Months Ended</t>
  </si>
  <si>
    <t>Sep. 30,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Thousands</t>
  </si>
  <si>
    <t>Total</t>
  </si>
  <si>
    <t>Common Stock</t>
  </si>
  <si>
    <t>Additional Paid-in Capital</t>
  </si>
  <si>
    <t>Retained Earnings (Deficit)</t>
  </si>
  <si>
    <t>Accumulated Other Comprehensive Income (Loss)</t>
  </si>
  <si>
    <t>Beginning Balance at Dec. 31, 2017</t>
  </si>
  <si>
    <t>Other comprehensive income (loss), net of income tax</t>
  </si>
  <si>
    <t>Ending Balance at Jun. 30, 2018</t>
  </si>
  <si>
    <t>Ending Balance at Sep. 30, 2018</t>
  </si>
  <si>
    <t>Beginning Balance at Jun. 30, 2018</t>
  </si>
  <si>
    <t>Beginning Balance at Dec. 31, 2018</t>
  </si>
  <si>
    <t>Capital contribution</t>
  </si>
  <si>
    <t>Ending Balance at Jun. 30, 2019</t>
  </si>
  <si>
    <t>Ending Balance at Sep. 30, 2019</t>
  </si>
  <si>
    <t>Beginning Balance at Jun. 30, 2019</t>
  </si>
  <si>
    <t>Consolidated Statements of Cash Flows (Unaudited) - USD ($) $ in Thousands</t>
  </si>
  <si>
    <t>Statement of Cash Flows [Abstract]</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Financing element on certain derivative instruments and other derivative related transactions,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BHF” together with its subsidiaries and affiliates, “Brighthouse Financial”). The Company is licensed to transact business in the state of New York. BHNY markets and/or administers traditional life, universal life, variable annuity and fixed annuity products to individuals. The Company is organized into two segments: Annuities; and Life. In addition, the Company reports certain of its results of operations in Corporate &amp; Other. In 2016, MetLife, Inc. (together with its subsidiaries and affiliates, “MetLife”) announced its plan to pursue the separation of a substantial portion of its former U.S. retail business (the “Separation”). In connection with the Separation, 80.8% of MetLife, Inc.’s interest in BHF was distributed to holders of MetLife, Inc.’s common stock.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Reclassifications Certain amounts in the prior year periods’ interim condensed financial statements and related footnotes thereto have been reclassified to conform with the 2019 presentation as may be discussed throughout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balance sheet data was derived from audited financial statements included in Brighthouse Life Insurance Company of NY’s Annual Report on Form 10-K for the year ended December 31, 2018 (the “2018 Annual Report”), which include all disclosures required by GAAP. Therefore, these interim condensed financial statements should be read in conjunction with the financial statements of the Company included in the 2018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2019 that had a material impact on the Company’s financial statements. ASUs issued but not yet adopted as of September 30,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The amendments were originally effective on January 1, 2021. On October 16, 2019, the FASB voted to change the effective date of the ASU to January 1, 2022.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impact upon adoption is not expected to be material.</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and universal life products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nd income tax audit issues. Corporate &amp; Other also includes the elimination of intersegment amounts and a portion of MetLife’s former U.S. insurance business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Certain variable annuity guaranteed minimum income benefits (“GMIBs”) fees (“GMIB Fees”) and amortization of unearned revenue related to net investment gains (losses) and net derivative gains (losses). The following are significant items excluded from total expenses, net of income tax, in calculating adjusted earnings: • Amounts associated with benefi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alue of business acquired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The segment accounting policies are the same as those used to prepare the Company’s condens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Set forth in the tables below is certain financial information with respect to the Company’s segments, as well as Corporate &amp; Other, for the three months and nine months ended September 30, 2019 and 2018 . Operating Results Three Months Ended September 30, 2019 Annuities Life Corporate &amp; Other Total (In thousands) Pre-tax adjusted earnings $ (13,103 ) $ (4,095 ) $ 151 $ (17,047 ) Provision for income tax expense (benefit) (2,986 ) (861 ) (1,284 ) (5,131 ) Adjusted earnings $ (10,117 ) $ (3,234 ) $ 1,435 (11,916 ) Adjustments for: Net investment gains (losses) (1,200 ) Net derivative gains (losses) 50,606 Other adjustments to net income (79 ) Provision for income tax (expense) benefit (10,360 ) Net income (loss) $ 27,051 Interest revenue $ 21,493 $ 9,789 $ 682 Operating Results Three Months Ended September 30, 2018 Annuities Life Corporate &amp; Other Total (In thousands) Pre-tax adjusted earnings $ 12,592 $ 5,596 $ (3,687 ) $ 14,501 Provision for income tax expense (benefit) 1,881 1,173 (1,066 ) 1,988 Adjusted earnings $ 10,711 $ 4,423 $ (2,621 ) 12,513 Adjustments for: Net investment gains (losses) (330 ) Net derivative gains (losses) (27,153 ) Other adjustments to net income 94 Provision for income tax (expense) benefit 6,392 Net income (loss) $ (8,484 ) Interest revenue $ 16,236 $ 8,662 $ 461 Operating Results Nine Months Ended September 30, 2019 Annuities Life Corporate &amp; Other Total (In thousands) Pre-tax adjusted earnings $ (25,054 ) $ (14,279 ) $ (1,551 ) $ (40,884 ) Provision for income tax expense (benefit) (6,340 ) (2,999 ) (2,128 ) (11,467 ) Adjusted earnings $ (18,714 ) $ (11,280 ) $ 577 (29,417 ) Adjustments for: Net investment gains (losses) 3,820 Net derivative gains (losses) 74,669 Other adjustments to net income 15,112 Provision for income tax (expense) benefit (19,657 ) Net income (loss) $ 44,527 Interest revenue $ 59,372 $ 27,399 $ 1,589 Operating Results Nine Months Ended September 30, 2018 Annuities Life Corporate &amp; Other Total (In thousands) Pre-tax adjusted earnings $ 24,496 $ 18,166 $ (1,240 ) $ 41,422 Provision for income tax expense (benefit) 3,418 3,815 (939 ) 6,294 Adjusted earnings $ 21,078 $ 14,351 $ (301 ) 35,128 Adjustments for: Net investment gains (losses) (4,748 ) Net derivative gains (losses) (92,527 ) Other adjustments to net income 16,791 Provision for income tax (expense) benefit 17,541 Net income (loss) $ (27,815 ) Interest revenue $ 46,317 $ 25,983 $ 1,257 The following table presents total revenues with respect to the Company’s segments, as well as Corporate &amp; Other: Three Months Ended Nine Months Ended 2019 2018 2019 2018 (In thousands) Annuities $ 22,044 $ 26,098 $ 65,751 $ 81,842 Life 14,224 15,079 40,348 45,182 Corporate &amp; Other 1,058 1,120 2,256 3,223 Adjustments 52,674 (24,106 ) 88,297 (87,174 ) Total $ 90,000 $ 18,191 $ 196,652 $ 43,073 The following table presents total assets with respect to the Company’s segments, as well as Corporate &amp; Other, at: September 30, 2019 December 31, 2018 (In thousands) Annuities $ 8,003,389 $ 7,034,394 Life 1,177,511 1,083,641 Corporate &amp; Other 60,255 12,090 Total $ 9,241,155 $ 8,130,125</t>
  </si>
  <si>
    <t>Insurance</t>
  </si>
  <si>
    <t>Insurance [Abstract]</t>
  </si>
  <si>
    <t>3. Insurance Guarantees As discussed in Notes 1 and 3 of the Notes to the Financial Statements included in the 2018 Annual Report, the Company issues variable annuity contracts with guaranteed minimum benefits. Guaranteed minimum accumulation benefits (“GMABs”), the non-life contingent portion of guaranteed minimum withdrawal benefits (“GMWBs”) and certain portions of GMIBs that do not require the policyholder to annuitize are accounted for as embedded derivatives in policyholder account balances and are further discussed in Note 5 . Information regarding the Company’s guarantee exposure was as follows at: September 30, 2019 December 31, 2018 In the Event of Death At Annuitization In the Event of Death At Annuitization (Dollars in thousands) Annuity Contracts (1), (2) Variable Annuity Guarantees Total account value (3) $ 4,539,418 $ 3,651,540 $ 4,274,326 $ 3,483,668 Separate account value $ 4,531,579 $ 3,651,158 $ 4,266,520 $ 3,482,829 Net amount at risk $ 10,247 (4) $ 329,920 (5) $ 193,102 (4) $ 274,632 (5) Average attained age of contract holders 68 years 68 years 67 years 67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t>
  </si>
  <si>
    <t>Investments, Debt and Equity Securities [Abstract]</t>
  </si>
  <si>
    <t>4. Investments See Note 1 of the Notes to the Financial Statements included in the 2018 Annual Report for a description of the Company’s accounting policies for investments and Note 6 for information about the fair value hierarchy for investments and the related valuation methodologies. Fixed Maturity Securities Available-for-sale (“AFS”) Fixed Maturity Securities AFS by Sector The following table presents the fixed maturity securities AFS by sector at: September 30, 2019 December 31, 2018 Amortized Gross Unrealized Estimated Amortized Gross Unrealized Estimated Gains Temporary OTTI Gains Temporary OTTI (In thousands) Fixed maturity securities: U.S. corporate $ 1,333,210 $ 86,339 $ 1,639 $ — $ 1,417,910 $ 890,676 $ 5,402 $ 23,034 $ — $ 873,044 U.S. government and agency 290,315 37,566 — — 327,881 511,255 9,961 13,697 — 507,519 Foreign corporate 393,919 20,634 4,274 — 410,279 368,149 1,473 17,258 — 352,364 CMBS 321,766 20,885 90 — 342,561 325,491 1,481 4,121 — 322,851 RMBS 296,859 14,215 1,070 — 310,004 200,827 4,643 2,882 — 202,588 ABS 95,336 920 445 — 95,811 79,806 158 1,133 — 78,831 State and political subdivision 85,587 11,602 39 — 97,150 66,131 4,777 1,083 — 69,825 Foreign government 20,133 2,021 71 — 22,083 27,466 140 995 — 26,611 Total fixed maturity securities $ 2,837,125 $ 194,182 $ 7,628 $ — $ 3,023,679 $ 2,469,801 $ 28,035 $ 64,203 $ — $ 2,433,633 The Company held no non-income producing fixed maturity securities at either September 30, 2019 or December 31, 2018 . Maturities of Fixed Maturity Securities The amortized cost and estimated fair value of fixed maturity securities, by contractual maturity date, were as follows at September 30, 2019 : Due in One Year or Less Due After One Year Through Five Years Due After Five Years Through Ten Years Due After Ten Years Structured Securities (1) Total Fixed Maturity Securities (In thousands) Amortized cost $ 66,292 $ 355,561 $ 928,414 $ 772,897 $ 713,961 $ 2,837,125 Estimated fair value $ 66,775 $ 364,591 $ 981,126 $ 862,811 $ 748,376 $ 3,023,679 __________________ (1) Structured securities include commercial mortgage-backed securities (“CMBS”), residential mortgage-backed securities (“RMBS”), and asset-backed securities (“ABS”) (collectively, “Structured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September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58,009 $ 1,131 $ 34,657 $ 508 $ 483,424 $ 15,849 $ 131,812 $ 7,185 U.S. government and agency — — — — 102,447 1,925 296,265 11,772 Foreign corporate 30,549 936 27,262 3,338 194,924 10,156 72,803 7,102 CMBS 19 — 7,347 90 119,412 1,909 44,775 2,212 RMBS 8,433 96 7,907 974 57,510 1,746 28,573 1,136 ABS 26,851 111 14,815 334 51,028 985 11,699 148 State and political subdivision 12,670 39 — — 18,260 744 13,999 339 Foreign government 944 71 — — 7,435 716 6,782 279 Total fixed maturity securities $ 137,475 $ 2,384 $ 91,988 $ 5,244 $ 1,034,440 $ 34,030 $ 606,708 $ 30,173 Total number of securities in an unrealized loss position 55 40 364 146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ther comprehensive income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9 . Gross unrealized losses on fixed maturity securities decreased $56.6 million during the nine months ended September 30, 2019 to $7.6 million . The decrease in gross unrealized losses for the nine months ended September 30, 2019 was primarily attributable to decreasing longer-term interest rates and narrowing credit spreads. At September 30, 2019 , $939 thousand of the total $7.6 million of gross unrealized losses were from one fixed maturity security with an unrealized loss position of 20% Mortgage Loans Mortgage Loans by Portfolio Segment Mortgage loans are summarized as follows at: September 30, 2019 December 31, 2018 Carrying Value % of Total Carrying Value % of Total (Dollars in thousands) Mortgage loans: Commercial $ 403,516 71.8 % $ 310,681 69.3 % Agricultural 161,144 28.6 139,361 31.1 Subtotal 564,660 100.4 450,042 100.4 Valuation allowances (1) (2,419 ) (0.4 ) (1,937 ) (0.4 ) Total mortgage loans, net $ 562,241 100.0 % $ 448,105 100.0 % __________________ (1) The valuation allowances were primarily from collective evaluation (non-specific loan related). Information on commercial and agricultur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gt; 1.20x 1.00x - 1.20x &lt; 1.00x Total (Dollars in thousands) September 30, 2019 Loan-to-value ratios: Less than 65% $ 369,937 $ 5,100 $ — $ 375,037 92.9 % 65% to 75% 24,206 — — 24,206 6.0 76% to 80% 4,273 — — 4,273 1.1 Total $ 398,416 $ 5,100 $ — $ 403,516 100.0 % December 31, 2018 Loan-to-value ratios: Less than 65% $ 273,681 $ 5,000 $ 13,447 $ 292,128 94.0 % 65% to 75% 14,257 — — 14,257 4.6 76% to 80% 4,296 — — 4,296 1.4 Total $ 292,234 $ 5,000 $ 13,447 $ 310,681 100.0 % Credit Quality of Agricultural Mortgage Loans The credit quality of agricultural mortgage loans was as follows at: September 30, 2019 December 31, 2018 Recorded Investment % of Total Recorded Investment % of Total (Dollars in thousands) Loan-to-value ratios: Less than 65% $ 150,027 93.1 % $ 133,884 96.1 % 65% to 75% 11,117 6.9 5,477 3.9 Total $ 161,144 100.0 % $ 139,361 100.0 % Past Due, Nonaccrual and Modified Mortgage Loans The Company has a high quality, well performing mortgage loan portfolio, with all mortgage loans classified as performing at both September 30, 2019 and December 31, 2018 . The Company defines delinquency consistent with industry practice, when mortgage loans are past due as follows: commercial mortgage loans — 60 days and agricultural mortgage loans — 90 days. The Company had no commercial or agricultural mortgage loans past due or in nonaccrual status at either September 30, 2019 or December 31, 2018 . During the three months and nine months ended September 30, 2019 and 2018 , the Company had no mortgage loans modified in a troubled debt restructuring. Net Unrealized Investment Gains (Losses) Unrealized investment gains (losses) on fixed maturity securities and the effect on DAC, deferred sales inducements (“DSI”) and future policy benefits, that would result from the realization of the unrealized gains (losses), are included in net unrealized investment gains (losses) in accumulated other comprehensive income (“AOCI”). The components of net unrealized investment gains (losses), included in AOCI, were as follows: September 30, 2019 December 31, 2018 (In thousands) Fixed maturity securities $ 186,554 $ (36,166 ) Derivatives 11,189 5,791 Subtotal 197,743 (30,375 ) Amounts allocated from: Future policy benefits (5,896 ) — DAC and DSI (23,199 ) 11,299 Deferred income tax benefit (expense) (35,417 ) 4,005 Net unrealized investment gains (losses) $ 133,231 $ (15,071 ) The changes in net unrealized investment gains (losses) were as follows: Nine Months Ended (In thousands) Balance, December 31, 2018 $ (15,071 ) Unrealized investment gains (losses) during the period 228,118 Unrealized investment gains (losses) relating to: Future policy benefits (5,896 ) DAC and DSI (34,498 ) Deferred income tax benefit (expense) (39,422 ) Balance, September 30, 2019 $ 133,231 Change in net unrealized investment gains (losses) $ 148,302 Concentrations of Credit Risk There were no investments in any counterparty that were greater than 10% of the Company’s equity, other than the U.S. government and its agencies, at both September 30, 2019 and December 31, 2018 . Invested Assets on Deposit and Pledged as Collateral Invested assets on deposit and pledged as collateral are presented below at estimated fair value: September 30, 2019 December 31, 2018 (In thousands) Invested assets on deposit (regulatory deposits) $ 1,676 $ 1,482 Invested assets pledged as collateral (1) 8,380 158 Total invested assets on deposit and pledged as collateral (2) $ 10,056 $ 1,640 __________________ (1) The Company has pledged invested assets in connection with derivative transactions (see Note 5 ). (2) The Company held no restricted cash at either September 30, 2019 or December 31, 2018.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September 30, 2019 or December 31, 2018.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The carrying amount and maximum exposure to loss related to the VIEs in which the Company concluded that it holds a variable interest, but is not the primary beneficiary, were as follows at: September 30, 2019 December 31, 2018 Carrying Maximum Carrying Maximum (In thousands) Fixed maturity securities $ 412,339 $ 389,432 $ 409,699 $ 409,699 Net Investment Income The components of net investment income were as follows: Three Months Ended Nine Months Ended 2019 2018 2019 2018 (In thousands) Investment income: Fixed maturity securities $ 25,892 $ 21,645 $ 73,590 $ 62,947 Mortgage loans 5,590 4,392 14,408 12,897 Policy loans 4 2 4 3 Cash, cash equivalents and short-term investments 1,075 393 2,227 849 Other 132 239 843 560 Subtotal 32,693 26,671 91,072 77,256 Less: Investment expenses 832 1,407 3,002 3,972 Net investment income $ 31,861 $ 25,264 $ 88,070 $ 73,284 See “— Related Party Investment Transactions” for discussion of related party investment expenses. Net Investment Gains (Losses) Components of Net Investment Gains (Losses) The components of net investment gains (losses) were as follows: Three Months Ended Nine Months Ended 2019 2018 2019 2018 (In thousands) Fixed maturity securities $ (984 ) $ (119 ) $ 4,210 $ (5,081 ) Mortgage loans (277 ) (218 ) (482 ) (165 ) Other 61 7 92 498 Total net investment gains (losses) $ (1,200 ) $ (330 ) $ 3,820 $ (4,748 ) Gains (losses) from foreign currency transactions included within net investment gains (losses) were ($57) thousand and ($54) thousand for the three months and nine months ended September 30, 2019 , respectively, and ($13) thousand and $279 thousand for the three months and nine months ended September 30, 2018 , respectively.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Ended Nine Months Ended 2019 2018 2019 2018 (In thousands) Proceeds $ 41,741 $ 995 $ 455,423 $ 127,671 Gross investment gains $ 530 $ — $ 7,181 $ 36 Gross investment losses (1,514 ) (119 ) (2,971 ) (5,117 ) Net investment gains (losses) $ (984 ) $ (119 ) $ 4,210 $ (5,081 ) Related Party Investment Transactions The Company receives investment administrative services from MetLife Investment Management, LLC (formerly known as MetLife Investment Advisors, LLC), which was considered a related party investment manager until the completion of the MetLife Divestiture. The related investment administrative service charges were $0 and $2.3 million for the three months and nine months ended September 30, 2018 , respectively. All of the charges reported as related party activity in 2018 occurred prior to the MetLife Divestiture. See Note 1 regarding the MetLife Divestiture.</t>
  </si>
  <si>
    <t>Derivatives</t>
  </si>
  <si>
    <t>Derivative Instruments and Hedging Activities Disclosure [Abstract]</t>
  </si>
  <si>
    <t>Derivative Financial Instruments</t>
  </si>
  <si>
    <t>5. Derivatives Derivative Strategies The Company maintains an overall risk management strategy that incorporates the use of derivative instruments to minimize its exposure to various market risks, including interest rate, foreign currency exchange rate and equity market. Derivatives are financial instruments with values derived from interest rates, foreign currency exchange rates and/or financial indices. Derivatives may be exchange-traded or contracted in the over-the-counter (“OTC”) market. The Company’s OTC derivatives are settled bilateral contracts between two counterparties (“OTC-bilateral”). Interest Rate Derivatives Interest rate caps: The Company uses interest rate caps to protect against interest rate exposure arising from mismatches between assets and liabilities. Interest rate caps are used in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Equity Derivatives Equity index options: The Company uses equity index options to hedge index-linked annuity products against adverse changes in equity markets. Equity index options are used in nonqualifying hedging relationships. Primary Risks Managed by Derivatives The following table presents the primary underlying risk exposure, gross notional amount, and estimated fair value of the Company’s derivatives, held at: September 30, 2019 December 31, 2018 Primary Underlying Risk Exposure Gross Notional Estimated Fair Value Gross Notional Estimated Fair Value Assets Liabilities Assets Liabilities (In thousands) Derivatives Designated as Hedging Instruments: Cash flow hedges: Foreign currency swaps Foreign currency exchange rate $ 93,809 $ 10,775 $ — $ 82,704 $ 5,649 $ 187 Derivatives Not Designated or Not Qualifying as Hedging Instruments: Interest rate caps Interest rate 800,000 1,765 — 800,000 9,284 — Foreign currency swaps Foreign currency exchange rate 17,892 5,235 — 28,133 3,395 144 Equity index options Equity market 1,525,992 10,749 17,352 2,154,321 10,389 96 Total non-designated or nonqualifying derivatives 2,343,884 17,749 17,352 2,982,454 23,068 240 Embedded derivatives: Ceded guaranteed minimum income benefits Other N/A 402,674 — N/A 298,112 — Direct guaranteed minimum benefits Other N/A — (211 ) N/A — (18,811 ) Direct index-linked annuities Other N/A — 103,500 N/A — 5,617 Total embedded derivatives Other N/A 402,674 103,289 N/A 298,112 (13,194 ) Total $ 2,437,693 $ 431,198 $ 120,641 $ 3,065,158 $ 326,829 $ (12,767 ) The following tables present the amount and location of gains (losses), including earned income, recognized for derivatives and gains (losses) pertaining to hedged items presented in net derivative gains (losses): Net Derivative Gains (Losses) Recognized for Derivatives Net Derivative Gains (Losses) Recognized for Hedged Items Net Investment Income Amount of Gains (Losses) deferred in AOCI (In thousands) Three Months Ended September 30, 2019 Derivatives Designated as Hedging Instruments: Cash flow hedges: Foreign currency exchange rate derivatives $ — $ — $ 138 $ 2,330 Total cash flow hedges — — 138 2,330 Derivatives Not Designated or Not Qualifying as Hedging Instruments: Interest rate derivatives (1,160 ) — — — Foreign currency exchange rate derivatives 1,213 (130 ) — — Equity derivatives (4,556 ) — — — Embedded derivatives 55,239 — — — Total non-qualifying hedges 50,736 (130 ) — — Total $ 50,736 $ (130 ) $ 138 $ 2,330 Three Months Ended September 30, 2018 Derivatives Designated as Hedging Instruments: Cash flow hedges: Foreign currency exchange rate derivatives $ 3 $ 9 $ 239 $ 65 Total cash flow hedges 3 9 239 65 Derivatives Not Designated or Not Qualifying as Hedging Instruments: Interest rate derivatives 414 — — — Foreign currency exchange rate derivatives 49 (52 ) — — Equity derivatives 8,914 — — — Embedded derivatives (36,490 ) — — — Total non-qualifying hedges (27,113 ) (52 ) — — Total $ (27,110 ) $ (43 ) $ 239 $ 65 Net Derivative Gains (Losses) Recognized for Derivatives Net Derivative Gains (Losses) Recognized for Hedged Items Net Investment Income Amount of Gains (Losses) deferred in AOCI (In thousands) Nine Months Ended September 30, 2019 Derivatives Designated as Hedging Instruments: Cash flow hedges: Foreign currency exchange rate derivatives $ 3 $ (14 ) $ 761 $ 5,401 Total cash flow hedges 3 (14 ) 761 5,401 Derivatives Not Designated or Not Qualifying as Hedging Instruments: Interest rate derivatives (7,519 ) — — — Foreign currency exchange rate derivatives 2,268 (132 ) — — Equity derivatives 45,131 — — — Embedded derivatives 34,932 — — — Total non-qualifying hedges 74,812 (132 ) — — Total $ 74,815 $ (146 ) $ 761 $ 5,401 Nine Months Ended September 30, 2018 Derivatives Designated as Hedging Instruments: Cash flow hedges: Foreign currency exchange rate derivatives $ 58 $ 9 $ 640 $ 967 Total cash flow hedges 58 9 640 967 Derivatives Not Designated or Not Qualifying as Hedging Instruments: Interest rate derivatives (3,576 ) — — — Foreign currency exchange rate derivatives 342 (156 ) — — Equity derivatives 1,900 — — — Embedded derivatives (91,104 ) — — — Total non-qualifying hedges (92,438 ) (156 ) — — Total $ (92,380 ) $ (147 ) $ 640 $ 967 At September 30, 2019 and December 31, 2018 , the balance in AOCI associated with cash flow hedges was $11.2 million and $5.8 million , respectively.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6 for a description of the impact of credit risk on the valuation of derivatives. The estimated fair values of the Company’s net derivative assets and net derivative liabilities after the application of master netting agreements and collateral were as follows at: Gross Amounts Not Offset on the Balance Sheets Gross Amount Recognized Financial Instruments (1) Collateral Received/Pledged (2) Net Amount Off-balance Sheet Securities Collateral (3) Net Amount After Securities Collateral (In thousands) September 30, 2019 Derivative assets $ 28,937 $ (10,742 ) $ (14,722 ) $ 3,473 $ (3,394 ) $ 79 Derivative liabilities $ 17,352 $ (10,742 ) $ — $ 6,610 $ (6,610 ) $ — December 31, 2018 Derivative assets $ 29,006 $ (365 ) $ (23,197 ) $ 5,444 $ (2,212 ) $ 3,232 Derivative liabilities $ 411 $ (365 ) $ — $ 46 $ (46 ) $ — ___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 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following table presents the aggregate estimated fair value of derivatives in a net liability position containing such credit contingent provisions and the aggregate estimated fair value of assets posted as collateral for such instruments. September 30, 2019 December 31, 2018 (In thousands) Estimated fair value of derivatives in a net liability position (1) $ 6,610 $ 46 Estimated Fair Value of Collateral Provided (2): Fixed maturity securities $ 8,379 $ 158 __________________ (1) After taking into consideration the existence of netting agreements. (2) Substantially all of the Company’s collateral arrangements provide for daily posting of collateral for the full value of the derivative contract. As a result, if the credit contingent provisions of derivative contracts in a net liability position were triggered, minimal additional assets would be required to be posted as collateral or needed to settle the instruments immediately.</t>
  </si>
  <si>
    <t>Fair Value</t>
  </si>
  <si>
    <t>Fair Value Disclosures [Abstract]</t>
  </si>
  <si>
    <t>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or equivalent) as a practical expedient to estimated fair value are excluded from the fair value hierarchy. September 30, 2019 Fair Value Hierarchy Level 1 Level 2 Level 3 Total (In thousands) Assets Fixed maturity securities: U.S. corporate $ — $ 1,403,471 $ 14,439 $ 1,417,910 U.S. government and agency 188,414 139,467 — 327,881 Foreign corporate — 393,633 16,646 410,279 CMBS — 342,561 — 342,561 RMBS — 310,004 — 310,004 ABS — 90,511 5,300 95,811 State and political subdivision — 97,150 — 97,150 Foreign government — 22,083 — 22,083 Total fixed maturity securities 188,414 2,798,880 36,385 3,023,679 Derivative assets: (1) Interest rate — 1,765 — 1,765 Foreign currency exchange rate — 16,010 — 16,010 Equity market — 10,749 — 10,749 Total derivative assets — 28,524 — 28,524 Embedded derivatives within asset host contracts (2) — — 402,674 402,674 Separate account assets — 4,533,701 — 4,533,701 Total assets $ 188,414 $ 7,361,105 $ 439,059 $ 7,988,578 Liabilities Derivative liabilities: (1) Foreign currency exchange rate $ — $ — $ — $ — Equity market — 17,352 — 17,352 Total derivative liabilities — 17,352 — 17,352 Embedded derivatives within liability host contracts (2) — — 103,289 103,289 Total liabilities $ — $ 17,352 $ 103,289 $ 120,641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and other invested assets on the balance sheets. Embedded derivatives within liability host contracts are presented within policyholder account balances on the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nine months ended September 30, 2019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Derivatives The fair values for OTC-bilateral derivatives classified as Level 2 assets or liabiliti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9 December 31, 2018 Impact of Increase in Input on Estimated Valuation Techniques Significant Unobservable Inputs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50% - 22.00% 16.50% - 22.00% Increase (5) • Nonperformance risk spread 0.61% - 2.37% 1.91% - 2.66%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Net Derivatives (2) Net Embedded (In thousands) Three Months Ended September 30, 2019 Balance, beginning of period $ 21,421 $ — $ — $ 260,473 Total realized/unrealized gains (losses) included in net income (loss) (4) (5) 9 — — 55,239 Total realized/unrealized gains (losses) included in AOCI 4 — — — Purchases (6) 10,741 5,300 — — Sales (6) (83 ) — — — Issuances (6) — — — — Settlements (6) — — — (16,327 ) Transfers into Level 3 (7) — — — — Transfers out of Level 3 (7) (1,007 ) — — — Balance, end of period $ 31,085 $ 5,300 $ — $ 299,385 Three Months Ended September 30, 2018 Balance, beginning of period $ 95,245 $ 26,162 $ — $ 281,185 Total realized/unrealized gains (losses) included in net income (loss) (4) (5) 4 51 — (36,490 ) Total realized/unrealized gains (losses) included in AOCI (1,278 ) 88 — — Purchases (6) — 3,000 — — Sales (6) (606 ) (417 ) — — Issuances (6) — — — — Settlements (6) — — — (6,201 ) Transfers into Level 3 (7) — — — — Transfers out of Level 3 (7) (9,500 ) (4,500 ) — — Balance, end of period $ 83,865 $ 24,384 $ — $ 238,494 Changes in unrealized gains (losses) included in net income (loss) for the instruments still held at September 30, 2019 (8) $ 9 $ — $ — $ 50,269 Changes in unrealized gains (losses) included in net income (loss) for the instruments still held at September 30, 2018 (8) $ 4 $ 51 $ — $ (8,229 ) Fair Value Measurements Using Significant Unobservable Inputs (Level 3) Fixed Maturity Securities Corporate (1) Structured Securities Net Derivatives (2) Net Embedded (In thousands) Nine Months Ended September 30, 2019 Balance, beginning of period $ 13,310 $ 4,731 $ 472 $ 311,306 Total realized/unrealized gains (losses) included in net income (loss) (4) (5) 27 — — 34,932 Total realized/unrealized gains (losses) included in AOCI 199 — — — Purchases (6) 18,741 5,300 — — Sales (6) (195 ) — — — Issuances (6) — — — — Settlements (6) — — — (46,853 ) Transfers into Level 3 (7) 262 — — — Transfers out of Level 3 (7) (1,259 ) (4,731 ) (472 ) — Balance, end of period $ 31,085 $ 5,300 $ — $ 299,385 Nine Months Ended September 30, 2018 Balance, beginning of period $ 95,950 $ 19,557 $ — $ 347,633 Total realized/unrealized gains (losses) included in net income (loss) (4) (5) (216 ) 237 — (91,104 ) Total realized/unrealized gains (losses) included in AOCI (5,024 ) 296 — — Purchases (6) 1,753 5,401 — — Sales (6) (5,432 ) (1,107 ) — — Issuances (6) — — — — Settlements (6) — — — (18,035 ) Transfers into Level 3 (7) — — — — Transfers out of Level 3 (7) (3,166 ) — — — Balance, end of period $ 83,865 $ 24,384 $ — $ 238,494 Changes in unrealized gains (losses) included in net income (loss) for the instruments still held at September 30, 2019 (8) $ 27 $ — $ — $ 89,329 Changes in unrealized gains (losses) included in net income (loss) for the instruments still held at September 30, 2018 (8) $ 12 $ 237 $ — $ (56,866 ) ______________ (1) Comprised of U.S. and foreign corporate securities. (2) Freestanding derivative assets and liabilities are presented net for purposes of the rollforward. (3) Embedded derivative assets and liabilities are presented net for purposes of the rollforward. (4)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5) Interest accruals, as well as cash interest coupon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September 30, 2019 Fair Value Hierarchy Carrying Level 1 Level 2 Level 3 Total Estimated Fair Value (In thousands) Assets Mortgage loans $ 562,241 $ — $ — $ 588,195 $ 588,195 Premiums, reinsurance and other receivables $ 14,885 $ — $ 334 $ 14,243 $ 14,577 Liabilities Policyholder account balances $ 979,845 $ — $ — $ 977,640 $ 977,640 Other liabilities $ 49,057 $ — $ 49,057 $ — $ 49,057 December 31, 2018 Fair Value Hierarchy Carrying Level 1 Level 2 Level 3 Total Estimated Fair Value (In thousands) Assets Mortgage loans $ 448,105 $ — $ — $ 447,510 $ 447,510 Premiums, reinsurance and other receivables $ 20,001 $ — $ 2,314 $ 15,512 $ 17,826 Liabilities Policyholder account balances $ 1,056,419 $ — $ — $ 949,916 $ 949,916 Other liabilities $ 10,399 $ — $ 10,399 $ — $ 10,399</t>
  </si>
  <si>
    <t>Equity</t>
  </si>
  <si>
    <t>Equity [Abstract]</t>
  </si>
  <si>
    <t xml:space="preserve">7. Equity Capital Transactions During the first quarter of 2019, the Company received a cash capital contribution of $75 million from Brighthouse Life Insurance Company. Accumulated Other Comprehensive Income (Loss) Information regarding changes in the balances of each component of AOCI was as follows: Three Months Ended Unrealized Unrealized Total (In thousands) Balance, June 30, 2019 $ 83,844 $ 7,856 $ 91,700 OCI before reclassifications 49,440 2,330 51,770 Deferred income tax benefit (expense) (10,383 ) (489 ) (10,872 ) AOCI before reclassifications, net of income tax 122,901 9,697 132,598 Amounts reclassified from AOCI 802 — 802 Deferred income tax benefit (expense) (169 ) — (169 ) Amounts reclassified from AOCI, net of income tax 633 — 633 Balance, September 30, 2019 $ 123,534 $ 9,697 $ 133,231 Three Months Ended Unrealized Unrealized Total (In thousands) Balance, June 30, 2018 $ (16,765 ) $ 975 $ (15,790 ) OCI before reclassifications (17,301 ) 65 (17,236 ) Deferred income tax benefit (expense) 3,634 (14 ) 3,620 AOCI before reclassifications, net of income tax (30,432 ) 1,026 (29,406 ) Amounts reclassified from AOCI 113 (3 ) 110 Deferred income tax benefit (expense) (23 ) — (23 ) Amounts reclassified from AOCI, net of income tax 90 (3 ) 87 Balance, September 30, 2018 $ (30,342 ) $ 1,023 $ (29,319 ) Nine Months Ended Unrealized Unrealized Total (In thousands) Balance, December 31, 2018 $ (20,503 ) $ 5,432 $ (15,071 ) OCI before reclassifications 186,708 5,401 192,109 Deferred income tax benefit (expense) (39,209 ) (1,134 ) (40,343 ) AOCI before reclassifications, net of income tax 126,996 9,699 136,695 Amounts reclassified from AOCI (4,382 ) (3 ) (4,385 ) Deferred income tax benefit (expense) 920 1 921 Amounts reclassified from AOCI, net of income tax (3,462 ) (2 ) (3,464 ) Balance, September 30, 2019 $ 123,534 $ 9,697 $ 133,231 Nine Months Ended Unrealized Unrealized Total (In thousands) Balance, December 31, 2017 $ 29,323 $ 305 $ 29,628 OCI before reclassifications (80,593 ) 967 (79,626 ) Deferred income tax benefit (expense) 16,923 (203 ) 16,720 AOCI before reclassifications, net of income tax (34,347 ) 1,069 (33,278 ) Amounts reclassified from AOCI 5,069 (58 ) 5,011 Deferred income tax benefit (expense) (1,064 ) 12 (1,052 ) Amounts reclassified from AOCI, net of income tax 4,005 (46 ) 3,959 Balance, September 30, 2018 $ (30,342 ) $ 1,023 $ (29,319 ) ______________ (1) See Note 4 for information on offsets to investments related to DAC and DSI. Information regarding amounts reclassified out of each component of AOCI was as follows: AOCI Components Amounts Reclassified from AOCI Statements of Operations and Comprehensive Income (Loss) Locations Three Months Ended Nine Months Ended 2019 2018 2019 2018 (In thousands) Net unrealized investment gains (losses): Net unrealized investment gains (losses) $ (802 ) $ (120 ) $ 4,396 $ (5,082 ) Net investment gains (losses) Net unrealized investment gains (losses) — 7 — 13 Net investment income Net unrealized investment gains (losses) — — (14 ) — Net derivative gains (losses) Net unrealized investment gains (losses), before income tax (802 ) (113 ) 4,382 (5,069 ) Income tax (expense) benefit 169 23 (920 ) 1,064 Net unrealized investment gains (losses), net of income tax (633 ) (90 ) 3,462 (4,005 ) Unrealized gains (losses) on derivatives - cash flow hedges: Foreign currency swaps — 3 3 58 Net derivative gains (losses) Gains (losses) on cash flow hedges, before income tax — 3 3 58 Income tax (expense) benefit — — (1 ) (12 ) Gains (losses) on cash flow hedges, net of income tax — 3 2 46 Total reclassifications, net of income tax $ (633 ) $ (87 ) $ 3,464 $ (3,959 ) </t>
  </si>
  <si>
    <t>Other Revenues and Other Expenses</t>
  </si>
  <si>
    <t>Other Income and Expenses [Abstract]</t>
  </si>
  <si>
    <t>8.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3.2 million and $9.5 million for the three months and nine months ended September 30, 2019 , respectively, and $3.4 million and $10.3 million for the three months and nine months ended September 30, 2018 , respectively, of which all were reported in the Annuities segment. Other Expenses Information on other expenses was as follows: Three Months Ended Nine Months Ended 2019 2018 2019 2018 (In thousands) Compensation $ 4,713 $ 3,028 $ 14,153 $ 10,218 Contracted services and other labor costs 3,797 2,456 9,833 6,978 Transition services agreements 3,688 2,706 11,215 8,471 Establishment costs 786 3,913 3,627 3,913 Premium and other taxes, licenses and fees 430 835 481 2,620 Volume related costs, excluding compensation, net of DAC capitalization 4,308 4,553 13,022 14,363 Other 2,032 1,273 5,937 4,109 Total other expenses $ 19,754 $ 18,764 $ 58,268 $ 50,672 Related Party Expenses See Note 10 for a discussion of related party expenses included in the table above.</t>
  </si>
  <si>
    <t>Contingencies, Commitments and Guarantees</t>
  </si>
  <si>
    <t>Commitments and Contingencies Disclosure [Abstract]</t>
  </si>
  <si>
    <t>9.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Summary Various litigation,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6.0 million and $7.6 million at September 30, 2019 and December 31, 2018 , respectively. Commitments to Fund Private Corporate Bond Investments The Company commits to lend funds under private corporate bond investments. The amounts of these unfunded commitments were $3.5 million and $11.4 million at September 30, 2019 and December 31,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September 30, 2019 and December 31, 2018 .</t>
  </si>
  <si>
    <t>Related Party Transactions</t>
  </si>
  <si>
    <t>Related Party Transactions [Abstract]</t>
  </si>
  <si>
    <t>10. Related Party Transactions The Company has various existing arrangements with its Brighthouse affiliates and had previous arrangements with MetLife for services necessary to conduct its activities. Certain of the MetLife services have continued, however, MetLife was no longer considered a related party upon the completion of the MetLife Divestiture on June 14, 2018 (see Note 1 ). The Company has related party investment and equity transactions (see Notes 4 and 7). Other material arrangements between the Company and its related parties not disclosed elsewhere are as follows: Reinsurance Agreements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Information regarding the significant effects of related party reinsurance included on the interim condensed statements of operations and comprehensive income (loss) was as follows: Three Months Ended Nine Months Ended 2019 2018 2019 2018 (In thousands) Premiums Reinsurance ceded $ (10,889 ) $ (9,310 ) $ (31,875 ) $ (27,036 ) Universal life and investment-type product policy fees Reinsurance ceded $ (701 ) $ (894 ) $ (2,494 ) $ (2,810 ) Other revenues Reinsurance ceded $ (24,580 ) $ (16,683 ) $ (73,086 ) $ (48,109 ) Policyholder benefits and claims Reinsurance ceded $ (6,531 ) $ (19,476 ) $ (32,489 ) $ (65,970 ) Information regarding the significant effects of ceded related party reinsurance included on the interim condensed balance sheets was as follows at: September 30, 2019 December 31, 2018 (In thousands) Assets Premiums, reinsurance and other receivables $ 630,767 $ 534,487 Liabilities Other liabilities $ 399,722 $ 429,656 The Company cedes risks to Brighthouse Life Insurance Company related to guaranteed minimum benefit guarantees written directly by the Company. These ceded reinsurance agreements contain embedded derivatives and changes in the estimated fair value are included within net derivative gains (losses). The embedded derivatives associated with the cessions are included within premiums, reinsurance and other receivables and were $402.7 million and $298.1 million at September 30, 2019 and December 31, 2018 , respectively. Net derivative gains (losses) associated with the embedded derivatives were $71.8 million and $103.2 million for the three months and nine months ended September 30, 2019 , respectively, and ($28.3) million and ($99.7) million for the three months and nine months ended September 30, 2018 , respectively. Shared Services and Overhead Allocations Brighthouse affiliates currently provide and previously MetLife provided the Company certain services, which include, but are not limited to, treasury, financial planning and analysis, legal, human resources, tax planning, internal audit, financial reporting and information technology. Costs incurred under these arrangements with Brighthouse affiliates, as well as with MetLife prior to the MetLife Divestiture, were $14.8 million and $45.1 million for the three months and nine months ended September 30, 2019 , respectively, and $15.3 million and $35.2 million for the three months and nine months ended September 30, 2018 , respectively, and were recorded in other expenses. Revenues received from affiliates related to these agreements, recorded in universal life and investment-type product policy fees, were $3.0 million and $8.8 million for the three months and nine months ended September 30, 2019 , respectively, and $3.1 million and $9.4 million for the three months and nine months ended September 30, 2018 , respectively. The Company had net receivables (payables) from/to affiliates, related to the items discussed above, of ($3.0) million and $622 thousand at September 30, 2019 and December 31, 2018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e method used to allocate expenses under this arrangement is reasonable, the allocated expenses may not be indicative of those of a stand-alone entity. If expenses were allocated to the Company under this arrangement as incurred by Brighthouse affiliates, the Company would not have incurred additional expenses for the three months and nine months ended September 30, 2019 . The Company would have incurred additional expenses of $1.1 million and $2.2 million under this arrangement for the three months and nine months ended September 30, 2018 , respectively. Broker-Dealer Transactions The related party expense for the Company was commissions paid on the sale of variable products and passed through to the broker-dealer affiliate. The related party revenue for the Company was fee income passed through the broker-dealer affiliate from trusts and mutual funds whose shares serve as investment options of policyholders of the Company. Fee income received related to these transactions and recorded in other revenues was $3.0 million and $8.8 million for the three months and nine months ended September 30, 2019 , respectively, and $3.1 million and $9.4 million for the three months and nine months ended September 30, 2018 , respectively. Commission expenses incurred related to these transactions and recorded in other expenses was $17.0 million and $48.7 million for the three months and nine months ended September 30, 2019 , respectively, and $14.0 million and $39.3 million for the three months and nine months ended September 30, 2018 , respectively. The Company also had related party fee income receivables of $969 thousand and $951 thousand at September 30, 2019 and December 31, 2018 , respectively.</t>
  </si>
  <si>
    <t>Business, Basis of Presentation and Summary of Significant Accounting Policies (Policies)</t>
  </si>
  <si>
    <t>Use of Estimates, Policy [Policy Text Block]</t>
  </si>
  <si>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 Policy [Policy Text Block]</t>
  </si>
  <si>
    <t>Reclassifications Certain amounts in the prior year periods’ interim condensed financial statements and related footnotes thereto have been reclassified to conform with the 2019 presentation as may be discussed throughout the Notes to the Interim Condensed Financial Statement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balance sheet data was derived from audited financial statements included in Brighthouse Life Insurance Company of NY’s Annual Report on Form 10-K for the year ended December 31, 2018 (the “2018 Annual Report”), which include all disclosures required by GAAP. Therefore, these interim condensed financial statements should be read in conjunction with the financial statements of the Company included in the 2018 Annual Report.</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re were no ASUs adopted during 2019 that had a material impact on the Company’s financial statements. ASUs issued but not yet adopted as of September 30, 2019 are summarized in the table below. Standard Description Effective Date Impact on Financial Statements ASU 2018-12, Financial Services-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DAC”), and (4) require new qualitative and quantitative disclosures around insurance contract asset and liability balances and the judgments, assumptions and methods used to measure those balances. The market risk benefit guidance is required to be applied on a retrospective basis, while the changes to guidance for insurance liabilities and DAC may be applied to existing carrying amounts on the effective date or on a retrospective basis. The amendments were originally effective on January 1, 2021. On October 16, 2019, the FASB voted to change the effective date of the ASU to January 1, 2022. The Company is in the early stages of evaluating the new guidance and therefore is unable to estimate the impact to its financial statements. The most significant impact will be the measurement of liabilities for variable annuity guarantees. ASU 2016-13, Financial Instruments-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impact upon adoption is not expected to be material.</t>
  </si>
  <si>
    <t>Investments, Policy [Policy Text Block]</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Past Due, Nonaccrual and Modified Mortgage Loan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 xml:space="preserve">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Derivatives are financial instruments with values derived from interest rates, foreign currency exchange rates and/or financial indices. Derivatives may be exchange-traded or contracted in the over-the-counter (“OTC”) market. The Company’s OTC derivatives are settled bilateral contracts between two counterparties (“OTC-bilateral”). Derivative Strategie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t>
  </si>
  <si>
    <t>Segment Information (Tables)</t>
  </si>
  <si>
    <t>Segment Reporting Information, by Segment</t>
  </si>
  <si>
    <t>Set forth in the tables below is certain financial information with respect to the Company’s segments, as well as Corporate &amp; Other, for the three months and nine months ended September 30, 2019 and 2018 . Operating Results Three Months Ended September 30, 2019 Annuities Life Corporate &amp; Other Total (In thousands) Pre-tax adjusted earnings $ (13,103 ) $ (4,095 ) $ 151 $ (17,047 ) Provision for income tax expense (benefit) (2,986 ) (861 ) (1,284 ) (5,131 ) Adjusted earnings $ (10,117 ) $ (3,234 ) $ 1,435 (11,916 ) Adjustments for: Net investment gains (losses) (1,200 ) Net derivative gains (losses) 50,606 Other adjustments to net income (79 ) Provision for income tax (expense) benefit (10,360 ) Net income (loss) $ 27,051 Interest revenue $ 21,493 $ 9,789 $ 682 Operating Results Three Months Ended September 30, 2018 Annuities Life Corporate &amp; Other Total (In thousands) Pre-tax adjusted earnings $ 12,592 $ 5,596 $ (3,687 ) $ 14,501 Provision for income tax expense (benefit) 1,881 1,173 (1,066 ) 1,988 Adjusted earnings $ 10,711 $ 4,423 $ (2,621 ) 12,513 Adjustments for: Net investment gains (losses) (330 ) Net derivative gains (losses) (27,153 ) Other adjustments to net income 94 Provision for income tax (expense) benefit 6,392 Net income (loss) $ (8,484 ) Interest revenue $ 16,236 $ 8,662 $ 461 Operating Results Nine Months Ended September 30, 2019 Annuities Life Corporate &amp; Other Total (In thousands) Pre-tax adjusted earnings $ (25,054 ) $ (14,279 ) $ (1,551 ) $ (40,884 ) Provision for income tax expense (benefit) (6,340 ) (2,999 ) (2,128 ) (11,467 ) Adjusted earnings $ (18,714 ) $ (11,280 ) $ 577 (29,417 ) Adjustments for: Net investment gains (losses) 3,820 Net derivative gains (losses) 74,669 Other adjustments to net income 15,112 Provision for income tax (expense) benefit (19,657 ) Net income (loss) $ 44,527 Interest revenue $ 59,372 $ 27,399 $ 1,589 Operating Results Nine Months Ended September 30, 2018 Annuities Life Corporate &amp; Other Total (In thousands) Pre-tax adjusted earnings $ 24,496 $ 18,166 $ (1,240 ) $ 41,422 Provision for income tax expense (benefit) 3,418 3,815 (939 ) 6,294 Adjusted earnings $ 21,078 $ 14,351 $ (301 ) 35,128 Adjustments for: Net investment gains (losses) (4,748 ) Net derivative gains (losses) (92,527 ) Other adjustments to net income 16,791 Provision for income tax (expense) benefit 17,541 Net income (loss) $ (27,815 ) Interest revenue $ 46,317 $ 25,983 $ 1,257 The following table presents total assets with respect to the Company’s segments, as well as Corporate &amp; Other, at: September 30, 2019 December 31, 2018 (In thousands) Annuities $ 8,003,389 $ 7,034,394 Life 1,177,511 1,083,641 Corporate &amp; Other 60,255 12,090 Total $ 9,241,155 $ 8,130,125</t>
  </si>
  <si>
    <t>Reconciliation of Revenue from Segments to Consolidated</t>
  </si>
  <si>
    <t>The following table presents total revenues with respect to the Company’s segments, as well as Corporate &amp; Other: Three Months Ended Nine Months Ended 2019 2018 2019 2018 (In thousands) Annuities $ 22,044 $ 26,098 $ 65,751 $ 81,842 Life 14,224 15,079 40,348 45,182 Corporate &amp; Other 1,058 1,120 2,256 3,223 Adjustments 52,674 (24,106 ) 88,297 (87,174 ) Total $ 90,000 $ 18,191 $ 196,652 $ 43,073</t>
  </si>
  <si>
    <t>Insurance (Tables)</t>
  </si>
  <si>
    <t>Guarantees related to Annuity, Universal and Variable Life Contracts</t>
  </si>
  <si>
    <t>Information regarding the Company’s guarantee exposure was as follows at: September 30, 2019 December 31, 2018 In the Event of Death At Annuitization In the Event of Death At Annuitization (Dollars in thousands) Annuity Contracts (1), (2) Variable Annuity Guarantees Total account value (3) $ 4,539,418 $ 3,651,540 $ 4,274,326 $ 3,483,668 Separate account value $ 4,531,579 $ 3,651,158 $ 4,266,520 $ 3,482,829 Net amount at risk $ 10,247 (4) $ 329,920 (5) $ 193,102 (4) $ 274,632 (5) Average attained age of contract holders 68 years 68 years 67 years 67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8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Investments (Tables)</t>
  </si>
  <si>
    <t>Fixed Maturity Securities AFS by Sector</t>
  </si>
  <si>
    <t>The following table presents the fixed maturity securities AFS by sector at: September 30, 2019 December 31, 2018 Amortized Gross Unrealized Estimated Amortized Gross Unrealized Estimated Gains Temporary OTTI Gains Temporary OTTI (In thousands) Fixed maturity securities: U.S. corporate $ 1,333,210 $ 86,339 $ 1,639 $ — $ 1,417,910 $ 890,676 $ 5,402 $ 23,034 $ — $ 873,044 U.S. government and agency 290,315 37,566 — — 327,881 511,255 9,961 13,697 — 507,519 Foreign corporate 393,919 20,634 4,274 — 410,279 368,149 1,473 17,258 — 352,364 CMBS 321,766 20,885 90 — 342,561 325,491 1,481 4,121 — 322,851 RMBS 296,859 14,215 1,070 — 310,004 200,827 4,643 2,882 — 202,588 ABS 95,336 920 445 — 95,811 79,806 158 1,133 — 78,831 State and political subdivision 85,587 11,602 39 — 97,150 66,131 4,777 1,083 — 69,825 Foreign government 20,133 2,021 71 — 22,083 27,466 140 995 — 26,611 Total fixed maturity securities $ 2,837,125 $ 194,182 $ 7,628 $ — $ 3,023,679 $ 2,469,801 $ 28,035 $ 64,203 $ — $ 2,433,633</t>
  </si>
  <si>
    <t>Maturities of Fixed Maturity Securities</t>
  </si>
  <si>
    <t>The amortized cost and estimated fair value of fixed maturity securities, by contractual maturity date, were as follows at September 30, 2019 : Due in One Year or Less Due After One Year Through Five Years Due After Five Years Through Ten Years Due After Ten Years Structured Securities (1) Total Fixed Maturity Securities (In thousands) Amortized cost $ 66,292 $ 355,561 $ 928,414 $ 772,897 $ 713,961 $ 2,837,125 Estimated fair value $ 66,775 $ 364,591 $ 981,126 $ 862,811 $ 748,376 $ 3,023,679 __________________ (1) Structured securities include commercial mortgage-backed securities (“CMBS”), residential mortgage-backed securities (“RMBS”), and asset-backed securities (“ABS”) (collectively, “Structured Securities”).</t>
  </si>
  <si>
    <t>Continuous Gross Unrealized Losses for Fixed Maturity Securities AFS by Sector</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September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58,009 $ 1,131 $ 34,657 $ 508 $ 483,424 $ 15,849 $ 131,812 $ 7,185 U.S. government and agency — — — — 102,447 1,925 296,265 11,772 Foreign corporate 30,549 936 27,262 3,338 194,924 10,156 72,803 7,102 CMBS 19 — 7,347 90 119,412 1,909 44,775 2,212 RMBS 8,433 96 7,907 974 57,510 1,746 28,573 1,136 ABS 26,851 111 14,815 334 51,028 985 11,699 148 State and political subdivision 12,670 39 — — 18,260 744 13,999 339 Foreign government 944 71 — — 7,435 716 6,782 279 Total fixed maturity securities $ 137,475 $ 2,384 $ 91,988 $ 5,244 $ 1,034,440 $ 34,030 $ 606,708 $ 30,173 Total number of securities in an unrealized loss position 55 40 364 146 </t>
  </si>
  <si>
    <t>Mortgage Loans by Portfolio Segment</t>
  </si>
  <si>
    <t>Mortgage loans are summarized as follows at: September 30, 2019 December 31, 2018 Carrying Value % of Total Carrying Value % of Total (Dollars in thousands) Mortgage loans: Commercial $ 403,516 71.8 % $ 310,681 69.3 % Agricultural 161,144 28.6 139,361 31.1 Subtotal 564,660 100.4 450,042 100.4 Valuation allowances (1) (2,419 ) (0.4 ) (1,937 ) (0.4 ) Total mortgage loans, net $ 562,241 100.0 % $ 448,105 100.0 % __________________ (1) The valuation allowances were primarily from collective evaluation (non-specific loan related).</t>
  </si>
  <si>
    <t>Credit Quality of Mortgage Loans by Portfolio Segment</t>
  </si>
  <si>
    <t>The credit quality of commercial mortgage loans was as follows at: Recorded Investment Debt Service Coverage Ratios % of Total &gt; 1.20x 1.00x - 1.20x &lt; 1.00x Total (Dollars in thousands) September 30, 2019 Loan-to-value ratios: Less than 65% $ 369,937 $ 5,100 $ — $ 375,037 92.9 % 65% to 75% 24,206 — — 24,206 6.0 76% to 80% 4,273 — — 4,273 1.1 Total $ 398,416 $ 5,100 $ — $ 403,516 100.0 % December 31, 2018 Loan-to-value ratios: Less than 65% $ 273,681 $ 5,000 $ 13,447 $ 292,128 94.0 % 65% to 75% 14,257 — — 14,257 4.6 76% to 80% 4,296 — — 4,296 1.4 Total $ 292,234 $ 5,000 $ 13,447 $ 310,681 100.0 % The credit quality of agricultural mortgage loans was as follows at: September 30, 2019 December 31, 2018 Recorded Investment % of Total Recorded Investment % of Total (Dollars in thousands) Loan-to-value ratios: Less than 65% $ 150,027 93.1 % $ 133,884 96.1 % 65% to 75% 11,117 6.9 5,477 3.9 Total $ 161,144 100.0 % $ 139,361 100.0 %</t>
  </si>
  <si>
    <t>Net Unrealized Investment Gains (Losses)</t>
  </si>
  <si>
    <t>The components of net unrealized investment gains (losses), included in AOCI, were as follows: September 30, 2019 December 31, 2018 (In thousands) Fixed maturity securities $ 186,554 $ (36,166 ) Derivatives 11,189 5,791 Subtotal 197,743 (30,375 ) Amounts allocated from: Future policy benefits (5,896 ) — DAC and DSI (23,199 ) 11,299 Deferred income tax benefit (expense) (35,417 ) 4,005 Net unrealized investment gains (losses) $ 133,231 $ (15,071 ) The changes in net unrealized investment gains (losses) were as follows: Nine Months Ended (In thousands) Balance, December 31, 2018 $ (15,071 ) Unrealized investment gains (losses) during the period 228,118 Unrealized investment gains (losses) relating to: Future policy benefits (5,896 ) DAC and DSI (34,498 ) Deferred income tax benefit (expense) (39,422 ) Balance, September 30, 2019 $ 133,231 Change in net unrealized investment gains (losses) $ 148,302</t>
  </si>
  <si>
    <t>Invested Assets on Deposit and Pledged as Collateral</t>
  </si>
  <si>
    <t>Invested assets on deposit and pledged as collateral are presented below at estimated fair value: September 30, 2019 December 31, 2018 (In thousands) Invested assets on deposit (regulatory deposits) $ 1,676 $ 1,482 Invested assets pledged as collateral (1) 8,380 158 Total invested assets on deposit and pledged as collateral (2) $ 10,056 $ 1,640 __________________ (1) The Company has pledged invested assets in connection with derivative transactions (see Note 5 ). (2) The Company held no restricted cash at either September 30, 2019 or December 31, 2018.</t>
  </si>
  <si>
    <t>Variable Interest Entities</t>
  </si>
  <si>
    <t>The carrying amount and maximum exposure to loss related to the VIEs in which the Company concluded that it holds a variable interest, but is not the primary beneficiary, were as follows at: September 30, 2019 December 31, 2018 Carrying Maximum Carrying Maximum (In thousands) Fixed maturity securities $ 412,339 $ 389,432 $ 409,699 $ 409,699</t>
  </si>
  <si>
    <t>Components of Net Investment Income</t>
  </si>
  <si>
    <t>The components of net investment income were as follows: Three Months Ended Nine Months Ended 2019 2018 2019 2018 (In thousands) Investment income: Fixed maturity securities $ 25,892 $ 21,645 $ 73,590 $ 62,947 Mortgage loans 5,590 4,392 14,408 12,897 Policy loans 4 2 4 3 Cash, cash equivalents and short-term investments 1,075 393 2,227 849 Other 132 239 843 560 Subtotal 32,693 26,671 91,072 77,256 Less: Investment expenses 832 1,407 3,002 3,972 Net investment income $ 31,861 $ 25,264 $ 88,070 $ 73,284</t>
  </si>
  <si>
    <t>Components of Net Investment Gains (Losses)</t>
  </si>
  <si>
    <t>The components of net investment gains (losses) were as follows: Three Months Ended Nine Months Ended 2019 2018 2019 2018 (In thousands) Fixed maturity securities $ (984 ) $ (119 ) $ 4,210 $ (5,081 ) Mortgage loans (277 ) (218 ) (482 ) (165 ) Other 61 7 92 498 Total net investment gains (losses) $ (1,200 ) $ (330 ) $ 3,820 $ (4,748 )</t>
  </si>
  <si>
    <t>Sales or Disposals of Fixed Maturity Securities</t>
  </si>
  <si>
    <t>Proceeds from sales or disposals of fixed maturity securities and the components of fixed maturity securities net investment gains (losses) were as shown in the table below. Three Months Ended Nine Months Ended 2019 2018 2019 2018 (In thousands) Proceeds $ 41,741 $ 995 $ 455,423 $ 127,671 Gross investment gains $ 530 $ — $ 7,181 $ 36 Gross investment losses (1,514 ) (119 ) (2,971 ) (5,117 ) Net investment gains (losses) $ (984 ) $ (119 ) $ 4,210 $ (5,081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held at: September 30, 2019 December 31, 2018 Primary Underlying Risk Exposure Gross Notional Estimated Fair Value Gross Notional Estimated Fair Value Assets Liabilities Assets Liabilities (In thousands) Derivatives Designated as Hedging Instruments: Cash flow hedges: Foreign currency swaps Foreign currency exchange rate $ 93,809 $ 10,775 $ — $ 82,704 $ 5,649 $ 187 Derivatives Not Designated or Not Qualifying as Hedging Instruments: Interest rate caps Interest rate 800,000 1,765 — 800,000 9,284 — Foreign currency swaps Foreign currency exchange rate 17,892 5,235 — 28,133 3,395 144 Equity index options Equity market 1,525,992 10,749 17,352 2,154,321 10,389 96 Total non-designated or nonqualifying derivatives 2,343,884 17,749 17,352 2,982,454 23,068 240 Embedded derivatives: Ceded guaranteed minimum income benefits Other N/A 402,674 — N/A 298,112 — Direct guaranteed minimum benefits Other N/A — (211 ) N/A — (18,811 ) Direct index-linked annuities Other N/A — 103,500 N/A — 5,617 Total embedded derivatives Other N/A 402,674 103,289 N/A 298,112 (13,194 ) Total $ 2,437,693 $ 431,198 $ 120,641 $ 3,065,158 $ 326,829 $ (12,767 )</t>
  </si>
  <si>
    <t>Schedule of Cash Flow Hedges Included in Accumulated Other Comprehensive Income (Loss) [Table Text Block]</t>
  </si>
  <si>
    <t>The following tables present the amount and location of gains (losses), including earned income, recognized for derivatives and gains (losses) pertaining to hedged items presented in net derivative gains (losses): Net Derivative Gains (Losses) Recognized for Derivatives Net Derivative Gains (Losses) Recognized for Hedged Items Net Investment Income Amount of Gains (Losses) deferred in AOCI (In thousands) Three Months Ended September 30, 2019 Derivatives Designated as Hedging Instruments: Cash flow hedges: Foreign currency exchange rate derivatives $ — $ — $ 138 $ 2,330 Total cash flow hedges — — 138 2,330 Derivatives Not Designated or Not Qualifying as Hedging Instruments: Interest rate derivatives (1,160 ) — — — Foreign currency exchange rate derivatives 1,213 (130 ) — — Equity derivatives (4,556 ) — — — Embedded derivatives 55,239 — — — Total non-qualifying hedges 50,736 (130 ) — — Total $ 50,736 $ (130 ) $ 138 $ 2,330 Three Months Ended September 30, 2018 Derivatives Designated as Hedging Instruments: Cash flow hedges: Foreign currency exchange rate derivatives $ 3 $ 9 $ 239 $ 65 Total cash flow hedges 3 9 239 65 Derivatives Not Designated or Not Qualifying as Hedging Instruments: Interest rate derivatives 414 — — — Foreign currency exchange rate derivatives 49 (52 ) — — Equity derivatives 8,914 — — — Embedded derivatives (36,490 ) — — — Total non-qualifying hedges (27,113 ) (52 ) — — Total $ (27,110 ) $ (43 ) $ 239 $ 65 Net Derivative Gains (Losses) Recognized for Derivatives Net Derivative Gains (Losses) Recognized for Hedged Items Net Investment Income Amount of Gains (Losses) deferred in AOCI (In thousands) Nine Months Ended September 30, 2019 Derivatives Designated as Hedging Instruments: Cash flow hedges: Foreign currency exchange rate derivatives $ 3 $ (14 ) $ 761 $ 5,401 Total cash flow hedges 3 (14 ) 761 5,401 Derivatives Not Designated or Not Qualifying as Hedging Instruments: Interest rate derivatives (7,519 ) — — — Foreign currency exchange rate derivatives 2,268 (132 ) — — Equity derivatives 45,131 — — — Embedded derivatives 34,932 — — — Total non-qualifying hedges 74,812 (132 ) — — Total $ 74,815 $ (146 ) $ 761 $ 5,401 Nine Months Ended September 30, 2018 Derivatives Designated as Hedging Instruments: Cash flow hedges: Foreign currency exchange rate derivatives $ 58 $ 9 $ 640 $ 967 Total cash flow hedges 58 9 640 967 Derivatives Not Designated or Not Qualifying as Hedging Instruments: Interest rate derivatives (3,576 ) — — — Foreign currency exchange rate derivatives 342 (156 ) — — Equity derivatives 1,900 — — — Embedded derivatives (91,104 ) — — — Total non-qualifying hedges (92,438 ) (156 ) — — Total $ (92,380 ) $ (147 ) $ 640 $ 967</t>
  </si>
  <si>
    <t>Components of Net Derivatives Gains (Losse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Gross Amounts Not Offset on the Balance Sheets Gross Amount Recognized Financial Instruments (1) Collateral Received/Pledged (2) Net Amount Off-balance Sheet Securities Collateral (3) Net Amount After Securities Collateral (In thousands) September 30, 2019 Derivative assets $ 28,937 $ (10,742 ) $ (14,722 ) $ 3,473 $ (3,394 ) $ 79 Derivative liabilities $ 17,352 $ (10,742 ) $ — $ 6,610 $ (6,610 ) $ — December 31, 2018 Derivative assets $ 29,006 $ (365 ) $ (23,197 ) $ 5,444 $ (2,212 ) $ 3,232 Derivative liabilities $ 411 $ (365 ) $ — $ 46 $ (46 ) $ — ___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by the Company is not recorded on the balance sheet. Amounts do not include excess of collateral pledged or received.</t>
  </si>
  <si>
    <t>Schedule of Derivative Instruments [Table Text Block]</t>
  </si>
  <si>
    <t>The following table presents the aggregate estimated fair value of derivatives in a net liability position containing such credit contingent provisions and the aggregate estimated fair value of assets posted as collateral for such instruments. September 30, 2019 December 31, 2018 (In thousands) Estimated fair value of derivatives in a net liability position (1) $ 6,610 $ 46 Estimated Fair Value of Collateral Provided (2): Fixed maturity securities $ 8,379 $ 158 __________________ (1) After taking into consideration the existence of netting agreements. (2) Substantially all of the Company’s collateral arrangements provide for daily posting of collateral for the full value of the derivative contract. As a result, if the credit contingent provisions of derivative contracts in a net liability position were triggered, minimal additional assets would be required to be posted as collateral or needed to settle the instruments immediately.</t>
  </si>
  <si>
    <t>Fair Value (Tables)</t>
  </si>
  <si>
    <t>Recurring Fair Value Measurements</t>
  </si>
  <si>
    <t xml:space="preserve"> September 30, 2019 Fair Value Hierarchy Level 1 Level 2 Level 3 Total (In thousands) Assets Fixed maturity securities: U.S. corporate $ — $ 1,403,471 $ 14,439 $ 1,417,910 U.S. government and agency 188,414 139,467 — 327,881 Foreign corporate — 393,633 16,646 410,279 CMBS — 342,561 — 342,561 RMBS — 310,004 — 310,004 ABS — 90,511 5,300 95,811 State and political subdivision — 97,150 — 97,150 Foreign government — 22,083 — 22,083 Total fixed maturity securities 188,414 2,798,880 36,385 3,023,679 Derivative assets: (1) Interest rate — 1,765 — 1,765 Foreign currency exchange rate — 16,010 — 16,010 Equity market — 10,749 — 10,749 Total derivative assets — 28,524 — 28,524 Embedded derivatives within asset host contracts (2) — — 402,674 402,674 Separate account assets — 4,533,701 — 4,533,701 Total assets $ 188,414 $ 7,361,105 $ 439,059 $ 7,988,578 Liabilities Derivative liabilities: (1) Foreign currency exchange rate $ — $ — $ — $ — Equity market — 17,352 — 17,352 Total derivative liabilities — 17,352 — 17,352 Embedded derivatives within liability host contracts (2) — — 103,289 103,289 Total liabilities $ — $ 17,352 $ 103,289 $ 120,641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and other invested assets on the balance sheets. Embedded derivatives within liability host contracts are presented within policyholder account balances on the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9 December 31, 2018 Impact of Increase in Input on Estimated Valuation Techniques Significant Unobservable Inputs Range Embedded derivatives Direct, assumed and ceded guaranteed minimum benefits • Option pricing techniques • Mortality rates 0.02% - 11.31% 0.02% - 11.31% Decrease (1) • Lapse rates 0.25% - 16.00% 0.25% - 16.00% Decrease (2) • Utilization rates 0.00% - 25.00% 0.00% - 25.00% Increase (3) • Withdrawal rates 0.25% - 10.00% 0.25% - 10.00% (4) • Long-term equity volatilities 16.50% - 22.00% 16.50% - 22.00% Increase (5) • Nonperformance risk spread 0.61% - 2.37% 1.91% - 2.66%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Net Derivatives (2) Net Embedded (In thousands) Three Months Ended September 30, 2019 Balance, beginning of period $ 21,421 $ — $ — $ 260,473 Total realized/unrealized gains (losses) included in net income (loss) (4) (5) 9 — — 55,239 Total realized/unrealized gains (losses) included in AOCI 4 — — — Purchases (6) 10,741 5,300 — — Sales (6) (83 ) — — — Issuances (6) — — — — Settlements (6) — — — (16,327 ) Transfers into Level 3 (7) — — — — Transfers out of Level 3 (7) (1,007 ) — — — Balance, end of period $ 31,085 $ 5,300 $ — $ 299,385 Three Months Ended September 30, 2018 Balance, beginning of period $ 95,245 $ 26,162 $ — $ 281,185 Total realized/unrealized gains (losses) included in net income (loss) (4) (5) 4 51 — (36,490 ) Total realized/unrealized gains (losses) included in AOCI (1,278 ) 88 — — Purchases (6) — 3,000 — — Sales (6) (606 ) (417 ) — — Issuances (6) — — — — Settlements (6) — — — (6,201 ) Transfers into Level 3 (7) — — — — Transfers out of Level 3 (7) (9,500 ) (4,500 ) — — Balance, end of period $ 83,865 $ 24,384 $ — $ 238,494 Changes in unrealized gains (losses) included in net income (loss) for the instruments still held at September 30, 2019 (8) $ 9 $ — $ — $ 50,269 Changes in unrealized gains (losses) included in net income (loss) for the instruments still held at September 30, 2018 (8) $ 4 $ 51 $ — $ (8,229 ) Fair Value Measurements Using Significant Unobservable Inputs (Level 3) Fixed Maturity Securities Corporate (1) Structured Securities Net Derivatives (2) Net Embedded (In thousands) Nine Months Ended September 30, 2019 Balance, beginning of period $ 13,310 $ 4,731 $ 472 $ 311,306 Total realized/unrealized gains (losses) included in net income (loss) (4) (5) 27 — — 34,932 Total realized/unrealized gains (losses) included in AOCI 199 — — — Purchases (6) 18,741 5,300 — — Sales (6) (195 ) — — — Issuances (6) — — — — Settlements (6) — — — (46,853 ) Transfers into Level 3 (7) 262 — — — Transfers out of Level 3 (7) (1,259 ) (4,731 ) (472 ) — Balance, end of period $ 31,085 $ 5,300 $ — $ 299,385 Nine Months Ended September 30, 2018 Balance, beginning of period $ 95,950 $ 19,557 $ — $ 347,633 Total realized/unrealized gains (losses) included in net income (loss) (4) (5) (216 ) 237 — (91,104 ) Total realized/unrealized gains (losses) included in AOCI (5,024 ) 296 — — Purchases (6) 1,753 5,401 — — Sales (6) (5,432 ) (1,107 ) — — Issuances (6) — — — — Settlements (6) — — — (18,035 ) Transfers into Level 3 (7) — — — — Transfers out of Level 3 (7) (3,166 ) — — — Balance, end of period $ 83,865 $ 24,384 $ — $ 238,494 Changes in unrealized gains (losses) included in net income (loss) for the instruments still held at September 30, 2019 (8) $ 27 $ — $ — $ 89,329 Changes in unrealized gains (losses) included in net income (loss) for the instruments still held at September 30, 2018 (8) $ 12 $ 237 $ — $ (56,866 ) ______________ (1) Comprised of U.S. and foreign corporate securities. (2) Freestanding derivative assets and liabilities are presented net for purposes of the rollforward. (3) Embedded derivative assets and liabilities are presented net for purposes of the rollforward. (4)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5) Interest accruals, as well as cash interest coupon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September 30, 2019 Fair Value Hierarchy Carrying Level 1 Level 2 Level 3 Total Estimated Fair Value (In thousands) Assets Mortgage loans $ 562,241 $ — $ — $ 588,195 $ 588,195 Premiums, reinsurance and other receivables $ 14,885 $ — $ 334 $ 14,243 $ 14,577 Liabilities Policyholder account balances $ 979,845 $ — $ — $ 977,640 $ 977,640 Other liabilities $ 49,057 $ — $ 49,057 $ — $ 49,057 December 31, 2018 Fair Value Hierarchy Carrying Level 1 Level 2 Level 3 Total Estimated Fair Value (In thousands) Assets Mortgage loans $ 448,105 $ — $ — $ 447,510 $ 447,510 Premiums, reinsurance and other receivables $ 20,001 $ — $ 2,314 $ 15,512 $ 17,826 Liabilities Policyholder account balances $ 1,056,419 $ — $ — $ 949,916 $ 949,916 Other liabilities $ 10,399 $ — $ 10,399 $ — $ 10,399</t>
  </si>
  <si>
    <t>Equity (Tables)</t>
  </si>
  <si>
    <t>Components of Accumulated Other Comprehensive Income (Loss)</t>
  </si>
  <si>
    <t>Information regarding changes in the balances of each component of AOCI was as follows: Three Months Ended Unrealized Unrealized Total (In thousands) Balance, June 30, 2019 $ 83,844 $ 7,856 $ 91,700 OCI before reclassifications 49,440 2,330 51,770 Deferred income tax benefit (expense) (10,383 ) (489 ) (10,872 ) AOCI before reclassifications, net of income tax 122,901 9,697 132,598 Amounts reclassified from AOCI 802 — 802 Deferred income tax benefit (expense) (169 ) — (169 ) Amounts reclassified from AOCI, net of income tax 633 — 633 Balance, September 30, 2019 $ 123,534 $ 9,697 $ 133,231 Three Months Ended Unrealized Unrealized Total (In thousands) Balance, June 30, 2018 $ (16,765 ) $ 975 $ (15,790 ) OCI before reclassifications (17,301 ) 65 (17,236 ) Deferred income tax benefit (expense) 3,634 (14 ) 3,620 AOCI before reclassifications, net of income tax (30,432 ) 1,026 (29,406 ) Amounts reclassified from AOCI 113 (3 ) 110 Deferred income tax benefit (expense) (23 ) — (23 ) Amounts reclassified from AOCI, net of income tax 90 (3 ) 87 Balance, September 30, 2018 $ (30,342 ) $ 1,023 $ (29,319 ) Nine Months Ended Unrealized Unrealized Total (In thousands) Balance, December 31, 2018 $ (20,503 ) $ 5,432 $ (15,071 ) OCI before reclassifications 186,708 5,401 192,109 Deferred income tax benefit (expense) (39,209 ) (1,134 ) (40,343 ) AOCI before reclassifications, net of income tax 126,996 9,699 136,695 Amounts reclassified from AOCI (4,382 ) (3 ) (4,385 ) Deferred income tax benefit (expense) 920 1 921 Amounts reclassified from AOCI, net of income tax (3,462 ) (2 ) (3,464 ) Balance, September 30, 2019 $ 123,534 $ 9,697 $ 133,231 Nine Months Ended Unrealized Unrealized Total (In thousands) Balance, December 31, 2017 $ 29,323 $ 305 $ 29,628 OCI before reclassifications (80,593 ) 967 (79,626 ) Deferred income tax benefit (expense) 16,923 (203 ) 16,720 AOCI before reclassifications, net of income tax (34,347 ) 1,069 (33,278 ) Amounts reclassified from AOCI 5,069 (58 ) 5,011 Deferred income tax benefit (expense) (1,064 ) 12 (1,052 ) Amounts reclassified from AOCI, net of income tax 4,005 (46 ) 3,959 Balance, September 30, 2018 $ (30,342 ) $ 1,023 $ (29,319 ) ______________ (1) See Note 4 for information on offsets to investments related to DAC and DSI.</t>
  </si>
  <si>
    <t>Reclassification out of Accumulated Other Comprehensive Income (Loss)</t>
  </si>
  <si>
    <t xml:space="preserve">Information regarding amounts reclassified out of each component of AOCI was as follows: AOCI Components Amounts Reclassified from AOCI Statements of Operations and Comprehensive Income (Loss) Locations Three Months Ended Nine Months Ended 2019 2018 2019 2018 (In thousands) Net unrealized investment gains (losses): Net unrealized investment gains (losses) $ (802 ) $ (120 ) $ 4,396 $ (5,082 ) Net investment gains (losses) Net unrealized investment gains (losses) — 7 — 13 Net investment income Net unrealized investment gains (losses) — — (14 ) — Net derivative gains (losses) Net unrealized investment gains (losses), before income tax (802 ) (113 ) 4,382 (5,069 ) Income tax (expense) benefit 169 23 (920 ) 1,064 Net unrealized investment gains (losses), net of income tax (633 ) (90 ) 3,462 (4,005 ) Unrealized gains (losses) on derivatives - cash flow hedges: Foreign currency swaps — 3 3 58 Net derivative gains (losses) Gains (losses) on cash flow hedges, before income tax — 3 3 58 Income tax (expense) benefit — — (1 ) (12 ) Gains (losses) on cash flow hedges, net of income tax — 3 2 46 Total reclassifications, net of income tax $ (633 ) $ (87 ) $ 3,464 $ (3,959 ) </t>
  </si>
  <si>
    <t>Other Revenues and Other Expenses Other Revenues and Other Expenses (Tables)</t>
  </si>
  <si>
    <t>Schedule of Other Operating Cost and Expense, by Component [Table Text Block]</t>
  </si>
  <si>
    <t>Information on other expenses was as follows: Three Months Ended Nine Months Ended 2019 2018 2019 2018 (In thousands) Compensation $ 4,713 $ 3,028 $ 14,153 $ 10,218 Contracted services and other labor costs 3,797 2,456 9,833 6,978 Transition services agreements 3,688 2,706 11,215 8,471 Establishment costs 786 3,913 3,627 3,913 Premium and other taxes, licenses and fees 430 835 481 2,620 Volume related costs, excluding compensation, net of DAC capitalization 4,308 4,553 13,022 14,363 Other 2,032 1,273 5,937 4,109 Total other expenses $ 19,754 $ 18,764 $ 58,268 $ 50,672</t>
  </si>
  <si>
    <t>Related Party Transactions (Tables)</t>
  </si>
  <si>
    <t>Effects of reinsurance</t>
  </si>
  <si>
    <t>Information regarding the significant effects of related party reinsurance included on the interim condensed statements of operations and comprehensive income (loss) was as follows: Three Months Ended Nine Months Ended 2019 2018 2019 2018 (In thousands) Premiums Reinsurance ceded $ (10,889 ) $ (9,310 ) $ (31,875 ) $ (27,036 ) Universal life and investment-type product policy fees Reinsurance ceded $ (701 ) $ (894 ) $ (2,494 ) $ (2,810 ) Other revenues Reinsurance ceded $ (24,580 ) $ (16,683 ) $ (73,086 ) $ (48,109 ) Policyholder benefits and claims Reinsurance ceded $ (6,531 ) $ (19,476 ) $ (32,489 ) $ (65,970 ) Information regarding the significant effects of ceded related party reinsurance included on the interim condensed balance sheets was as follows at: September 30, 2019 December 31, 2018 (In thousands) Assets Premiums, reinsurance and other receivables $ 630,767 $ 534,487 Liabilities Other liabilities $ 399,722 $ 429,656</t>
  </si>
  <si>
    <t>Business, Basis of Presentation and Summary of Significant Accounting Policies (Narrative) (Details) - segment</t>
  </si>
  <si>
    <t>Aug. 04, 2017</t>
  </si>
  <si>
    <t>Restructuring Cost and Reserve [Line Items]</t>
  </si>
  <si>
    <t>Number of Reportable Segments</t>
  </si>
  <si>
    <t>Spinoff</t>
  </si>
  <si>
    <t>Common Stock Distribution by Parent</t>
  </si>
  <si>
    <t>80.80%</t>
  </si>
  <si>
    <t>Segment Information (Operating Results) (Details) - USD ($) $ in Thousands</t>
  </si>
  <si>
    <t>6 Months Ended</t>
  </si>
  <si>
    <t>Jun. 30, 2019</t>
  </si>
  <si>
    <t>Jun. 30, 2018</t>
  </si>
  <si>
    <t>Segment Reporting Information [Line Items]</t>
  </si>
  <si>
    <t>Pre-tax adjusted earnings</t>
  </si>
  <si>
    <t>Other adjustments to net income</t>
  </si>
  <si>
    <t>Annuities</t>
  </si>
  <si>
    <t>Interest revenue</t>
  </si>
  <si>
    <t>Life</t>
  </si>
  <si>
    <t>Corporate &amp; Other</t>
  </si>
  <si>
    <t>Operating Segments</t>
  </si>
  <si>
    <t>Adjusted earnings</t>
  </si>
  <si>
    <t>Operating Segments | Annuities</t>
  </si>
  <si>
    <t>Operating Segments | Life</t>
  </si>
  <si>
    <t>Operating Segments | Corporate &amp; Other</t>
  </si>
  <si>
    <t>Segment Reconciling Items</t>
  </si>
  <si>
    <t>Segment Information (Reconciliation of Operating Revenues to Total Revenues) (Details) - USD ($) $ in Thousands</t>
  </si>
  <si>
    <t>Segment Reporting, Revenue Reconciling Item [Line Items]</t>
  </si>
  <si>
    <t>Segment Information (Total Assets) (Details) - USD ($) $ in Thousands</t>
  </si>
  <si>
    <t>Segment Information (Narrative) (Details)</t>
  </si>
  <si>
    <t>Sep. 30, 2019segment</t>
  </si>
  <si>
    <t>Number of segments</t>
  </si>
  <si>
    <t>Insurance (Guarantees Related to Annuity Contracts) (Details) - Variable Annuity Guarantees - USD ($) $ in Thousands</t>
  </si>
  <si>
    <t>12 Months Ended</t>
  </si>
  <si>
    <t>Guaranteed Death Benefits</t>
  </si>
  <si>
    <t>Net Amount at Risk by Product and Guarantee [Line Items]</t>
  </si>
  <si>
    <t>Total account value (3)</t>
  </si>
  <si>
    <t>Separate account value</t>
  </si>
  <si>
    <t>Net amount at risk</t>
  </si>
  <si>
    <t>Average attained age of contract holders</t>
  </si>
  <si>
    <t>68 years</t>
  </si>
  <si>
    <t>67 years</t>
  </si>
  <si>
    <t>Guaranteed Annuitization Benefits</t>
  </si>
  <si>
    <t>Investments (Fixed Maturity Securities AFS by Sector) (Details) - USD ($) $ in Thousands</t>
  </si>
  <si>
    <t>Debt Securities, Available-for-sale [Line Items]</t>
  </si>
  <si>
    <t>Amortized Cost</t>
  </si>
  <si>
    <t>Gross Unrealized Gains</t>
  </si>
  <si>
    <t>Gross Unrealized Temporary Losses</t>
  </si>
  <si>
    <t>Gross Unrealized OTTI Losses</t>
  </si>
  <si>
    <t>Fixed maturity securities</t>
  </si>
  <si>
    <t>U.S. corporate</t>
  </si>
  <si>
    <t>U.S. government and agency</t>
  </si>
  <si>
    <t>Foreign corporate</t>
  </si>
  <si>
    <t>CMBS</t>
  </si>
  <si>
    <t>RMBS</t>
  </si>
  <si>
    <t>ABS</t>
  </si>
  <si>
    <t>State and political subdivision</t>
  </si>
  <si>
    <t>Foreign government</t>
  </si>
  <si>
    <t>Investments (Maturities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Structured Securities</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FS by Sector) (Details) $ in Thousands</t>
  </si>
  <si>
    <t>Sep. 30, 2019USD ($)</t>
  </si>
  <si>
    <t>Dec. 31, 2018USD ($)</t>
  </si>
  <si>
    <t>Estimated Fair Value of securities in an unrealized loss position for less than 12 months</t>
  </si>
  <si>
    <t>Gross Unrealized Losses of securities in an unrealized loss position for less than 12 months</t>
  </si>
  <si>
    <t>Estimated Fair Value of securities in an unrealized loss position for 12 months or greater</t>
  </si>
  <si>
    <t>Gross Unrealized Losses of securities in an unrealized loss position for 12 months or greater</t>
  </si>
  <si>
    <t>Total number of securities in an unrealized loss position for less than 12 months</t>
  </si>
  <si>
    <t>Total number of securities in an unrealized loss position for 12 months or greater</t>
  </si>
  <si>
    <t>Investments (Mortgage Loans by Portfolio Segment) (Details) - USD ($) $ in Thousands</t>
  </si>
  <si>
    <t>Loans and Leases Receivable Disclosure [Line Items]</t>
  </si>
  <si>
    <t>Carrying Value</t>
  </si>
  <si>
    <t>Mortgage loans, gross as a percentage of total mortgage loans, net</t>
  </si>
  <si>
    <t>100.40%</t>
  </si>
  <si>
    <t>Mortgage loans valuation allowances as a percentage of total mortgage loans, net</t>
  </si>
  <si>
    <t>(0.40%)</t>
  </si>
  <si>
    <t>Total mortgage loans, net</t>
  </si>
  <si>
    <t>Total mortgage loans, net as a percentage of total mortgage loans, net</t>
  </si>
  <si>
    <t>100.00%</t>
  </si>
  <si>
    <t>Mortgage Loans | Commercial</t>
  </si>
  <si>
    <t>71.80%</t>
  </si>
  <si>
    <t>69.30%</t>
  </si>
  <si>
    <t>Mortgage Loans | Agricultural</t>
  </si>
  <si>
    <t>28.60%</t>
  </si>
  <si>
    <t>31.10%</t>
  </si>
  <si>
    <t>Investments (Credit Quality of Mortgage Loans) (Details) - USD ($) $ in Thousands</t>
  </si>
  <si>
    <t>Financing Receivable, Credit Quality Indicator [Line Items]</t>
  </si>
  <si>
    <t>Recorded Investment</t>
  </si>
  <si>
    <t>Recorded Investment as a % of Total</t>
  </si>
  <si>
    <t>Mortgage Loans | Commercial | Debt Service Coverage Ratio, Greater than 1.20x</t>
  </si>
  <si>
    <t>Mortgage Loans | Commercial | Debt Service Coverage Ratio, 1.00x to 1.20x</t>
  </si>
  <si>
    <t>Mortgage Loans | Commercial | Debt Service Coverage Ratio, Less than 1.00x</t>
  </si>
  <si>
    <t>Mortgage Loans | Commercial | Loan-to-Value Ratio, Less than 65%</t>
  </si>
  <si>
    <t>92.90%</t>
  </si>
  <si>
    <t>94.00%</t>
  </si>
  <si>
    <t>Mortgage Loans | Commercial | Loan-to-Value Ratio, Less than 65% | Debt Service Coverage Ratio, Greater than 1.20x</t>
  </si>
  <si>
    <t>Mortgage Loans | Commercial | Loan-to-Value Ratio, Less than 65% | Debt Service Coverage Ratio, 1.00x to 1.20x</t>
  </si>
  <si>
    <t>Mortgage Loans | Commercial | Loan-to-Value Ratio, Less than 65% | Debt Service Coverage Ratio, Less than 1.00x</t>
  </si>
  <si>
    <t>Mortgage Loans | Commercial | Loan-to-Value Ratio, 65% to 75%</t>
  </si>
  <si>
    <t>6.00%</t>
  </si>
  <si>
    <t>4.60%</t>
  </si>
  <si>
    <t>Mortgage Loans | Commercial | Loan-to-Value Ratio, 65% to 75% | Debt Service Coverage Ratio, Greater than 1.20x</t>
  </si>
  <si>
    <t>Mortgage Loans | Commercial | Loan-to-Value Ratio, 65% to 75% | Debt Service Coverage Ratio, 1.00x to 1.20x</t>
  </si>
  <si>
    <t>Mortgage Loans | Commercial | Loan-to-Value Ratio, 65% to 75% | Debt Service Coverage Ratio, Less than 1.00x</t>
  </si>
  <si>
    <t>Mortgage Loans | Commercial | Loan-to-Value Ratio, 76% to 80%</t>
  </si>
  <si>
    <t>1.10%</t>
  </si>
  <si>
    <t>1.40%</t>
  </si>
  <si>
    <t>Mortgage Loans | Commercial | Loan-to-Value Ratio, 76% to 80% | Debt Service Coverage Ratio, Greater than 1.20x</t>
  </si>
  <si>
    <t>Mortgage Loans | Commercial | Loan-to-Value Ratio, 76% to 80% | Debt Service Coverage Ratio, 1.00x to 1.20x</t>
  </si>
  <si>
    <t>Mortgage Loans | Commercial | Loan-to-Value Ratio, 76% to 80% | Debt Service Coverage Ratio, Less than 1.00x</t>
  </si>
  <si>
    <t>Mortgage Loans | Agricultural | Loan-to-Value Ratio, Less than 65%</t>
  </si>
  <si>
    <t>93.10%</t>
  </si>
  <si>
    <t>96.10%</t>
  </si>
  <si>
    <t>Mortgage Loans | Agricultural | Loan-to-Value Ratio, 65% to 75%</t>
  </si>
  <si>
    <t>6.90%</t>
  </si>
  <si>
    <t>3.90%</t>
  </si>
  <si>
    <t>Investments (Net Unrealized Investment Gains (Losses)) (Details) - USD ($) $ in Thousands</t>
  </si>
  <si>
    <t>Components of net unrealized investment gains (losses) included in accumulated other comprehensive loss</t>
  </si>
  <si>
    <t>Subtotal</t>
  </si>
  <si>
    <t>Future policy benefits</t>
  </si>
  <si>
    <t>DAC and DSI</t>
  </si>
  <si>
    <t>Deferred income tax benefit (expense)</t>
  </si>
  <si>
    <t>Net unrealized investment gains (losses)</t>
  </si>
  <si>
    <t>Investments (Changes in Net Unrealized Investment Gains (Losses)) (Details) $ in Thousands</t>
  </si>
  <si>
    <t>Balance, December 31, 2018</t>
  </si>
  <si>
    <t>Unrealized investment gains (losses) during the period</t>
  </si>
  <si>
    <t>Unrealized investment gains (losses) relating to:</t>
  </si>
  <si>
    <t>Balance, September 30, 2019</t>
  </si>
  <si>
    <t>Change in net unrealized investment gains (losses)</t>
  </si>
  <si>
    <t>Investments (Invested Assets on Deposit and Pledged as Collateral) (Details) - USD ($) $ in Thousands</t>
  </si>
  <si>
    <t>Invested assets on deposit (regulatory deposits)</t>
  </si>
  <si>
    <t>Invested assets pledged as collateral</t>
  </si>
  <si>
    <t>Total invested assets on deposit and pledged as collateral</t>
  </si>
  <si>
    <t>Investments (Variable Interest Entities) (Details) - Fixed maturity securities - USD ($) $ in Thousands</t>
  </si>
  <si>
    <t>Variable Interest Entity [Line Items]</t>
  </si>
  <si>
    <t>Carrying Amount</t>
  </si>
  <si>
    <t>Maximum Exposure to Loss</t>
  </si>
  <si>
    <t>Investments (Net Investment Income) (Details) - USD ($) $ in Thousands</t>
  </si>
  <si>
    <t>Net Investment Income [Line Items]</t>
  </si>
  <si>
    <t>Gross investment income</t>
  </si>
  <si>
    <t>Less: Investment expenses</t>
  </si>
  <si>
    <t>Mortgage loans</t>
  </si>
  <si>
    <t>Policy loans</t>
  </si>
  <si>
    <t>Cash, cash equivalents and short-term investments</t>
  </si>
  <si>
    <t>Other</t>
  </si>
  <si>
    <t>Investments (Components of Net Investment Gains (Losses)) (Details) - USD ($) $ in Thousands</t>
  </si>
  <si>
    <t>Net investment gains (losses), fixed maturity securities</t>
  </si>
  <si>
    <t>Net investment gains (losses), mortgage loans</t>
  </si>
  <si>
    <t>Net investment gains (losses), other</t>
  </si>
  <si>
    <t>Total net investment gains (losses)</t>
  </si>
  <si>
    <t>Investments (Sales or Disposals of Fixed Maturity Securities) (Details) - Fixed maturity securities - USD ($) $ in Thousands</t>
  </si>
  <si>
    <t>Proceeds</t>
  </si>
  <si>
    <t>Gross investment gains</t>
  </si>
  <si>
    <t>Gross investment losses</t>
  </si>
  <si>
    <t>Investments (Fixed Maturity Securities AFS - Narrative) (Details) - USD ($) $ in Thousands</t>
  </si>
  <si>
    <t>Non-Income Producing Debt Securities</t>
  </si>
  <si>
    <t>Investments (Continuous Gross Unrealized Losses for Fixed Maturity Securities AFS by Sector - Narrative) (Details) $ in Thousands</t>
  </si>
  <si>
    <t>Sep. 30, 2019USD ($)Contracts</t>
  </si>
  <si>
    <t>Fixed maturity securities available-for-sale with gross unrealized loss of equal to or greater than stated percentage</t>
  </si>
  <si>
    <t>20.00%</t>
  </si>
  <si>
    <t>Change in gross unrealized losses of securities in an unrealized loss position</t>
  </si>
  <si>
    <t>Gross unrealized losses of securities in an unrealized loss position</t>
  </si>
  <si>
    <t>20% or more | Six months or greater | Fixed maturity securities</t>
  </si>
  <si>
    <t>Number of Securities | Contracts</t>
  </si>
  <si>
    <t>Investments (Mortgage Loans - Narrative) (Details) - Mortgage Loans $ in Thousands</t>
  </si>
  <si>
    <t>Sep. 30, 2018Contracts</t>
  </si>
  <si>
    <t>Financing Receivable, Past Due [Line Items]</t>
  </si>
  <si>
    <t>Number of Loans Modified in Troubled Debt Restructuring | Contracts</t>
  </si>
  <si>
    <t>Performing</t>
  </si>
  <si>
    <t>Commercial</t>
  </si>
  <si>
    <t>Recorded Investment of Loans Past Due</t>
  </si>
  <si>
    <t>Recorded Investment of Loans in Nonaccrual Status</t>
  </si>
  <si>
    <t>Agricultural</t>
  </si>
  <si>
    <t>Investments (Invested Assets on Deposit and Pledged as Collateral - Narrative) (Details) - USD ($)</t>
  </si>
  <si>
    <t>Restricted Cash</t>
  </si>
  <si>
    <t>Investments (Variable Interest Entities - Narrative) (Details)</t>
  </si>
  <si>
    <t>Material VIEs</t>
  </si>
  <si>
    <t>Investments (Net Investment Income &amp; Net Investment Gains (Losses) - Narrative) (Details) - USD ($) $ in Thousands</t>
  </si>
  <si>
    <t>Gains (losses) from foreign currency transactions</t>
  </si>
  <si>
    <t>Investments (Related Party Investment Transactions - Narrative) (Details) - USD ($) $ in Thousands</t>
  </si>
  <si>
    <t>Related Party Transaction [Line Items]</t>
  </si>
  <si>
    <t>Related party investment administrative service charges</t>
  </si>
  <si>
    <t>Metlife Investment Management, LLC</t>
  </si>
  <si>
    <t>Derivatives (Primary Risks Managed by Derivatives) (Details) - USD ($) $ in Thousands</t>
  </si>
  <si>
    <t>Derivatives, Fair Value [Line Items]</t>
  </si>
  <si>
    <t>Derivative, Notional Amount</t>
  </si>
  <si>
    <t>Derivative Asset, Fair Value, Gross Asset</t>
  </si>
  <si>
    <t>Derivative Liability, Fair Value, Gross Liability</t>
  </si>
  <si>
    <t>Embedded Derivative, Fair Value of Embedded Derivative Asset</t>
  </si>
  <si>
    <t>Embedded Derivative, Fair Value of Embedded Derivative Liability</t>
  </si>
  <si>
    <t>Derivatives Designated as Hedging Instruments: | Cash flow hedges: | Foreign currency swaps</t>
  </si>
  <si>
    <t>Derivatives Not Designated or Not Qualifying as Hedging Instruments:</t>
  </si>
  <si>
    <t>Derivatives Not Designated or Not Qualifying as Hedging Instruments: | Interest rate caps</t>
  </si>
  <si>
    <t>Derivatives Not Designated or Not Qualifying as Hedging Instruments: | Equity index options</t>
  </si>
  <si>
    <t>Derivatives Not Designated or Not Qualifying as Hedging Instruments: | Foreign currency swaps</t>
  </si>
  <si>
    <t>Ceded Guaranteed Minimum Benefits</t>
  </si>
  <si>
    <t>Direct guaranteed minimum benefit</t>
  </si>
  <si>
    <t>Direct index-linked annuities</t>
  </si>
  <si>
    <t>Derivatives Derivatives (NQ, CF, FV) Details (Details) - USD ($) $ in Thousands</t>
  </si>
  <si>
    <t>Derivative Instruments, Gain (Loss) [Line Items]</t>
  </si>
  <si>
    <t>Amount of Gains (Losses) deferred in AOCI</t>
  </si>
  <si>
    <t>Cash flow hedges:</t>
  </si>
  <si>
    <t>Derivative, Gain (Loss) on Derivative, Net</t>
  </si>
  <si>
    <t>Net derivative gains (losses) | Derivatives Not Designated or Not Qualifying as Hedging Instruments:</t>
  </si>
  <si>
    <t>Net derivative gains (losses) | Cash flow hedges:</t>
  </si>
  <si>
    <t>Net Investment Income</t>
  </si>
  <si>
    <t>Net Investment Income | Derivatives Not Designated or Not Qualifying as Hedging Instruments:</t>
  </si>
  <si>
    <t>Net Investment Income | Cash flow hedges:</t>
  </si>
  <si>
    <t>Interest rate derivatives | Derivatives Not Designated or Not Qualifying as Hedging Instruments:</t>
  </si>
  <si>
    <t>Interest rate derivatives | Net derivative gains (losses) | Derivatives Not Designated or Not Qualifying as Hedging Instruments:</t>
  </si>
  <si>
    <t>Interest rate derivatives | Net Investment Income | Derivatives Not Designated or Not Qualifying as Hedging Instruments:</t>
  </si>
  <si>
    <t>Foreign currency exchange rate derivatives | Derivatives Not Designated or Not Qualifying as Hedging Instruments:</t>
  </si>
  <si>
    <t>Foreign currency exchange rate derivatives | Cash flow hedges:</t>
  </si>
  <si>
    <t>Foreign currency exchange rate derivatives | Net derivative gains (losses) | Derivatives Not Designated or Not Qualifying as Hedging Instruments:</t>
  </si>
  <si>
    <t>Foreign currency exchange rate derivatives | Net derivative gains (losses) | Cash flow hedges:</t>
  </si>
  <si>
    <t>Foreign currency exchange rate derivatives | Net Investment Income | Derivatives Not Designated or Not Qualifying as Hedging Instruments:</t>
  </si>
  <si>
    <t>Foreign currency exchange rate derivatives | Net Investment Income | Cash flow hedges:</t>
  </si>
  <si>
    <t>Equity derivatives | Derivatives Not Designated or Not Qualifying as Hedging Instruments:</t>
  </si>
  <si>
    <t>Equity derivatives | Net derivative gains (losses) | Derivatives Not Designated or Not Qualifying as Hedging Instruments:</t>
  </si>
  <si>
    <t>Equity derivatives | Net Investment Income | Derivatives Not Designated or Not Qualifying as Hedging Instruments:</t>
  </si>
  <si>
    <t>Embedded derivatives | Derivatives Not Designated or Not Qualifying as Hedging Instruments:</t>
  </si>
  <si>
    <t>Embedded derivatives | Net derivative gains (losses) | Derivatives Not Designated or Not Qualifying as Hedging Instruments:</t>
  </si>
  <si>
    <t>Embedded derivatives | Net Investment Income | Derivatives Not Designated or Not Qualifying as Hedging Instruments:</t>
  </si>
  <si>
    <t>Derivatives (Derivatives (Estimated Fair Value of Derivative Assets and Liabilities after Master Netting Agreements and Cash Collateral) (Details) - USD ($) $ in Thousands</t>
  </si>
  <si>
    <t>Offsetting Derivative Assets [Abstract]</t>
  </si>
  <si>
    <t>Derivative Asset, Fair Value, Amount Not Offset Against Collateral</t>
  </si>
  <si>
    <t>Derivative Asset, Not Offset, Policy Election Deduction</t>
  </si>
  <si>
    <t>Derivative Asset, Collateral, Obligation to Return Cash, Offset</t>
  </si>
  <si>
    <t>Derivative Asset, Fair Value, Amount Offset Against Collateral</t>
  </si>
  <si>
    <t>Derivative Asset, Collateral, Obligation to Return Securities, Offset</t>
  </si>
  <si>
    <t>Derivative Asset, Fair Value, Offset Against Collateral, Net of Not Subject to Master Netting Arrangement, Policy Election</t>
  </si>
  <si>
    <t>Offsetting Derivative Liabilities [Abstract]</t>
  </si>
  <si>
    <t>Derivative Liability, Fair Value, Amount Not Offset Against Collateral</t>
  </si>
  <si>
    <t>Derivative Liability, Not Offset, Policy Election Deduction</t>
  </si>
  <si>
    <t>Derivative Liability, Collateral, Right to Reclaim Cash, Offset</t>
  </si>
  <si>
    <t>Derivative Liability, Fair Value, Amount Offset Against Collateral</t>
  </si>
  <si>
    <t>Derivative Liability, Collateral, Right to Reclaim Securities, Offset</t>
  </si>
  <si>
    <t>Derivative Liability, Fair Value, Offset Against Collateral, Net of Not Subject to Master Netting Arrangement, Policy Election</t>
  </si>
  <si>
    <t>Derivatives (Estimated Fair Value of OTC-Bilateral Derivatives (Details) - USD ($) $ in Thousands</t>
  </si>
  <si>
    <t>Derivative [Line Items]</t>
  </si>
  <si>
    <t>Estimated Fair Value of Derivatives in Net Liability Position</t>
  </si>
  <si>
    <t>Fixed Maturity Securities</t>
  </si>
  <si>
    <t>Estimated Fair Value of Collateral Provided</t>
  </si>
  <si>
    <t>Derivatives (NQ, FV, CF - Narrative) (Details) - USD ($) $ in Millions</t>
  </si>
  <si>
    <t>Accumulated Other Comprehensive Income (Loss), Cumulative Changes in Net Gain (Loss) from Cash Flow Hedges, Effect Net of Tax</t>
  </si>
  <si>
    <t>Fair Value (Recurring Fair Value Measurements) (Details) - USD ($) $ in Thousands</t>
  </si>
  <si>
    <t>Assets [Abstract]</t>
  </si>
  <si>
    <t>Derivative assets</t>
  </si>
  <si>
    <t>Embedded derivatives within asset host contracts</t>
  </si>
  <si>
    <t>Liabilities [Abstract]</t>
  </si>
  <si>
    <t>Derivative liabilities</t>
  </si>
  <si>
    <t>Embedded derivatives within liability host contracts</t>
  </si>
  <si>
    <t>Recurring</t>
  </si>
  <si>
    <t>Recurring | Interest rate derivatives</t>
  </si>
  <si>
    <t>Recurring | Foreign currency exchange rate</t>
  </si>
  <si>
    <t>Recurring | Equity derivatives</t>
  </si>
  <si>
    <t>Recurring | U.S. corporate</t>
  </si>
  <si>
    <t>Recurring | U.S. government and agency</t>
  </si>
  <si>
    <t>Recurring | Foreign corporate</t>
  </si>
  <si>
    <t>Recurring | CMBS</t>
  </si>
  <si>
    <t>Recurring | RMBS</t>
  </si>
  <si>
    <t>Recurring | ABS</t>
  </si>
  <si>
    <t>Recurring | State and political subdivision</t>
  </si>
  <si>
    <t>Recurring | Foreign government</t>
  </si>
  <si>
    <t>Recurring | Level 1</t>
  </si>
  <si>
    <t>Recurring | Level 1 | Interest rate derivatives</t>
  </si>
  <si>
    <t>Recurring | Level 1 | Foreign currency exchange rate</t>
  </si>
  <si>
    <t>Recurring | Level 1 | Equity derivatives</t>
  </si>
  <si>
    <t>Recurring | Level 1 | U.S. corporate</t>
  </si>
  <si>
    <t>Recurring | Level 1 | U.S. government and agency</t>
  </si>
  <si>
    <t>Recurring | Level 1 | Foreign corporate</t>
  </si>
  <si>
    <t>Recurring | Level 1 | CMBS</t>
  </si>
  <si>
    <t>Recurring | Level 1 | RMBS</t>
  </si>
  <si>
    <t>Recurring | Level 1 | ABS</t>
  </si>
  <si>
    <t>Recurring | Level 1 | State and political subdivision</t>
  </si>
  <si>
    <t>Recurring | Level 1 | Foreign government</t>
  </si>
  <si>
    <t>Recurring | Level 2</t>
  </si>
  <si>
    <t>Recurring | Level 2 | Interest rate derivatives</t>
  </si>
  <si>
    <t>Recurring | Level 2 | Foreign currency exchange rate</t>
  </si>
  <si>
    <t>Recurring | Level 2 | Equity derivatives</t>
  </si>
  <si>
    <t>Recurring | Level 2 | U.S. corporate</t>
  </si>
  <si>
    <t>Recurring | Level 2 | U.S. government and agency</t>
  </si>
  <si>
    <t>Recurring | Level 2 | Foreign corporate</t>
  </si>
  <si>
    <t>Recurring | Level 2 | CMBS</t>
  </si>
  <si>
    <t>Recurring | Level 2 | RMBS</t>
  </si>
  <si>
    <t>Recurring | Level 2 | ABS</t>
  </si>
  <si>
    <t>Recurring | Level 2 | State and political subdivision</t>
  </si>
  <si>
    <t>Recurring | Level 2 | Foreign government</t>
  </si>
  <si>
    <t>Recurring | Level 3</t>
  </si>
  <si>
    <t>Recurring | Level 3 | Interest rate derivatives</t>
  </si>
  <si>
    <t>Recurring | Level 3 | Foreign currency exchange rate</t>
  </si>
  <si>
    <t>Recurring | Level 3 | Equity derivatives</t>
  </si>
  <si>
    <t>Recurring | Level 3 | U.S. corporate</t>
  </si>
  <si>
    <t>Recurring | Level 3 | U.S. government and agency</t>
  </si>
  <si>
    <t>Recurring | Level 3 | Foreign corporate</t>
  </si>
  <si>
    <t>Recurring | Level 3 | CMBS</t>
  </si>
  <si>
    <t>Recurring | Level 3 | RMBS</t>
  </si>
  <si>
    <t>Recurring | Level 3 | ABS</t>
  </si>
  <si>
    <t>Recurring | Level 3 | State and political subdivision</t>
  </si>
  <si>
    <t>Recurring | Level 3 | Foreign government</t>
  </si>
  <si>
    <t>Fair Value (Assets and Liabilities Measured - Quantitative Information) (Details) - Level 3</t>
  </si>
  <si>
    <t>Measurement Input, Mortality Rate | Minimum</t>
  </si>
  <si>
    <t>Fair Value, Option, Quantitative Disclosures [Line Items]</t>
  </si>
  <si>
    <t>Embedded Derivative Liability, Measurement Input</t>
  </si>
  <si>
    <t>Measurement Input, Mortality Rate | Maximum</t>
  </si>
  <si>
    <t>Measurement Input, Lapse Rate | Minimum</t>
  </si>
  <si>
    <t>Measurement Input, Lapse Rate | Maximum</t>
  </si>
  <si>
    <t>Measurement Input, Utilization Rate | Minimum</t>
  </si>
  <si>
    <t>Measurement Input, Utilization Rate | Maximum</t>
  </si>
  <si>
    <t>Measurement Input, Withdrawal Rate | Minimum</t>
  </si>
  <si>
    <t>Measurement Input, Withdrawal Rate | Maximum</t>
  </si>
  <si>
    <t>Measurement Input, Long Term Equity Volatilities | Minimum</t>
  </si>
  <si>
    <t>Measurement Input, Long Term Equity Volatilities | Maximum</t>
  </si>
  <si>
    <t>Measurement Input, Entity Credit Risk | Minimum</t>
  </si>
  <si>
    <t>Measurement Input, Entity Credit Risk | Maximum</t>
  </si>
  <si>
    <t>Fair Value (Unobservable Input Reconciliation) (Details) - USD ($) $ in Thousands</t>
  </si>
  <si>
    <t>NetDerivatives [Member]</t>
  </si>
  <si>
    <t>Fair Value, Net Derivative Asset (Liability) Measured on Recurring Basis, Unobservable Input Reconciliation [Roll Forward]</t>
  </si>
  <si>
    <t>Balance, beginning of period</t>
  </si>
  <si>
    <t>Total realized/unrealized gains (losses) included in net income (loss) (4) (5)</t>
  </si>
  <si>
    <t>Total realized/unrealized gains (losses) included in AOCI</t>
  </si>
  <si>
    <t>Purchases (6)</t>
  </si>
  <si>
    <t>Sales (6)</t>
  </si>
  <si>
    <t>Issuances (6)</t>
  </si>
  <si>
    <t>Settlements (6)</t>
  </si>
  <si>
    <t>Transfers into Level 3 (7)</t>
  </si>
  <si>
    <t>Transfers out of Level 3 (7)</t>
  </si>
  <si>
    <t>Balance, end of period</t>
  </si>
  <si>
    <t>Changes in unrealized gains (losses) included in net income (loss) for the instruments still held at end of period</t>
  </si>
  <si>
    <t>Net Embedded Derivatives (3)</t>
  </si>
  <si>
    <t>Corporate (1)</t>
  </si>
  <si>
    <t>Fair Value, Assets Measured on Recurring Basis, Unobservable Input Reconciliation, Calculation [Roll Forward]</t>
  </si>
  <si>
    <t>Structured Securities</t>
  </si>
  <si>
    <t>Fair Value (Financial Instruments Carried at Other Than Fair Value) (Details) - USD ($) $ in Thousands</t>
  </si>
  <si>
    <t>Estimate of Fair Value Measurement</t>
  </si>
  <si>
    <t>Estimate of Fair Value Measurement | Level 1</t>
  </si>
  <si>
    <t>Estimate of Fair Value Measurement | Level 2</t>
  </si>
  <si>
    <t>Estimate of Fair Value Measurement | Level 3</t>
  </si>
  <si>
    <t>Equity (Capital Transactions) (Details) - USD ($) $ in Thousands</t>
  </si>
  <si>
    <t>Mar. 31, 2019</t>
  </si>
  <si>
    <t>Equity (Components of Accumulated Other Comprehensive Income (Loss)) (Details) - USD ($) $ in Thousand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 (1)</t>
  </si>
  <si>
    <t>Unrealized Gains (Losses) on Derivatives</t>
  </si>
  <si>
    <t>Equity (Reclassifications Out of Accumulated Other Comprehensive Income (Loss)) (Details) - USD ($) $ in Thousands</t>
  </si>
  <si>
    <t>Reclassification Adjustment out of Accumulated Other Comprehensive Income [Line Items]</t>
  </si>
  <si>
    <t>Gain (Loss) on Investments</t>
  </si>
  <si>
    <t>Net unrealized investment gains (losses), before income tax</t>
  </si>
  <si>
    <t>Income tax (expense) benefit</t>
  </si>
  <si>
    <t>Reclassification out of Accumulated Other Comprehensive Income</t>
  </si>
  <si>
    <t>Reclassification out of Accumulated Other Comprehensive Income | Net unrealized investment gains (losses):</t>
  </si>
  <si>
    <t>Reclassification out of Accumulated Other Comprehensive Income | Unrealized gains (losses) on derivatives - cash flow hedges:</t>
  </si>
  <si>
    <t>Reclassification out of Accumulated Other Comprehensive Income | Unrealized gains (losses) on derivatives - cash flow hedges: | Foreign currency swaps</t>
  </si>
  <si>
    <t>Other Expenses (Other Expenses) (Details) - USD ($) $ in Thousands</t>
  </si>
  <si>
    <t>Compensation</t>
  </si>
  <si>
    <t>Contracted services and other labor costs</t>
  </si>
  <si>
    <t>Transition services agreements</t>
  </si>
  <si>
    <t>Establishment costs</t>
  </si>
  <si>
    <t>Premium and other taxes, licenses and fees</t>
  </si>
  <si>
    <t>Volume related costs, excluding compensation, net of DAC capitalization</t>
  </si>
  <si>
    <t>Total other expenses</t>
  </si>
  <si>
    <t>Other Revenues (Narrative) (Details) - USD ($) $ in Millions</t>
  </si>
  <si>
    <t>Distribution Service [Member]</t>
  </si>
  <si>
    <t>Revenue from Contract with Customer, Including Assessed Tax</t>
  </si>
  <si>
    <t>Contingencies, Commitments and Guarantees (Commitments and Guarantees - Narrative) (Details) - USD ($)</t>
  </si>
  <si>
    <t>Fair Value, Off-balance Sheet Risks, Disclosure Information [Line Items]</t>
  </si>
  <si>
    <t>Liabilities for indemnities, guarantees and commitments</t>
  </si>
  <si>
    <t>Mortgage Loan Commitments</t>
  </si>
  <si>
    <t>Fair Value Disclosure, Off-balance Sheet Risks, Face Amount, Liability</t>
  </si>
  <si>
    <t>Commitments to Fund Private Corporate Bond Investments</t>
  </si>
  <si>
    <t>Related Party Transactions (Effects of Affiliated Reinsurance on Statements of Operations) (Details) - Affiliated Entity - Ceded - USD ($) $ in Thousands</t>
  </si>
  <si>
    <t>Reinsurance ceded</t>
  </si>
  <si>
    <t>Related Party Transactions (Effects of Affiliated Reinsurance on Balance Sheets) (Details) - USD ($) $ in Thousands</t>
  </si>
  <si>
    <t>Assets:</t>
  </si>
  <si>
    <t>Liabilities:</t>
  </si>
  <si>
    <t>Ceded | Affiliated Entity</t>
  </si>
  <si>
    <t>Related Party Transactions (Reinsurance Transactions - Narrative) (Details) - USD ($) $ in Thousands</t>
  </si>
  <si>
    <t>Affiliated Entity | Ceded Guaranteed Minimum Benefits</t>
  </si>
  <si>
    <t>Net derivatives gains (losses)</t>
  </si>
  <si>
    <t>Related Party Transactions (Shared Services and Overhead Allocations - Narrative) (Details) - USD ($) $ in Thousands</t>
  </si>
  <si>
    <t>Related Party Transaction, Selling, General and Administrative Expenses from Transactions with Related Party</t>
  </si>
  <si>
    <t>Insurance Commissions and Fees</t>
  </si>
  <si>
    <t>Costs and Expenses, Related Party</t>
  </si>
  <si>
    <t>Affiliated Entity</t>
  </si>
  <si>
    <t>All Services and Transactions Except Broker Dealer Activities [Member]</t>
  </si>
  <si>
    <t>Related Party Transaction, Due from (to) Related Party</t>
  </si>
  <si>
    <t>Related Party Transactions (Broker Dealer Transactions - Narrative) (Details) - Broker Dealer Activities [Member] - USD ($) $ in Thousands</t>
  </si>
  <si>
    <t>Revenue from Related Parties</t>
  </si>
  <si>
    <t>Related Party Transaction, Expenses from Transactions with Related Party</t>
  </si>
  <si>
    <t>Due from Related Parties</t>
  </si>
</sst>
</file>

<file path=xl/styles.xml><?xml version="1.0" encoding="utf-8"?>
<styleSheet xmlns="http://schemas.openxmlformats.org/spreadsheetml/2006/main">
  <numFmts count="3">
    <numFmt formatCode="_(&quot;$ &quot;#,##0_);_(&quot;$ &quot;(#,##0)" numFmtId="164"/>
    <numFmt formatCode="_(&quot;$ &quot;#,##0.0_);_(&quot;$ &quot;(#,##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25</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B28" s="4" t="s">
        <v>8</v>
      </c>
    </row>
    <row r="29" spans="1:3">
      <c r="A29" s="4" t="s">
        <v>49</v>
      </c>
      <c r="C29"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3023679</v>
      </c>
      <c r="C3" s="6" t="n">
        <v>2433633</v>
      </c>
    </row>
    <row r="4" spans="1:3">
      <c r="A4" s="4" t="s">
        <v>54</v>
      </c>
      <c r="B4" s="5" t="n">
        <v>562241</v>
      </c>
      <c r="C4" s="5" t="n">
        <v>448105</v>
      </c>
    </row>
    <row r="5" spans="1:3">
      <c r="A5" s="4" t="s">
        <v>55</v>
      </c>
      <c r="B5" s="5" t="n">
        <v>29276</v>
      </c>
      <c r="C5" s="5" t="n">
        <v>35815</v>
      </c>
    </row>
    <row r="6" spans="1:3">
      <c r="A6" s="4" t="s">
        <v>56</v>
      </c>
      <c r="B6" s="5" t="n">
        <v>3615196</v>
      </c>
      <c r="C6" s="5" t="n">
        <v>2917553</v>
      </c>
    </row>
    <row r="7" spans="1:3">
      <c r="A7" s="4" t="s">
        <v>57</v>
      </c>
      <c r="B7" s="5" t="n">
        <v>165538</v>
      </c>
      <c r="C7" s="5" t="n">
        <v>120130</v>
      </c>
    </row>
    <row r="8" spans="1:3">
      <c r="A8" s="4" t="s">
        <v>58</v>
      </c>
      <c r="B8" s="5" t="n">
        <v>44731</v>
      </c>
      <c r="C8" s="5" t="n">
        <v>20605</v>
      </c>
    </row>
    <row r="9" spans="1:3">
      <c r="A9" s="4" t="s">
        <v>59</v>
      </c>
      <c r="B9" s="5" t="n">
        <v>678840</v>
      </c>
      <c r="C9" s="5" t="n">
        <v>580480</v>
      </c>
    </row>
    <row r="10" spans="1:3">
      <c r="A10" s="4" t="s">
        <v>60</v>
      </c>
      <c r="B10" s="5" t="n">
        <v>160627</v>
      </c>
      <c r="C10" s="5" t="n">
        <v>185586</v>
      </c>
    </row>
    <row r="11" spans="1:3">
      <c r="A11" s="4" t="s">
        <v>61</v>
      </c>
      <c r="B11" s="5" t="n">
        <v>10791</v>
      </c>
      <c r="C11" s="5" t="n">
        <v>0</v>
      </c>
    </row>
    <row r="12" spans="1:3">
      <c r="A12" s="4" t="s">
        <v>62</v>
      </c>
      <c r="B12" s="5" t="n">
        <v>31731</v>
      </c>
      <c r="C12" s="5" t="n">
        <v>37348</v>
      </c>
    </row>
    <row r="13" spans="1:3">
      <c r="A13" s="4" t="s">
        <v>63</v>
      </c>
      <c r="B13" s="5" t="n">
        <v>4533701</v>
      </c>
      <c r="C13" s="5" t="n">
        <v>4268423</v>
      </c>
    </row>
    <row r="14" spans="1:3">
      <c r="A14" s="4" t="s">
        <v>64</v>
      </c>
      <c r="B14" s="5" t="n">
        <v>9241155</v>
      </c>
      <c r="C14" s="5" t="n">
        <v>8130125</v>
      </c>
    </row>
    <row r="15" spans="1:3">
      <c r="A15" s="3" t="s">
        <v>65</v>
      </c>
    </row>
    <row r="16" spans="1:3">
      <c r="A16" s="4" t="s">
        <v>66</v>
      </c>
      <c r="B16" s="5" t="n">
        <v>742320</v>
      </c>
      <c r="C16" s="5" t="n">
        <v>718599</v>
      </c>
    </row>
    <row r="17" spans="1:3">
      <c r="A17" s="4" t="s">
        <v>67</v>
      </c>
      <c r="B17" s="5" t="n">
        <v>2155849</v>
      </c>
      <c r="C17" s="5" t="n">
        <v>1692498</v>
      </c>
    </row>
    <row r="18" spans="1:3">
      <c r="A18" s="4" t="s">
        <v>68</v>
      </c>
      <c r="B18" s="5" t="n">
        <v>12662</v>
      </c>
      <c r="C18" s="5" t="n">
        <v>9288</v>
      </c>
    </row>
    <row r="19" spans="1:3">
      <c r="A19" s="4" t="s">
        <v>69</v>
      </c>
      <c r="B19" s="5" t="n">
        <v>27322</v>
      </c>
      <c r="C19" s="5" t="n">
        <v>23581</v>
      </c>
    </row>
    <row r="20" spans="1:3">
      <c r="A20" s="4" t="s">
        <v>70</v>
      </c>
      <c r="B20" s="5" t="n">
        <v>0</v>
      </c>
      <c r="C20" s="5" t="n">
        <v>1755</v>
      </c>
    </row>
    <row r="21" spans="1:3">
      <c r="A21" s="4" t="s">
        <v>71</v>
      </c>
      <c r="B21" s="5" t="n">
        <v>168148</v>
      </c>
      <c r="C21" s="5" t="n">
        <v>107853</v>
      </c>
    </row>
    <row r="22" spans="1:3">
      <c r="A22" s="4" t="s">
        <v>72</v>
      </c>
      <c r="B22" s="5" t="n">
        <v>496686</v>
      </c>
      <c r="C22" s="5" t="n">
        <v>471490</v>
      </c>
    </row>
    <row r="23" spans="1:3">
      <c r="A23" s="4" t="s">
        <v>73</v>
      </c>
      <c r="B23" s="5" t="n">
        <v>4533701</v>
      </c>
      <c r="C23" s="5" t="n">
        <v>4268423</v>
      </c>
    </row>
    <row r="24" spans="1:3">
      <c r="A24" s="4" t="s">
        <v>74</v>
      </c>
      <c r="B24" s="5" t="n">
        <v>8136688</v>
      </c>
      <c r="C24" s="5" t="n">
        <v>7293487</v>
      </c>
    </row>
    <row r="25" spans="1:3">
      <c r="A25" s="4" t="s">
        <v>75</v>
      </c>
      <c r="B25" s="4" t="s">
        <v>76</v>
      </c>
      <c r="C25" s="4" t="s">
        <v>76</v>
      </c>
    </row>
    <row r="26" spans="1:3">
      <c r="A26" s="3" t="s">
        <v>77</v>
      </c>
    </row>
    <row r="27" spans="1:3">
      <c r="A27" s="4" t="s">
        <v>78</v>
      </c>
      <c r="B27" s="5" t="n">
        <v>2000</v>
      </c>
      <c r="C27" s="5" t="n">
        <v>2000</v>
      </c>
    </row>
    <row r="28" spans="1:3">
      <c r="A28" s="4" t="s">
        <v>79</v>
      </c>
      <c r="B28" s="5" t="n">
        <v>490931</v>
      </c>
      <c r="C28" s="5" t="n">
        <v>415931</v>
      </c>
    </row>
    <row r="29" spans="1:3">
      <c r="A29" s="4" t="s">
        <v>80</v>
      </c>
      <c r="B29" s="5" t="n">
        <v>478305</v>
      </c>
      <c r="C29" s="5" t="n">
        <v>433778</v>
      </c>
    </row>
    <row r="30" spans="1:3">
      <c r="A30" s="4" t="s">
        <v>81</v>
      </c>
      <c r="B30" s="5" t="n">
        <v>133231</v>
      </c>
      <c r="C30" s="5" t="n">
        <v>-15071</v>
      </c>
    </row>
    <row r="31" spans="1:3">
      <c r="A31" s="4" t="s">
        <v>82</v>
      </c>
      <c r="B31" s="5" t="n">
        <v>1104467</v>
      </c>
      <c r="C31" s="5" t="n">
        <v>836638</v>
      </c>
    </row>
    <row r="32" spans="1:3">
      <c r="A32" s="4" t="s">
        <v>83</v>
      </c>
      <c r="B32" s="6" t="n">
        <v>9241155</v>
      </c>
      <c r="C32" s="6" t="n">
        <v>8130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29</v>
      </c>
    </row>
    <row r="7" spans="1:2">
      <c r="A7" s="4" t="s">
        <v>231</v>
      </c>
      <c r="B7" s="4" t="s">
        <v>232</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6</v>
      </c>
    </row>
    <row r="3" spans="1:3">
      <c r="A3" s="3" t="s">
        <v>257</v>
      </c>
    </row>
    <row r="4" spans="1:3">
      <c r="A4" s="4" t="s">
        <v>258</v>
      </c>
      <c r="B4" s="5" t="n">
        <v>2</v>
      </c>
    </row>
    <row r="5" spans="1:3">
      <c r="A5" s="4" t="s">
        <v>259</v>
      </c>
    </row>
    <row r="6" spans="1:3">
      <c r="A6" s="3" t="s">
        <v>257</v>
      </c>
    </row>
    <row r="7" spans="1:3">
      <c r="A7" s="4" t="s">
        <v>260</v>
      </c>
      <c r="C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s>
  <sheetData>
    <row r="1" spans="1:7">
      <c r="A1" s="1" t="s">
        <v>262</v>
      </c>
      <c r="B1" s="2" t="s">
        <v>93</v>
      </c>
      <c r="D1" s="2" t="s">
        <v>263</v>
      </c>
      <c r="F1" s="2" t="s">
        <v>1</v>
      </c>
    </row>
    <row r="2" spans="1:7">
      <c r="B2" s="2" t="s">
        <v>2</v>
      </c>
      <c r="C2" s="2" t="s">
        <v>94</v>
      </c>
      <c r="D2" s="2" t="s">
        <v>264</v>
      </c>
      <c r="E2" s="2" t="s">
        <v>265</v>
      </c>
      <c r="F2" s="2" t="s">
        <v>2</v>
      </c>
      <c r="G2" s="2" t="s">
        <v>94</v>
      </c>
    </row>
    <row r="3" spans="1:7">
      <c r="A3" s="3" t="s">
        <v>266</v>
      </c>
    </row>
    <row r="4" spans="1:7">
      <c r="A4" s="4" t="s">
        <v>267</v>
      </c>
      <c r="B4" s="6" t="n">
        <v>32280</v>
      </c>
      <c r="C4" s="6" t="n">
        <v>-12888</v>
      </c>
      <c r="F4" s="6" t="n">
        <v>52717</v>
      </c>
      <c r="G4" s="6" t="n">
        <v>-39062</v>
      </c>
    </row>
    <row r="5" spans="1:7">
      <c r="A5" s="4" t="s">
        <v>110</v>
      </c>
      <c r="B5" s="5" t="n">
        <v>5229</v>
      </c>
      <c r="C5" s="5" t="n">
        <v>-4404</v>
      </c>
      <c r="F5" s="5" t="n">
        <v>8190</v>
      </c>
      <c r="G5" s="5" t="n">
        <v>-11247</v>
      </c>
    </row>
    <row r="6" spans="1:7">
      <c r="A6" s="4" t="s">
        <v>100</v>
      </c>
      <c r="B6" s="5" t="n">
        <v>-1200</v>
      </c>
      <c r="C6" s="5" t="n">
        <v>-330</v>
      </c>
      <c r="F6" s="5" t="n">
        <v>3820</v>
      </c>
      <c r="G6" s="5" t="n">
        <v>-4748</v>
      </c>
    </row>
    <row r="7" spans="1:7">
      <c r="A7" s="4" t="s">
        <v>101</v>
      </c>
      <c r="B7" s="5" t="n">
        <v>50606</v>
      </c>
      <c r="C7" s="5" t="n">
        <v>-27153</v>
      </c>
      <c r="F7" s="5" t="n">
        <v>74669</v>
      </c>
      <c r="G7" s="5" t="n">
        <v>-92527</v>
      </c>
    </row>
    <row r="8" spans="1:7">
      <c r="A8" s="4" t="s">
        <v>268</v>
      </c>
      <c r="B8" s="5" t="n">
        <v>-21330</v>
      </c>
      <c r="C8" s="5" t="n">
        <v>-13217</v>
      </c>
      <c r="F8" s="5" t="n">
        <v>-63361</v>
      </c>
      <c r="G8" s="5" t="n">
        <v>-37837</v>
      </c>
    </row>
    <row r="9" spans="1:7">
      <c r="A9" s="4" t="s">
        <v>111</v>
      </c>
      <c r="B9" s="5" t="n">
        <v>27051</v>
      </c>
      <c r="C9" s="5" t="n">
        <v>-8484</v>
      </c>
      <c r="D9" s="6" t="n">
        <v>17476</v>
      </c>
      <c r="E9" s="6" t="n">
        <v>-19331</v>
      </c>
      <c r="F9" s="5" t="n">
        <v>44527</v>
      </c>
      <c r="G9" s="5" t="n">
        <v>-27815</v>
      </c>
    </row>
    <row r="10" spans="1:7">
      <c r="A10" s="4" t="s">
        <v>269</v>
      </c>
    </row>
    <row r="11" spans="1:7">
      <c r="A11" s="3" t="s">
        <v>266</v>
      </c>
    </row>
    <row r="12" spans="1:7">
      <c r="A12" s="4" t="s">
        <v>270</v>
      </c>
      <c r="B12" s="5" t="n">
        <v>21493</v>
      </c>
      <c r="C12" s="5" t="n">
        <v>16236</v>
      </c>
      <c r="F12" s="5" t="n">
        <v>59372</v>
      </c>
      <c r="G12" s="5" t="n">
        <v>46317</v>
      </c>
    </row>
    <row r="13" spans="1:7">
      <c r="A13" s="4" t="s">
        <v>271</v>
      </c>
    </row>
    <row r="14" spans="1:7">
      <c r="A14" s="3" t="s">
        <v>266</v>
      </c>
    </row>
    <row r="15" spans="1:7">
      <c r="A15" s="4" t="s">
        <v>270</v>
      </c>
      <c r="B15" s="5" t="n">
        <v>9789</v>
      </c>
      <c r="C15" s="5" t="n">
        <v>8662</v>
      </c>
      <c r="F15" s="5" t="n">
        <v>27399</v>
      </c>
      <c r="G15" s="5" t="n">
        <v>25983</v>
      </c>
    </row>
    <row r="16" spans="1:7">
      <c r="A16" s="4" t="s">
        <v>272</v>
      </c>
    </row>
    <row r="17" spans="1:7">
      <c r="A17" s="3" t="s">
        <v>266</v>
      </c>
    </row>
    <row r="18" spans="1:7">
      <c r="A18" s="4" t="s">
        <v>270</v>
      </c>
      <c r="B18" s="5" t="n">
        <v>682</v>
      </c>
      <c r="C18" s="5" t="n">
        <v>461</v>
      </c>
      <c r="F18" s="5" t="n">
        <v>1589</v>
      </c>
      <c r="G18" s="5" t="n">
        <v>1257</v>
      </c>
    </row>
    <row r="19" spans="1:7">
      <c r="A19" s="4" t="s">
        <v>273</v>
      </c>
    </row>
    <row r="20" spans="1:7">
      <c r="A20" s="3" t="s">
        <v>266</v>
      </c>
    </row>
    <row r="21" spans="1:7">
      <c r="A21" s="4" t="s">
        <v>267</v>
      </c>
      <c r="B21" s="5" t="n">
        <v>-17047</v>
      </c>
      <c r="C21" s="5" t="n">
        <v>14501</v>
      </c>
      <c r="F21" s="5" t="n">
        <v>-40884</v>
      </c>
      <c r="G21" s="5" t="n">
        <v>41422</v>
      </c>
    </row>
    <row r="22" spans="1:7">
      <c r="A22" s="4" t="s">
        <v>110</v>
      </c>
      <c r="B22" s="5" t="n">
        <v>-5131</v>
      </c>
      <c r="C22" s="5" t="n">
        <v>1988</v>
      </c>
      <c r="F22" s="5" t="n">
        <v>-11467</v>
      </c>
      <c r="G22" s="5" t="n">
        <v>6294</v>
      </c>
    </row>
    <row r="23" spans="1:7">
      <c r="A23" s="4" t="s">
        <v>274</v>
      </c>
      <c r="B23" s="5" t="n">
        <v>-11916</v>
      </c>
      <c r="C23" s="5" t="n">
        <v>12513</v>
      </c>
      <c r="F23" s="5" t="n">
        <v>-29417</v>
      </c>
      <c r="G23" s="5" t="n">
        <v>35128</v>
      </c>
    </row>
    <row r="24" spans="1:7">
      <c r="A24" s="4" t="s">
        <v>275</v>
      </c>
    </row>
    <row r="25" spans="1:7">
      <c r="A25" s="3" t="s">
        <v>266</v>
      </c>
    </row>
    <row r="26" spans="1:7">
      <c r="A26" s="4" t="s">
        <v>267</v>
      </c>
      <c r="B26" s="5" t="n">
        <v>-13103</v>
      </c>
      <c r="C26" s="5" t="n">
        <v>12592</v>
      </c>
      <c r="F26" s="5" t="n">
        <v>-25054</v>
      </c>
      <c r="G26" s="5" t="n">
        <v>24496</v>
      </c>
    </row>
    <row r="27" spans="1:7">
      <c r="A27" s="4" t="s">
        <v>110</v>
      </c>
      <c r="B27" s="5" t="n">
        <v>-2986</v>
      </c>
      <c r="C27" s="5" t="n">
        <v>1881</v>
      </c>
      <c r="F27" s="5" t="n">
        <v>-6340</v>
      </c>
      <c r="G27" s="5" t="n">
        <v>3418</v>
      </c>
    </row>
    <row r="28" spans="1:7">
      <c r="A28" s="4" t="s">
        <v>274</v>
      </c>
      <c r="B28" s="5" t="n">
        <v>-10117</v>
      </c>
      <c r="C28" s="5" t="n">
        <v>10711</v>
      </c>
      <c r="F28" s="5" t="n">
        <v>-18714</v>
      </c>
      <c r="G28" s="5" t="n">
        <v>21078</v>
      </c>
    </row>
    <row r="29" spans="1:7">
      <c r="A29" s="4" t="s">
        <v>276</v>
      </c>
    </row>
    <row r="30" spans="1:7">
      <c r="A30" s="3" t="s">
        <v>266</v>
      </c>
    </row>
    <row r="31" spans="1:7">
      <c r="A31" s="4" t="s">
        <v>267</v>
      </c>
      <c r="B31" s="5" t="n">
        <v>-4095</v>
      </c>
      <c r="C31" s="5" t="n">
        <v>5596</v>
      </c>
      <c r="F31" s="5" t="n">
        <v>-14279</v>
      </c>
      <c r="G31" s="5" t="n">
        <v>18166</v>
      </c>
    </row>
    <row r="32" spans="1:7">
      <c r="A32" s="4" t="s">
        <v>110</v>
      </c>
      <c r="B32" s="5" t="n">
        <v>-861</v>
      </c>
      <c r="C32" s="5" t="n">
        <v>1173</v>
      </c>
      <c r="F32" s="5" t="n">
        <v>-2999</v>
      </c>
      <c r="G32" s="5" t="n">
        <v>3815</v>
      </c>
    </row>
    <row r="33" spans="1:7">
      <c r="A33" s="4" t="s">
        <v>274</v>
      </c>
      <c r="B33" s="5" t="n">
        <v>-3234</v>
      </c>
      <c r="C33" s="5" t="n">
        <v>4423</v>
      </c>
      <c r="F33" s="5" t="n">
        <v>-11280</v>
      </c>
      <c r="G33" s="5" t="n">
        <v>14351</v>
      </c>
    </row>
    <row r="34" spans="1:7">
      <c r="A34" s="4" t="s">
        <v>277</v>
      </c>
    </row>
    <row r="35" spans="1:7">
      <c r="A35" s="3" t="s">
        <v>266</v>
      </c>
    </row>
    <row r="36" spans="1:7">
      <c r="A36" s="4" t="s">
        <v>267</v>
      </c>
      <c r="B36" s="5" t="n">
        <v>151</v>
      </c>
      <c r="C36" s="5" t="n">
        <v>-3687</v>
      </c>
      <c r="F36" s="5" t="n">
        <v>-1551</v>
      </c>
      <c r="G36" s="5" t="n">
        <v>-1240</v>
      </c>
    </row>
    <row r="37" spans="1:7">
      <c r="A37" s="4" t="s">
        <v>110</v>
      </c>
      <c r="B37" s="5" t="n">
        <v>-1284</v>
      </c>
      <c r="C37" s="5" t="n">
        <v>-1066</v>
      </c>
      <c r="F37" s="5" t="n">
        <v>-2128</v>
      </c>
      <c r="G37" s="5" t="n">
        <v>-939</v>
      </c>
    </row>
    <row r="38" spans="1:7">
      <c r="A38" s="4" t="s">
        <v>274</v>
      </c>
      <c r="B38" s="5" t="n">
        <v>1435</v>
      </c>
      <c r="C38" s="5" t="n">
        <v>-2621</v>
      </c>
      <c r="F38" s="5" t="n">
        <v>577</v>
      </c>
      <c r="G38" s="5" t="n">
        <v>-301</v>
      </c>
    </row>
    <row r="39" spans="1:7">
      <c r="A39" s="4" t="s">
        <v>278</v>
      </c>
    </row>
    <row r="40" spans="1:7">
      <c r="A40" s="3" t="s">
        <v>266</v>
      </c>
    </row>
    <row r="41" spans="1:7">
      <c r="A41" s="4" t="s">
        <v>110</v>
      </c>
      <c r="B41" s="5" t="n">
        <v>-10360</v>
      </c>
      <c r="C41" s="5" t="n">
        <v>6392</v>
      </c>
      <c r="F41" s="5" t="n">
        <v>-19657</v>
      </c>
      <c r="G41" s="5" t="n">
        <v>17541</v>
      </c>
    </row>
    <row r="42" spans="1:7">
      <c r="A42" s="4" t="s">
        <v>100</v>
      </c>
      <c r="B42" s="5" t="n">
        <v>-1200</v>
      </c>
      <c r="C42" s="5" t="n">
        <v>-330</v>
      </c>
      <c r="F42" s="5" t="n">
        <v>3820</v>
      </c>
      <c r="G42" s="5" t="n">
        <v>-4748</v>
      </c>
    </row>
    <row r="43" spans="1:7">
      <c r="A43" s="4" t="s">
        <v>101</v>
      </c>
      <c r="B43" s="5" t="n">
        <v>50606</v>
      </c>
      <c r="C43" s="5" t="n">
        <v>-27153</v>
      </c>
      <c r="F43" s="5" t="n">
        <v>74669</v>
      </c>
      <c r="G43" s="5" t="n">
        <v>-92527</v>
      </c>
    </row>
    <row r="44" spans="1:7">
      <c r="A44" s="4" t="s">
        <v>268</v>
      </c>
      <c r="B44" s="6" t="n">
        <v>-79</v>
      </c>
      <c r="C44" s="6" t="n">
        <v>94</v>
      </c>
      <c r="F44" s="6" t="n">
        <v>15112</v>
      </c>
      <c r="G44" s="6" t="n">
        <v>16791</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3</v>
      </c>
      <c r="D1" s="2" t="s">
        <v>1</v>
      </c>
    </row>
    <row r="2" spans="1:5">
      <c r="B2" s="2" t="s">
        <v>2</v>
      </c>
      <c r="C2" s="2" t="s">
        <v>94</v>
      </c>
      <c r="D2" s="2" t="s">
        <v>2</v>
      </c>
      <c r="E2" s="2" t="s">
        <v>94</v>
      </c>
    </row>
    <row r="3" spans="1:5">
      <c r="A3" s="3" t="s">
        <v>280</v>
      </c>
    </row>
    <row r="4" spans="1:5">
      <c r="A4" s="4" t="s">
        <v>95</v>
      </c>
      <c r="B4" s="6" t="n">
        <v>90000</v>
      </c>
      <c r="C4" s="6" t="n">
        <v>18191</v>
      </c>
      <c r="D4" s="6" t="n">
        <v>196652</v>
      </c>
      <c r="E4" s="6" t="n">
        <v>43073</v>
      </c>
    </row>
    <row r="5" spans="1:5">
      <c r="A5" s="4" t="s">
        <v>269</v>
      </c>
    </row>
    <row r="6" spans="1:5">
      <c r="A6" s="3" t="s">
        <v>280</v>
      </c>
    </row>
    <row r="7" spans="1:5">
      <c r="A7" s="4" t="s">
        <v>95</v>
      </c>
      <c r="B7" s="5" t="n">
        <v>22044</v>
      </c>
      <c r="C7" s="5" t="n">
        <v>26098</v>
      </c>
      <c r="D7" s="5" t="n">
        <v>65751</v>
      </c>
      <c r="E7" s="5" t="n">
        <v>81842</v>
      </c>
    </row>
    <row r="8" spans="1:5">
      <c r="A8" s="4" t="s">
        <v>271</v>
      </c>
    </row>
    <row r="9" spans="1:5">
      <c r="A9" s="3" t="s">
        <v>280</v>
      </c>
    </row>
    <row r="10" spans="1:5">
      <c r="A10" s="4" t="s">
        <v>95</v>
      </c>
      <c r="B10" s="5" t="n">
        <v>14224</v>
      </c>
      <c r="C10" s="5" t="n">
        <v>15079</v>
      </c>
      <c r="D10" s="5" t="n">
        <v>40348</v>
      </c>
      <c r="E10" s="5" t="n">
        <v>45182</v>
      </c>
    </row>
    <row r="11" spans="1:5">
      <c r="A11" s="4" t="s">
        <v>272</v>
      </c>
    </row>
    <row r="12" spans="1:5">
      <c r="A12" s="3" t="s">
        <v>280</v>
      </c>
    </row>
    <row r="13" spans="1:5">
      <c r="A13" s="4" t="s">
        <v>95</v>
      </c>
      <c r="B13" s="5" t="n">
        <v>1058</v>
      </c>
      <c r="C13" s="5" t="n">
        <v>1120</v>
      </c>
      <c r="D13" s="5" t="n">
        <v>2256</v>
      </c>
      <c r="E13" s="5" t="n">
        <v>3223</v>
      </c>
    </row>
    <row r="14" spans="1:5">
      <c r="A14" s="4" t="s">
        <v>278</v>
      </c>
    </row>
    <row r="15" spans="1:5">
      <c r="A15" s="3" t="s">
        <v>280</v>
      </c>
    </row>
    <row r="16" spans="1:5">
      <c r="A16" s="4" t="s">
        <v>95</v>
      </c>
      <c r="B16" s="6" t="n">
        <v>52674</v>
      </c>
      <c r="C16" s="6" t="n">
        <v>-24106</v>
      </c>
      <c r="D16" s="6" t="n">
        <v>88297</v>
      </c>
      <c r="E16" s="6" t="n">
        <v>-871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51</v>
      </c>
    </row>
    <row r="2" spans="1:3">
      <c r="A2" s="3" t="s">
        <v>266</v>
      </c>
    </row>
    <row r="3" spans="1:3">
      <c r="A3" s="4" t="s">
        <v>64</v>
      </c>
      <c r="B3" s="6" t="n">
        <v>9241155</v>
      </c>
      <c r="C3" s="6" t="n">
        <v>8130125</v>
      </c>
    </row>
    <row r="4" spans="1:3">
      <c r="A4" s="4" t="s">
        <v>269</v>
      </c>
    </row>
    <row r="5" spans="1:3">
      <c r="A5" s="3" t="s">
        <v>266</v>
      </c>
    </row>
    <row r="6" spans="1:3">
      <c r="A6" s="4" t="s">
        <v>64</v>
      </c>
      <c r="B6" s="5" t="n">
        <v>8003389</v>
      </c>
      <c r="C6" s="5" t="n">
        <v>7034394</v>
      </c>
    </row>
    <row r="7" spans="1:3">
      <c r="A7" s="4" t="s">
        <v>271</v>
      </c>
    </row>
    <row r="8" spans="1:3">
      <c r="A8" s="3" t="s">
        <v>266</v>
      </c>
    </row>
    <row r="9" spans="1:3">
      <c r="A9" s="4" t="s">
        <v>64</v>
      </c>
      <c r="B9" s="5" t="n">
        <v>1177511</v>
      </c>
      <c r="C9" s="5" t="n">
        <v>1083641</v>
      </c>
    </row>
    <row r="10" spans="1:3">
      <c r="A10" s="4" t="s">
        <v>272</v>
      </c>
    </row>
    <row r="11" spans="1:3">
      <c r="A11" s="3" t="s">
        <v>266</v>
      </c>
    </row>
    <row r="12" spans="1:3">
      <c r="A12" s="4" t="s">
        <v>64</v>
      </c>
      <c r="B12" s="6" t="n">
        <v>60255</v>
      </c>
      <c r="C12" s="6" t="n">
        <v>120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3" t="s">
        <v>85</v>
      </c>
    </row>
    <row r="3" spans="1:3">
      <c r="A3" s="4" t="s">
        <v>86</v>
      </c>
      <c r="B3" s="6" t="n">
        <v>2837125</v>
      </c>
      <c r="C3" s="6" t="n">
        <v>2469801</v>
      </c>
    </row>
    <row r="4" spans="1:3">
      <c r="A4" s="4" t="s">
        <v>87</v>
      </c>
      <c r="B4" s="6" t="n">
        <v>2419</v>
      </c>
      <c r="C4" s="6" t="n">
        <v>1937</v>
      </c>
    </row>
    <row r="5" spans="1:3">
      <c r="A5" s="3" t="s">
        <v>77</v>
      </c>
    </row>
    <row r="6" spans="1:3">
      <c r="A6" s="4" t="s">
        <v>88</v>
      </c>
      <c r="B6" s="6" t="n">
        <v>10</v>
      </c>
      <c r="C6" s="6" t="n">
        <v>10</v>
      </c>
    </row>
    <row r="7" spans="1:3">
      <c r="A7" s="4" t="s">
        <v>89</v>
      </c>
      <c r="B7" s="5" t="n">
        <v>200000</v>
      </c>
      <c r="C7" s="5" t="n">
        <v>200000</v>
      </c>
    </row>
    <row r="8" spans="1:3">
      <c r="A8" s="4" t="s">
        <v>90</v>
      </c>
      <c r="B8" s="5" t="n">
        <v>200000</v>
      </c>
      <c r="C8" s="5" t="n">
        <v>200000</v>
      </c>
    </row>
    <row r="9" spans="1:3">
      <c r="A9" s="4" t="s">
        <v>91</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2</v>
      </c>
      <c r="B1" s="2" t="s">
        <v>1</v>
      </c>
    </row>
    <row r="2" spans="1:2">
      <c r="B2" s="2" t="s">
        <v>283</v>
      </c>
    </row>
    <row r="3" spans="1:2">
      <c r="A3" s="3" t="s">
        <v>156</v>
      </c>
    </row>
    <row r="4" spans="1:2">
      <c r="A4" s="4" t="s">
        <v>284</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51</v>
      </c>
    </row>
    <row r="3" spans="1:3">
      <c r="A3" s="4" t="s">
        <v>287</v>
      </c>
    </row>
    <row r="4" spans="1:3">
      <c r="A4" s="3" t="s">
        <v>288</v>
      </c>
    </row>
    <row r="5" spans="1:3">
      <c r="A5" s="4" t="s">
        <v>289</v>
      </c>
      <c r="B5" s="6" t="n">
        <v>4539418</v>
      </c>
      <c r="C5" s="6" t="n">
        <v>4274326</v>
      </c>
    </row>
    <row r="6" spans="1:3">
      <c r="A6" s="4" t="s">
        <v>290</v>
      </c>
      <c r="B6" s="5" t="n">
        <v>4531579</v>
      </c>
      <c r="C6" s="5" t="n">
        <v>4266520</v>
      </c>
    </row>
    <row r="7" spans="1:3">
      <c r="A7" s="4" t="s">
        <v>291</v>
      </c>
      <c r="B7" s="6" t="n">
        <v>10247</v>
      </c>
      <c r="C7" s="6" t="n">
        <v>193102</v>
      </c>
    </row>
    <row r="8" spans="1:3">
      <c r="A8" s="4" t="s">
        <v>292</v>
      </c>
      <c r="B8" s="4" t="s">
        <v>293</v>
      </c>
      <c r="C8" s="4" t="s">
        <v>294</v>
      </c>
    </row>
    <row r="9" spans="1:3">
      <c r="A9" s="4" t="s">
        <v>295</v>
      </c>
    </row>
    <row r="10" spans="1:3">
      <c r="A10" s="3" t="s">
        <v>288</v>
      </c>
    </row>
    <row r="11" spans="1:3">
      <c r="A11" s="4" t="s">
        <v>289</v>
      </c>
      <c r="B11" s="6" t="n">
        <v>3651540</v>
      </c>
      <c r="C11" s="6" t="n">
        <v>3483668</v>
      </c>
    </row>
    <row r="12" spans="1:3">
      <c r="A12" s="4" t="s">
        <v>290</v>
      </c>
      <c r="B12" s="5" t="n">
        <v>3651158</v>
      </c>
      <c r="C12" s="5" t="n">
        <v>3482829</v>
      </c>
    </row>
    <row r="13" spans="1:3">
      <c r="A13" s="4" t="s">
        <v>291</v>
      </c>
      <c r="B13" s="6" t="n">
        <v>329920</v>
      </c>
      <c r="C13" s="6" t="n">
        <v>274632</v>
      </c>
    </row>
    <row r="14" spans="1:3">
      <c r="A14" s="4" t="s">
        <v>292</v>
      </c>
      <c r="B14" s="4" t="s">
        <v>293</v>
      </c>
      <c r="C1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1</v>
      </c>
    </row>
    <row r="2" spans="1:3">
      <c r="A2" s="3" t="s">
        <v>297</v>
      </c>
    </row>
    <row r="3" spans="1:3">
      <c r="A3" s="4" t="s">
        <v>298</v>
      </c>
      <c r="B3" s="6" t="n">
        <v>2837125</v>
      </c>
      <c r="C3" s="6" t="n">
        <v>2469801</v>
      </c>
    </row>
    <row r="4" spans="1:3">
      <c r="A4" s="4" t="s">
        <v>299</v>
      </c>
      <c r="B4" s="5" t="n">
        <v>194182</v>
      </c>
      <c r="C4" s="5" t="n">
        <v>28035</v>
      </c>
    </row>
    <row r="5" spans="1:3">
      <c r="A5" s="4" t="s">
        <v>300</v>
      </c>
      <c r="B5" s="5" t="n">
        <v>7628</v>
      </c>
      <c r="C5" s="5" t="n">
        <v>64203</v>
      </c>
    </row>
    <row r="6" spans="1:3">
      <c r="A6" s="4" t="s">
        <v>301</v>
      </c>
      <c r="B6" s="5" t="n">
        <v>0</v>
      </c>
      <c r="C6" s="5" t="n">
        <v>0</v>
      </c>
    </row>
    <row r="7" spans="1:3">
      <c r="A7" s="4" t="s">
        <v>302</v>
      </c>
      <c r="B7" s="5" t="n">
        <v>3023679</v>
      </c>
      <c r="C7" s="5" t="n">
        <v>2433633</v>
      </c>
    </row>
    <row r="8" spans="1:3">
      <c r="A8" s="4" t="s">
        <v>303</v>
      </c>
    </row>
    <row r="9" spans="1:3">
      <c r="A9" s="3" t="s">
        <v>297</v>
      </c>
    </row>
    <row r="10" spans="1:3">
      <c r="A10" s="4" t="s">
        <v>298</v>
      </c>
      <c r="B10" s="5" t="n">
        <v>1333210</v>
      </c>
      <c r="C10" s="5" t="n">
        <v>890676</v>
      </c>
    </row>
    <row r="11" spans="1:3">
      <c r="A11" s="4" t="s">
        <v>299</v>
      </c>
      <c r="B11" s="5" t="n">
        <v>86339</v>
      </c>
      <c r="C11" s="5" t="n">
        <v>5402</v>
      </c>
    </row>
    <row r="12" spans="1:3">
      <c r="A12" s="4" t="s">
        <v>300</v>
      </c>
      <c r="B12" s="5" t="n">
        <v>1639</v>
      </c>
      <c r="C12" s="5" t="n">
        <v>23034</v>
      </c>
    </row>
    <row r="13" spans="1:3">
      <c r="A13" s="4" t="s">
        <v>301</v>
      </c>
      <c r="B13" s="5" t="n">
        <v>0</v>
      </c>
      <c r="C13" s="5" t="n">
        <v>0</v>
      </c>
    </row>
    <row r="14" spans="1:3">
      <c r="A14" s="4" t="s">
        <v>302</v>
      </c>
      <c r="B14" s="5" t="n">
        <v>1417910</v>
      </c>
      <c r="C14" s="5" t="n">
        <v>873044</v>
      </c>
    </row>
    <row r="15" spans="1:3">
      <c r="A15" s="4" t="s">
        <v>304</v>
      </c>
    </row>
    <row r="16" spans="1:3">
      <c r="A16" s="3" t="s">
        <v>297</v>
      </c>
    </row>
    <row r="17" spans="1:3">
      <c r="A17" s="4" t="s">
        <v>298</v>
      </c>
      <c r="B17" s="5" t="n">
        <v>290315</v>
      </c>
      <c r="C17" s="5" t="n">
        <v>511255</v>
      </c>
    </row>
    <row r="18" spans="1:3">
      <c r="A18" s="4" t="s">
        <v>299</v>
      </c>
      <c r="B18" s="5" t="n">
        <v>37566</v>
      </c>
      <c r="C18" s="5" t="n">
        <v>9961</v>
      </c>
    </row>
    <row r="19" spans="1:3">
      <c r="A19" s="4" t="s">
        <v>300</v>
      </c>
      <c r="B19" s="5" t="n">
        <v>0</v>
      </c>
      <c r="C19" s="5" t="n">
        <v>13697</v>
      </c>
    </row>
    <row r="20" spans="1:3">
      <c r="A20" s="4" t="s">
        <v>301</v>
      </c>
      <c r="B20" s="5" t="n">
        <v>0</v>
      </c>
      <c r="C20" s="5" t="n">
        <v>0</v>
      </c>
    </row>
    <row r="21" spans="1:3">
      <c r="A21" s="4" t="s">
        <v>302</v>
      </c>
      <c r="B21" s="5" t="n">
        <v>327881</v>
      </c>
      <c r="C21" s="5" t="n">
        <v>507519</v>
      </c>
    </row>
    <row r="22" spans="1:3">
      <c r="A22" s="4" t="s">
        <v>305</v>
      </c>
    </row>
    <row r="23" spans="1:3">
      <c r="A23" s="3" t="s">
        <v>297</v>
      </c>
    </row>
    <row r="24" spans="1:3">
      <c r="A24" s="4" t="s">
        <v>298</v>
      </c>
      <c r="B24" s="5" t="n">
        <v>393919</v>
      </c>
      <c r="C24" s="5" t="n">
        <v>368149</v>
      </c>
    </row>
    <row r="25" spans="1:3">
      <c r="A25" s="4" t="s">
        <v>299</v>
      </c>
      <c r="B25" s="5" t="n">
        <v>20634</v>
      </c>
      <c r="C25" s="5" t="n">
        <v>1473</v>
      </c>
    </row>
    <row r="26" spans="1:3">
      <c r="A26" s="4" t="s">
        <v>300</v>
      </c>
      <c r="B26" s="5" t="n">
        <v>4274</v>
      </c>
      <c r="C26" s="5" t="n">
        <v>17258</v>
      </c>
    </row>
    <row r="27" spans="1:3">
      <c r="A27" s="4" t="s">
        <v>301</v>
      </c>
      <c r="B27" s="5" t="n">
        <v>0</v>
      </c>
      <c r="C27" s="5" t="n">
        <v>0</v>
      </c>
    </row>
    <row r="28" spans="1:3">
      <c r="A28" s="4" t="s">
        <v>302</v>
      </c>
      <c r="B28" s="5" t="n">
        <v>410279</v>
      </c>
      <c r="C28" s="5" t="n">
        <v>352364</v>
      </c>
    </row>
    <row r="29" spans="1:3">
      <c r="A29" s="4" t="s">
        <v>306</v>
      </c>
    </row>
    <row r="30" spans="1:3">
      <c r="A30" s="3" t="s">
        <v>297</v>
      </c>
    </row>
    <row r="31" spans="1:3">
      <c r="A31" s="4" t="s">
        <v>298</v>
      </c>
      <c r="B31" s="5" t="n">
        <v>321766</v>
      </c>
      <c r="C31" s="5" t="n">
        <v>325491</v>
      </c>
    </row>
    <row r="32" spans="1:3">
      <c r="A32" s="4" t="s">
        <v>299</v>
      </c>
      <c r="B32" s="5" t="n">
        <v>20885</v>
      </c>
      <c r="C32" s="5" t="n">
        <v>1481</v>
      </c>
    </row>
    <row r="33" spans="1:3">
      <c r="A33" s="4" t="s">
        <v>300</v>
      </c>
      <c r="B33" s="5" t="n">
        <v>90</v>
      </c>
      <c r="C33" s="5" t="n">
        <v>4121</v>
      </c>
    </row>
    <row r="34" spans="1:3">
      <c r="A34" s="4" t="s">
        <v>301</v>
      </c>
      <c r="B34" s="5" t="n">
        <v>0</v>
      </c>
      <c r="C34" s="5" t="n">
        <v>0</v>
      </c>
    </row>
    <row r="35" spans="1:3">
      <c r="A35" s="4" t="s">
        <v>302</v>
      </c>
      <c r="B35" s="5" t="n">
        <v>342561</v>
      </c>
      <c r="C35" s="5" t="n">
        <v>322851</v>
      </c>
    </row>
    <row r="36" spans="1:3">
      <c r="A36" s="4" t="s">
        <v>307</v>
      </c>
    </row>
    <row r="37" spans="1:3">
      <c r="A37" s="3" t="s">
        <v>297</v>
      </c>
    </row>
    <row r="38" spans="1:3">
      <c r="A38" s="4" t="s">
        <v>298</v>
      </c>
      <c r="B38" s="5" t="n">
        <v>296859</v>
      </c>
      <c r="C38" s="5" t="n">
        <v>200827</v>
      </c>
    </row>
    <row r="39" spans="1:3">
      <c r="A39" s="4" t="s">
        <v>299</v>
      </c>
      <c r="B39" s="5" t="n">
        <v>14215</v>
      </c>
      <c r="C39" s="5" t="n">
        <v>4643</v>
      </c>
    </row>
    <row r="40" spans="1:3">
      <c r="A40" s="4" t="s">
        <v>300</v>
      </c>
      <c r="B40" s="5" t="n">
        <v>1070</v>
      </c>
      <c r="C40" s="5" t="n">
        <v>2882</v>
      </c>
    </row>
    <row r="41" spans="1:3">
      <c r="A41" s="4" t="s">
        <v>301</v>
      </c>
      <c r="B41" s="5" t="n">
        <v>0</v>
      </c>
      <c r="C41" s="5" t="n">
        <v>0</v>
      </c>
    </row>
    <row r="42" spans="1:3">
      <c r="A42" s="4" t="s">
        <v>302</v>
      </c>
      <c r="B42" s="5" t="n">
        <v>310004</v>
      </c>
      <c r="C42" s="5" t="n">
        <v>202588</v>
      </c>
    </row>
    <row r="43" spans="1:3">
      <c r="A43" s="4" t="s">
        <v>308</v>
      </c>
    </row>
    <row r="44" spans="1:3">
      <c r="A44" s="3" t="s">
        <v>297</v>
      </c>
    </row>
    <row r="45" spans="1:3">
      <c r="A45" s="4" t="s">
        <v>298</v>
      </c>
      <c r="B45" s="5" t="n">
        <v>95336</v>
      </c>
      <c r="C45" s="5" t="n">
        <v>79806</v>
      </c>
    </row>
    <row r="46" spans="1:3">
      <c r="A46" s="4" t="s">
        <v>299</v>
      </c>
      <c r="B46" s="5" t="n">
        <v>920</v>
      </c>
      <c r="C46" s="5" t="n">
        <v>158</v>
      </c>
    </row>
    <row r="47" spans="1:3">
      <c r="A47" s="4" t="s">
        <v>300</v>
      </c>
      <c r="B47" s="5" t="n">
        <v>445</v>
      </c>
      <c r="C47" s="5" t="n">
        <v>1133</v>
      </c>
    </row>
    <row r="48" spans="1:3">
      <c r="A48" s="4" t="s">
        <v>301</v>
      </c>
      <c r="B48" s="5" t="n">
        <v>0</v>
      </c>
      <c r="C48" s="5" t="n">
        <v>0</v>
      </c>
    </row>
    <row r="49" spans="1:3">
      <c r="A49" s="4" t="s">
        <v>302</v>
      </c>
      <c r="B49" s="5" t="n">
        <v>95811</v>
      </c>
      <c r="C49" s="5" t="n">
        <v>78831</v>
      </c>
    </row>
    <row r="50" spans="1:3">
      <c r="A50" s="4" t="s">
        <v>309</v>
      </c>
    </row>
    <row r="51" spans="1:3">
      <c r="A51" s="3" t="s">
        <v>297</v>
      </c>
    </row>
    <row r="52" spans="1:3">
      <c r="A52" s="4" t="s">
        <v>298</v>
      </c>
      <c r="B52" s="5" t="n">
        <v>85587</v>
      </c>
      <c r="C52" s="5" t="n">
        <v>66131</v>
      </c>
    </row>
    <row r="53" spans="1:3">
      <c r="A53" s="4" t="s">
        <v>299</v>
      </c>
      <c r="B53" s="5" t="n">
        <v>11602</v>
      </c>
      <c r="C53" s="5" t="n">
        <v>4777</v>
      </c>
    </row>
    <row r="54" spans="1:3">
      <c r="A54" s="4" t="s">
        <v>300</v>
      </c>
      <c r="B54" s="5" t="n">
        <v>39</v>
      </c>
      <c r="C54" s="5" t="n">
        <v>1083</v>
      </c>
    </row>
    <row r="55" spans="1:3">
      <c r="A55" s="4" t="s">
        <v>301</v>
      </c>
      <c r="B55" s="5" t="n">
        <v>0</v>
      </c>
      <c r="C55" s="5" t="n">
        <v>0</v>
      </c>
    </row>
    <row r="56" spans="1:3">
      <c r="A56" s="4" t="s">
        <v>302</v>
      </c>
      <c r="B56" s="5" t="n">
        <v>97150</v>
      </c>
      <c r="C56" s="5" t="n">
        <v>69825</v>
      </c>
    </row>
    <row r="57" spans="1:3">
      <c r="A57" s="4" t="s">
        <v>310</v>
      </c>
    </row>
    <row r="58" spans="1:3">
      <c r="A58" s="3" t="s">
        <v>297</v>
      </c>
    </row>
    <row r="59" spans="1:3">
      <c r="A59" s="4" t="s">
        <v>298</v>
      </c>
      <c r="B59" s="5" t="n">
        <v>20133</v>
      </c>
      <c r="C59" s="5" t="n">
        <v>27466</v>
      </c>
    </row>
    <row r="60" spans="1:3">
      <c r="A60" s="4" t="s">
        <v>299</v>
      </c>
      <c r="B60" s="5" t="n">
        <v>2021</v>
      </c>
      <c r="C60" s="5" t="n">
        <v>140</v>
      </c>
    </row>
    <row r="61" spans="1:3">
      <c r="A61" s="4" t="s">
        <v>300</v>
      </c>
      <c r="B61" s="5" t="n">
        <v>71</v>
      </c>
      <c r="C61" s="5" t="n">
        <v>995</v>
      </c>
    </row>
    <row r="62" spans="1:3">
      <c r="A62" s="4" t="s">
        <v>301</v>
      </c>
      <c r="B62" s="5" t="n">
        <v>0</v>
      </c>
      <c r="C62" s="5" t="n">
        <v>0</v>
      </c>
    </row>
    <row r="63" spans="1:3">
      <c r="A63" s="4" t="s">
        <v>302</v>
      </c>
      <c r="B63" s="6" t="n">
        <v>22083</v>
      </c>
      <c r="C63" s="6" t="n">
        <v>26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1</v>
      </c>
    </row>
    <row r="2" spans="1:3">
      <c r="A2" s="3" t="s">
        <v>162</v>
      </c>
    </row>
    <row r="3" spans="1:3">
      <c r="A3" s="4" t="s">
        <v>312</v>
      </c>
      <c r="B3" s="6" t="n">
        <v>66292</v>
      </c>
    </row>
    <row r="4" spans="1:3">
      <c r="A4" s="4" t="s">
        <v>313</v>
      </c>
      <c r="B4" s="5" t="n">
        <v>355561</v>
      </c>
    </row>
    <row r="5" spans="1:3">
      <c r="A5" s="4" t="s">
        <v>314</v>
      </c>
      <c r="B5" s="5" t="n">
        <v>928414</v>
      </c>
    </row>
    <row r="6" spans="1:3">
      <c r="A6" s="4" t="s">
        <v>315</v>
      </c>
      <c r="B6" s="5" t="n">
        <v>772897</v>
      </c>
    </row>
    <row r="7" spans="1:3">
      <c r="A7" s="4" t="s">
        <v>316</v>
      </c>
      <c r="B7" s="5" t="n">
        <v>713961</v>
      </c>
    </row>
    <row r="8" spans="1:3">
      <c r="A8" s="4" t="s">
        <v>298</v>
      </c>
      <c r="B8" s="5" t="n">
        <v>2837125</v>
      </c>
      <c r="C8" s="6" t="n">
        <v>2469801</v>
      </c>
    </row>
    <row r="9" spans="1:3">
      <c r="A9" s="4" t="s">
        <v>317</v>
      </c>
      <c r="B9" s="5" t="n">
        <v>66775</v>
      </c>
    </row>
    <row r="10" spans="1:3">
      <c r="A10" s="4" t="s">
        <v>318</v>
      </c>
      <c r="B10" s="5" t="n">
        <v>364591</v>
      </c>
    </row>
    <row r="11" spans="1:3">
      <c r="A11" s="4" t="s">
        <v>319</v>
      </c>
      <c r="B11" s="5" t="n">
        <v>981126</v>
      </c>
    </row>
    <row r="12" spans="1:3">
      <c r="A12" s="4" t="s">
        <v>320</v>
      </c>
      <c r="B12" s="5" t="n">
        <v>862811</v>
      </c>
    </row>
    <row r="13" spans="1:3">
      <c r="A13" s="4" t="s">
        <v>321</v>
      </c>
      <c r="B13" s="5" t="n">
        <v>748376</v>
      </c>
    </row>
    <row r="14" spans="1:3">
      <c r="A14" s="4" t="s">
        <v>302</v>
      </c>
      <c r="B14" s="6" t="n">
        <v>3023679</v>
      </c>
      <c r="C14" s="6" t="n">
        <v>2433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2</v>
      </c>
      <c r="B1" s="2" t="s">
        <v>323</v>
      </c>
      <c r="C1" s="2" t="s">
        <v>324</v>
      </c>
    </row>
    <row r="2" spans="1:3">
      <c r="A2" s="4" t="s">
        <v>303</v>
      </c>
    </row>
    <row r="3" spans="1:3">
      <c r="A3" s="3" t="s">
        <v>297</v>
      </c>
    </row>
    <row r="4" spans="1:3">
      <c r="A4" s="4" t="s">
        <v>325</v>
      </c>
      <c r="B4" s="6" t="n">
        <v>58009</v>
      </c>
      <c r="C4" s="6" t="n">
        <v>483424</v>
      </c>
    </row>
    <row r="5" spans="1:3">
      <c r="A5" s="4" t="s">
        <v>326</v>
      </c>
      <c r="B5" s="5" t="n">
        <v>1131</v>
      </c>
      <c r="C5" s="5" t="n">
        <v>15849</v>
      </c>
    </row>
    <row r="6" spans="1:3">
      <c r="A6" s="4" t="s">
        <v>327</v>
      </c>
      <c r="B6" s="5" t="n">
        <v>34657</v>
      </c>
      <c r="C6" s="5" t="n">
        <v>131812</v>
      </c>
    </row>
    <row r="7" spans="1:3">
      <c r="A7" s="4" t="s">
        <v>328</v>
      </c>
      <c r="B7" s="5" t="n">
        <v>508</v>
      </c>
      <c r="C7" s="5" t="n">
        <v>7185</v>
      </c>
    </row>
    <row r="8" spans="1:3">
      <c r="A8" s="4" t="s">
        <v>304</v>
      </c>
    </row>
    <row r="9" spans="1:3">
      <c r="A9" s="3" t="s">
        <v>297</v>
      </c>
    </row>
    <row r="10" spans="1:3">
      <c r="A10" s="4" t="s">
        <v>325</v>
      </c>
      <c r="B10" s="5" t="n">
        <v>0</v>
      </c>
      <c r="C10" s="5" t="n">
        <v>102447</v>
      </c>
    </row>
    <row r="11" spans="1:3">
      <c r="A11" s="4" t="s">
        <v>326</v>
      </c>
      <c r="B11" s="5" t="n">
        <v>0</v>
      </c>
      <c r="C11" s="5" t="n">
        <v>1925</v>
      </c>
    </row>
    <row r="12" spans="1:3">
      <c r="A12" s="4" t="s">
        <v>327</v>
      </c>
      <c r="B12" s="5" t="n">
        <v>0</v>
      </c>
      <c r="C12" s="5" t="n">
        <v>296265</v>
      </c>
    </row>
    <row r="13" spans="1:3">
      <c r="A13" s="4" t="s">
        <v>328</v>
      </c>
      <c r="B13" s="5" t="n">
        <v>0</v>
      </c>
      <c r="C13" s="5" t="n">
        <v>11772</v>
      </c>
    </row>
    <row r="14" spans="1:3">
      <c r="A14" s="4" t="s">
        <v>305</v>
      </c>
    </row>
    <row r="15" spans="1:3">
      <c r="A15" s="3" t="s">
        <v>297</v>
      </c>
    </row>
    <row r="16" spans="1:3">
      <c r="A16" s="4" t="s">
        <v>325</v>
      </c>
      <c r="B16" s="5" t="n">
        <v>30549</v>
      </c>
      <c r="C16" s="5" t="n">
        <v>194924</v>
      </c>
    </row>
    <row r="17" spans="1:3">
      <c r="A17" s="4" t="s">
        <v>326</v>
      </c>
      <c r="B17" s="5" t="n">
        <v>936</v>
      </c>
      <c r="C17" s="5" t="n">
        <v>10156</v>
      </c>
    </row>
    <row r="18" spans="1:3">
      <c r="A18" s="4" t="s">
        <v>327</v>
      </c>
      <c r="B18" s="5" t="n">
        <v>27262</v>
      </c>
      <c r="C18" s="5" t="n">
        <v>72803</v>
      </c>
    </row>
    <row r="19" spans="1:3">
      <c r="A19" s="4" t="s">
        <v>328</v>
      </c>
      <c r="B19" s="5" t="n">
        <v>3338</v>
      </c>
      <c r="C19" s="5" t="n">
        <v>7102</v>
      </c>
    </row>
    <row r="20" spans="1:3">
      <c r="A20" s="4" t="s">
        <v>306</v>
      </c>
    </row>
    <row r="21" spans="1:3">
      <c r="A21" s="3" t="s">
        <v>297</v>
      </c>
    </row>
    <row r="22" spans="1:3">
      <c r="A22" s="4" t="s">
        <v>325</v>
      </c>
      <c r="B22" s="5" t="n">
        <v>19</v>
      </c>
      <c r="C22" s="5" t="n">
        <v>119412</v>
      </c>
    </row>
    <row r="23" spans="1:3">
      <c r="A23" s="4" t="s">
        <v>326</v>
      </c>
      <c r="B23" s="5" t="n">
        <v>0</v>
      </c>
      <c r="C23" s="5" t="n">
        <v>1909</v>
      </c>
    </row>
    <row r="24" spans="1:3">
      <c r="A24" s="4" t="s">
        <v>327</v>
      </c>
      <c r="B24" s="5" t="n">
        <v>7347</v>
      </c>
      <c r="C24" s="5" t="n">
        <v>44775</v>
      </c>
    </row>
    <row r="25" spans="1:3">
      <c r="A25" s="4" t="s">
        <v>328</v>
      </c>
      <c r="B25" s="5" t="n">
        <v>90</v>
      </c>
      <c r="C25" s="5" t="n">
        <v>2212</v>
      </c>
    </row>
    <row r="26" spans="1:3">
      <c r="A26" s="4" t="s">
        <v>307</v>
      </c>
    </row>
    <row r="27" spans="1:3">
      <c r="A27" s="3" t="s">
        <v>297</v>
      </c>
    </row>
    <row r="28" spans="1:3">
      <c r="A28" s="4" t="s">
        <v>325</v>
      </c>
      <c r="B28" s="5" t="n">
        <v>8433</v>
      </c>
      <c r="C28" s="5" t="n">
        <v>57510</v>
      </c>
    </row>
    <row r="29" spans="1:3">
      <c r="A29" s="4" t="s">
        <v>326</v>
      </c>
      <c r="B29" s="5" t="n">
        <v>96</v>
      </c>
      <c r="C29" s="5" t="n">
        <v>1746</v>
      </c>
    </row>
    <row r="30" spans="1:3">
      <c r="A30" s="4" t="s">
        <v>327</v>
      </c>
      <c r="B30" s="5" t="n">
        <v>7907</v>
      </c>
      <c r="C30" s="5" t="n">
        <v>28573</v>
      </c>
    </row>
    <row r="31" spans="1:3">
      <c r="A31" s="4" t="s">
        <v>328</v>
      </c>
      <c r="B31" s="5" t="n">
        <v>974</v>
      </c>
      <c r="C31" s="5" t="n">
        <v>1136</v>
      </c>
    </row>
    <row r="32" spans="1:3">
      <c r="A32" s="4" t="s">
        <v>308</v>
      </c>
    </row>
    <row r="33" spans="1:3">
      <c r="A33" s="3" t="s">
        <v>297</v>
      </c>
    </row>
    <row r="34" spans="1:3">
      <c r="A34" s="4" t="s">
        <v>325</v>
      </c>
      <c r="B34" s="5" t="n">
        <v>26851</v>
      </c>
      <c r="C34" s="5" t="n">
        <v>51028</v>
      </c>
    </row>
    <row r="35" spans="1:3">
      <c r="A35" s="4" t="s">
        <v>326</v>
      </c>
      <c r="B35" s="5" t="n">
        <v>111</v>
      </c>
      <c r="C35" s="5" t="n">
        <v>985</v>
      </c>
    </row>
    <row r="36" spans="1:3">
      <c r="A36" s="4" t="s">
        <v>327</v>
      </c>
      <c r="B36" s="5" t="n">
        <v>14815</v>
      </c>
      <c r="C36" s="5" t="n">
        <v>11699</v>
      </c>
    </row>
    <row r="37" spans="1:3">
      <c r="A37" s="4" t="s">
        <v>328</v>
      </c>
      <c r="B37" s="5" t="n">
        <v>334</v>
      </c>
      <c r="C37" s="5" t="n">
        <v>148</v>
      </c>
    </row>
    <row r="38" spans="1:3">
      <c r="A38" s="4" t="s">
        <v>309</v>
      </c>
    </row>
    <row r="39" spans="1:3">
      <c r="A39" s="3" t="s">
        <v>297</v>
      </c>
    </row>
    <row r="40" spans="1:3">
      <c r="A40" s="4" t="s">
        <v>325</v>
      </c>
      <c r="B40" s="5" t="n">
        <v>12670</v>
      </c>
      <c r="C40" s="5" t="n">
        <v>18260</v>
      </c>
    </row>
    <row r="41" spans="1:3">
      <c r="A41" s="4" t="s">
        <v>326</v>
      </c>
      <c r="B41" s="5" t="n">
        <v>39</v>
      </c>
      <c r="C41" s="5" t="n">
        <v>744</v>
      </c>
    </row>
    <row r="42" spans="1:3">
      <c r="A42" s="4" t="s">
        <v>327</v>
      </c>
      <c r="B42" s="5" t="n">
        <v>0</v>
      </c>
      <c r="C42" s="5" t="n">
        <v>13999</v>
      </c>
    </row>
    <row r="43" spans="1:3">
      <c r="A43" s="4" t="s">
        <v>328</v>
      </c>
      <c r="B43" s="5" t="n">
        <v>0</v>
      </c>
      <c r="C43" s="5" t="n">
        <v>339</v>
      </c>
    </row>
    <row r="44" spans="1:3">
      <c r="A44" s="4" t="s">
        <v>310</v>
      </c>
    </row>
    <row r="45" spans="1:3">
      <c r="A45" s="3" t="s">
        <v>297</v>
      </c>
    </row>
    <row r="46" spans="1:3">
      <c r="A46" s="4" t="s">
        <v>325</v>
      </c>
      <c r="B46" s="5" t="n">
        <v>944</v>
      </c>
      <c r="C46" s="5" t="n">
        <v>7435</v>
      </c>
    </row>
    <row r="47" spans="1:3">
      <c r="A47" s="4" t="s">
        <v>326</v>
      </c>
      <c r="B47" s="5" t="n">
        <v>71</v>
      </c>
      <c r="C47" s="5" t="n">
        <v>716</v>
      </c>
    </row>
    <row r="48" spans="1:3">
      <c r="A48" s="4" t="s">
        <v>327</v>
      </c>
      <c r="B48" s="5" t="n">
        <v>0</v>
      </c>
      <c r="C48" s="5" t="n">
        <v>6782</v>
      </c>
    </row>
    <row r="49" spans="1:3">
      <c r="A49" s="4" t="s">
        <v>328</v>
      </c>
      <c r="B49" s="5" t="n">
        <v>0</v>
      </c>
      <c r="C49" s="5" t="n">
        <v>279</v>
      </c>
    </row>
    <row r="50" spans="1:3">
      <c r="A50" s="4" t="s">
        <v>302</v>
      </c>
    </row>
    <row r="51" spans="1:3">
      <c r="A51" s="3" t="s">
        <v>297</v>
      </c>
    </row>
    <row r="52" spans="1:3">
      <c r="A52" s="4" t="s">
        <v>325</v>
      </c>
      <c r="B52" s="5" t="n">
        <v>137475</v>
      </c>
      <c r="C52" s="5" t="n">
        <v>1034440</v>
      </c>
    </row>
    <row r="53" spans="1:3">
      <c r="A53" s="4" t="s">
        <v>326</v>
      </c>
      <c r="B53" s="6" t="n">
        <v>2384</v>
      </c>
      <c r="C53" s="6" t="n">
        <v>34030</v>
      </c>
    </row>
    <row r="54" spans="1:3">
      <c r="A54" s="4" t="s">
        <v>329</v>
      </c>
      <c r="B54" s="5" t="n">
        <v>55</v>
      </c>
      <c r="C54" s="5" t="n">
        <v>364</v>
      </c>
    </row>
    <row r="55" spans="1:3">
      <c r="A55" s="4" t="s">
        <v>327</v>
      </c>
      <c r="B55" s="6" t="n">
        <v>91988</v>
      </c>
      <c r="C55" s="6" t="n">
        <v>606708</v>
      </c>
    </row>
    <row r="56" spans="1:3">
      <c r="A56" s="4" t="s">
        <v>328</v>
      </c>
      <c r="B56" s="6" t="n">
        <v>5244</v>
      </c>
      <c r="C56" s="6" t="n">
        <v>30173</v>
      </c>
    </row>
    <row r="57" spans="1:3">
      <c r="A57" s="4" t="s">
        <v>330</v>
      </c>
      <c r="B57" s="5" t="n">
        <v>40</v>
      </c>
      <c r="C57" s="5" t="n">
        <v>1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1</v>
      </c>
    </row>
    <row r="2" spans="1:3">
      <c r="A2" s="3" t="s">
        <v>332</v>
      </c>
    </row>
    <row r="3" spans="1:3">
      <c r="A3" s="4" t="s">
        <v>333</v>
      </c>
      <c r="B3" s="6" t="n">
        <v>564660</v>
      </c>
      <c r="C3" s="6" t="n">
        <v>450042</v>
      </c>
    </row>
    <row r="4" spans="1:3">
      <c r="A4" s="4" t="s">
        <v>334</v>
      </c>
      <c r="B4" s="4" t="s">
        <v>335</v>
      </c>
      <c r="C4" s="4" t="s">
        <v>335</v>
      </c>
    </row>
    <row r="5" spans="1:3">
      <c r="A5" s="4" t="s">
        <v>87</v>
      </c>
      <c r="B5" s="6" t="n">
        <v>-2419</v>
      </c>
      <c r="C5" s="6" t="n">
        <v>-1937</v>
      </c>
    </row>
    <row r="6" spans="1:3">
      <c r="A6" s="4" t="s">
        <v>336</v>
      </c>
      <c r="B6" s="4" t="s">
        <v>337</v>
      </c>
      <c r="C6" s="4" t="s">
        <v>337</v>
      </c>
    </row>
    <row r="7" spans="1:3">
      <c r="A7" s="4" t="s">
        <v>338</v>
      </c>
      <c r="B7" s="6" t="n">
        <v>562241</v>
      </c>
      <c r="C7" s="6" t="n">
        <v>448105</v>
      </c>
    </row>
    <row r="8" spans="1:3">
      <c r="A8" s="4" t="s">
        <v>339</v>
      </c>
      <c r="B8" s="4" t="s">
        <v>340</v>
      </c>
      <c r="C8" s="4" t="s">
        <v>340</v>
      </c>
    </row>
    <row r="9" spans="1:3">
      <c r="A9" s="4" t="s">
        <v>341</v>
      </c>
    </row>
    <row r="10" spans="1:3">
      <c r="A10" s="3" t="s">
        <v>332</v>
      </c>
    </row>
    <row r="11" spans="1:3">
      <c r="A11" s="4" t="s">
        <v>333</v>
      </c>
      <c r="B11" s="6" t="n">
        <v>403516</v>
      </c>
      <c r="C11" s="6" t="n">
        <v>310681</v>
      </c>
    </row>
    <row r="12" spans="1:3">
      <c r="A12" s="4" t="s">
        <v>334</v>
      </c>
      <c r="B12" s="4" t="s">
        <v>342</v>
      </c>
      <c r="C12" s="4" t="s">
        <v>343</v>
      </c>
    </row>
    <row r="13" spans="1:3">
      <c r="A13" s="4" t="s">
        <v>344</v>
      </c>
    </row>
    <row r="14" spans="1:3">
      <c r="A14" s="3" t="s">
        <v>332</v>
      </c>
    </row>
    <row r="15" spans="1:3">
      <c r="A15" s="4" t="s">
        <v>333</v>
      </c>
      <c r="B15" s="6" t="n">
        <v>161144</v>
      </c>
      <c r="C15" s="6" t="n">
        <v>139361</v>
      </c>
    </row>
    <row r="16" spans="1:3">
      <c r="A16" s="4" t="s">
        <v>334</v>
      </c>
      <c r="B16" s="4" t="s">
        <v>345</v>
      </c>
      <c r="C16"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1</v>
      </c>
    </row>
    <row r="2" spans="1:3">
      <c r="A2" s="3" t="s">
        <v>348</v>
      </c>
    </row>
    <row r="3" spans="1:3">
      <c r="A3" s="4" t="s">
        <v>349</v>
      </c>
      <c r="B3" s="6" t="n">
        <v>564660</v>
      </c>
      <c r="C3" s="6" t="n">
        <v>450042</v>
      </c>
    </row>
    <row r="4" spans="1:3">
      <c r="A4" s="4" t="s">
        <v>341</v>
      </c>
    </row>
    <row r="5" spans="1:3">
      <c r="A5" s="3" t="s">
        <v>348</v>
      </c>
    </row>
    <row r="6" spans="1:3">
      <c r="A6" s="4" t="s">
        <v>349</v>
      </c>
      <c r="B6" s="6" t="n">
        <v>403516</v>
      </c>
      <c r="C6" s="6" t="n">
        <v>310681</v>
      </c>
    </row>
    <row r="7" spans="1:3">
      <c r="A7" s="4" t="s">
        <v>350</v>
      </c>
      <c r="B7" s="4" t="s">
        <v>340</v>
      </c>
      <c r="C7" s="4" t="s">
        <v>340</v>
      </c>
    </row>
    <row r="8" spans="1:3">
      <c r="A8" s="4" t="s">
        <v>351</v>
      </c>
    </row>
    <row r="9" spans="1:3">
      <c r="A9" s="3" t="s">
        <v>348</v>
      </c>
    </row>
    <row r="10" spans="1:3">
      <c r="A10" s="4" t="s">
        <v>349</v>
      </c>
      <c r="B10" s="6" t="n">
        <v>398416</v>
      </c>
      <c r="C10" s="6" t="n">
        <v>292234</v>
      </c>
    </row>
    <row r="11" spans="1:3">
      <c r="A11" s="4" t="s">
        <v>352</v>
      </c>
    </row>
    <row r="12" spans="1:3">
      <c r="A12" s="3" t="s">
        <v>348</v>
      </c>
    </row>
    <row r="13" spans="1:3">
      <c r="A13" s="4" t="s">
        <v>349</v>
      </c>
      <c r="B13" s="5" t="n">
        <v>5100</v>
      </c>
      <c r="C13" s="5" t="n">
        <v>5000</v>
      </c>
    </row>
    <row r="14" spans="1:3">
      <c r="A14" s="4" t="s">
        <v>353</v>
      </c>
    </row>
    <row r="15" spans="1:3">
      <c r="A15" s="3" t="s">
        <v>348</v>
      </c>
    </row>
    <row r="16" spans="1:3">
      <c r="A16" s="4" t="s">
        <v>349</v>
      </c>
      <c r="B16" s="5" t="n">
        <v>0</v>
      </c>
      <c r="C16" s="5" t="n">
        <v>13447</v>
      </c>
    </row>
    <row r="17" spans="1:3">
      <c r="A17" s="4" t="s">
        <v>354</v>
      </c>
    </row>
    <row r="18" spans="1:3">
      <c r="A18" s="3" t="s">
        <v>348</v>
      </c>
    </row>
    <row r="19" spans="1:3">
      <c r="A19" s="4" t="s">
        <v>349</v>
      </c>
      <c r="B19" s="6" t="n">
        <v>375037</v>
      </c>
      <c r="C19" s="6" t="n">
        <v>292128</v>
      </c>
    </row>
    <row r="20" spans="1:3">
      <c r="A20" s="4" t="s">
        <v>350</v>
      </c>
      <c r="B20" s="4" t="s">
        <v>355</v>
      </c>
      <c r="C20" s="4" t="s">
        <v>356</v>
      </c>
    </row>
    <row r="21" spans="1:3">
      <c r="A21" s="4" t="s">
        <v>357</v>
      </c>
    </row>
    <row r="22" spans="1:3">
      <c r="A22" s="3" t="s">
        <v>348</v>
      </c>
    </row>
    <row r="23" spans="1:3">
      <c r="A23" s="4" t="s">
        <v>349</v>
      </c>
      <c r="B23" s="6" t="n">
        <v>369937</v>
      </c>
      <c r="C23" s="6" t="n">
        <v>273681</v>
      </c>
    </row>
    <row r="24" spans="1:3">
      <c r="A24" s="4" t="s">
        <v>358</v>
      </c>
    </row>
    <row r="25" spans="1:3">
      <c r="A25" s="3" t="s">
        <v>348</v>
      </c>
    </row>
    <row r="26" spans="1:3">
      <c r="A26" s="4" t="s">
        <v>349</v>
      </c>
      <c r="B26" s="5" t="n">
        <v>5100</v>
      </c>
      <c r="C26" s="5" t="n">
        <v>5000</v>
      </c>
    </row>
    <row r="27" spans="1:3">
      <c r="A27" s="4" t="s">
        <v>359</v>
      </c>
    </row>
    <row r="28" spans="1:3">
      <c r="A28" s="3" t="s">
        <v>348</v>
      </c>
    </row>
    <row r="29" spans="1:3">
      <c r="A29" s="4" t="s">
        <v>349</v>
      </c>
      <c r="B29" s="5" t="n">
        <v>0</v>
      </c>
      <c r="C29" s="5" t="n">
        <v>13447</v>
      </c>
    </row>
    <row r="30" spans="1:3">
      <c r="A30" s="4" t="s">
        <v>360</v>
      </c>
    </row>
    <row r="31" spans="1:3">
      <c r="A31" s="3" t="s">
        <v>348</v>
      </c>
    </row>
    <row r="32" spans="1:3">
      <c r="A32" s="4" t="s">
        <v>349</v>
      </c>
      <c r="B32" s="6" t="n">
        <v>24206</v>
      </c>
      <c r="C32" s="6" t="n">
        <v>14257</v>
      </c>
    </row>
    <row r="33" spans="1:3">
      <c r="A33" s="4" t="s">
        <v>350</v>
      </c>
      <c r="B33" s="4" t="s">
        <v>361</v>
      </c>
      <c r="C33" s="4" t="s">
        <v>362</v>
      </c>
    </row>
    <row r="34" spans="1:3">
      <c r="A34" s="4" t="s">
        <v>363</v>
      </c>
    </row>
    <row r="35" spans="1:3">
      <c r="A35" s="3" t="s">
        <v>348</v>
      </c>
    </row>
    <row r="36" spans="1:3">
      <c r="A36" s="4" t="s">
        <v>349</v>
      </c>
      <c r="B36" s="6" t="n">
        <v>24206</v>
      </c>
      <c r="C36" s="6" t="n">
        <v>14257</v>
      </c>
    </row>
    <row r="37" spans="1:3">
      <c r="A37" s="4" t="s">
        <v>364</v>
      </c>
    </row>
    <row r="38" spans="1:3">
      <c r="A38" s="3" t="s">
        <v>348</v>
      </c>
    </row>
    <row r="39" spans="1:3">
      <c r="A39" s="4" t="s">
        <v>349</v>
      </c>
      <c r="B39" s="5" t="n">
        <v>0</v>
      </c>
      <c r="C39" s="5" t="n">
        <v>0</v>
      </c>
    </row>
    <row r="40" spans="1:3">
      <c r="A40" s="4" t="s">
        <v>365</v>
      </c>
    </row>
    <row r="41" spans="1:3">
      <c r="A41" s="3" t="s">
        <v>348</v>
      </c>
    </row>
    <row r="42" spans="1:3">
      <c r="A42" s="4" t="s">
        <v>349</v>
      </c>
      <c r="B42" s="5" t="n">
        <v>0</v>
      </c>
      <c r="C42" s="5" t="n">
        <v>0</v>
      </c>
    </row>
    <row r="43" spans="1:3">
      <c r="A43" s="4" t="s">
        <v>366</v>
      </c>
    </row>
    <row r="44" spans="1:3">
      <c r="A44" s="3" t="s">
        <v>348</v>
      </c>
    </row>
    <row r="45" spans="1:3">
      <c r="A45" s="4" t="s">
        <v>349</v>
      </c>
      <c r="B45" s="6" t="n">
        <v>4273</v>
      </c>
      <c r="C45" s="6" t="n">
        <v>4296</v>
      </c>
    </row>
    <row r="46" spans="1:3">
      <c r="A46" s="4" t="s">
        <v>350</v>
      </c>
      <c r="B46" s="4" t="s">
        <v>367</v>
      </c>
      <c r="C46" s="4" t="s">
        <v>368</v>
      </c>
    </row>
    <row r="47" spans="1:3">
      <c r="A47" s="4" t="s">
        <v>369</v>
      </c>
    </row>
    <row r="48" spans="1:3">
      <c r="A48" s="3" t="s">
        <v>348</v>
      </c>
    </row>
    <row r="49" spans="1:3">
      <c r="A49" s="4" t="s">
        <v>349</v>
      </c>
      <c r="B49" s="6" t="n">
        <v>4273</v>
      </c>
      <c r="C49" s="6" t="n">
        <v>4296</v>
      </c>
    </row>
    <row r="50" spans="1:3">
      <c r="A50" s="4" t="s">
        <v>370</v>
      </c>
    </row>
    <row r="51" spans="1:3">
      <c r="A51" s="3" t="s">
        <v>348</v>
      </c>
    </row>
    <row r="52" spans="1:3">
      <c r="A52" s="4" t="s">
        <v>349</v>
      </c>
      <c r="B52" s="5" t="n">
        <v>0</v>
      </c>
      <c r="C52" s="5" t="n">
        <v>0</v>
      </c>
    </row>
    <row r="53" spans="1:3">
      <c r="A53" s="4" t="s">
        <v>371</v>
      </c>
    </row>
    <row r="54" spans="1:3">
      <c r="A54" s="3" t="s">
        <v>348</v>
      </c>
    </row>
    <row r="55" spans="1:3">
      <c r="A55" s="4" t="s">
        <v>349</v>
      </c>
      <c r="B55" s="5" t="n">
        <v>0</v>
      </c>
      <c r="C55" s="5" t="n">
        <v>0</v>
      </c>
    </row>
    <row r="56" spans="1:3">
      <c r="A56" s="4" t="s">
        <v>344</v>
      </c>
    </row>
    <row r="57" spans="1:3">
      <c r="A57" s="3" t="s">
        <v>348</v>
      </c>
    </row>
    <row r="58" spans="1:3">
      <c r="A58" s="4" t="s">
        <v>349</v>
      </c>
      <c r="B58" s="6" t="n">
        <v>161144</v>
      </c>
      <c r="C58" s="6" t="n">
        <v>139361</v>
      </c>
    </row>
    <row r="59" spans="1:3">
      <c r="A59" s="4" t="s">
        <v>350</v>
      </c>
      <c r="B59" s="4" t="s">
        <v>340</v>
      </c>
      <c r="C59" s="4" t="s">
        <v>340</v>
      </c>
    </row>
    <row r="60" spans="1:3">
      <c r="A60" s="4" t="s">
        <v>372</v>
      </c>
    </row>
    <row r="61" spans="1:3">
      <c r="A61" s="3" t="s">
        <v>348</v>
      </c>
    </row>
    <row r="62" spans="1:3">
      <c r="A62" s="4" t="s">
        <v>349</v>
      </c>
      <c r="B62" s="6" t="n">
        <v>150027</v>
      </c>
      <c r="C62" s="6" t="n">
        <v>133884</v>
      </c>
    </row>
    <row r="63" spans="1:3">
      <c r="A63" s="4" t="s">
        <v>350</v>
      </c>
      <c r="B63" s="4" t="s">
        <v>373</v>
      </c>
      <c r="C63" s="4" t="s">
        <v>374</v>
      </c>
    </row>
    <row r="64" spans="1:3">
      <c r="A64" s="4" t="s">
        <v>375</v>
      </c>
    </row>
    <row r="65" spans="1:3">
      <c r="A65" s="3" t="s">
        <v>348</v>
      </c>
    </row>
    <row r="66" spans="1:3">
      <c r="A66" s="4" t="s">
        <v>349</v>
      </c>
      <c r="B66" s="6" t="n">
        <v>11117</v>
      </c>
      <c r="C66" s="6" t="n">
        <v>5477</v>
      </c>
    </row>
    <row r="67" spans="1:3">
      <c r="A67" s="4" t="s">
        <v>350</v>
      </c>
      <c r="B67" s="4" t="s">
        <v>376</v>
      </c>
      <c r="C67"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1</v>
      </c>
    </row>
    <row r="2" spans="1:3">
      <c r="A2" s="3" t="s">
        <v>379</v>
      </c>
    </row>
    <row r="3" spans="1:3">
      <c r="A3" s="4" t="s">
        <v>302</v>
      </c>
      <c r="B3" s="6" t="n">
        <v>186554</v>
      </c>
      <c r="C3" s="6" t="n">
        <v>-36166</v>
      </c>
    </row>
    <row r="4" spans="1:3">
      <c r="A4" s="4" t="s">
        <v>164</v>
      </c>
      <c r="B4" s="5" t="n">
        <v>11189</v>
      </c>
      <c r="C4" s="5" t="n">
        <v>5791</v>
      </c>
    </row>
    <row r="5" spans="1:3">
      <c r="A5" s="4" t="s">
        <v>380</v>
      </c>
      <c r="B5" s="5" t="n">
        <v>197743</v>
      </c>
      <c r="C5" s="5" t="n">
        <v>-30375</v>
      </c>
    </row>
    <row r="6" spans="1:3">
      <c r="A6" s="4" t="s">
        <v>381</v>
      </c>
      <c r="B6" s="5" t="n">
        <v>-5896</v>
      </c>
      <c r="C6" s="5" t="n">
        <v>0</v>
      </c>
    </row>
    <row r="7" spans="1:3">
      <c r="A7" s="4" t="s">
        <v>382</v>
      </c>
      <c r="B7" s="5" t="n">
        <v>-23199</v>
      </c>
      <c r="C7" s="5" t="n">
        <v>11299</v>
      </c>
    </row>
    <row r="8" spans="1:3">
      <c r="A8" s="4" t="s">
        <v>383</v>
      </c>
      <c r="B8" s="5" t="n">
        <v>-35417</v>
      </c>
      <c r="C8" s="5" t="n">
        <v>4005</v>
      </c>
    </row>
    <row r="9" spans="1:3">
      <c r="A9" s="4" t="s">
        <v>384</v>
      </c>
      <c r="B9" s="6" t="n">
        <v>133231</v>
      </c>
      <c r="C9" s="6" t="n">
        <v>-150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23</v>
      </c>
    </row>
    <row r="3" spans="1:2">
      <c r="A3" s="3" t="s">
        <v>162</v>
      </c>
    </row>
    <row r="4" spans="1:2">
      <c r="A4" s="4" t="s">
        <v>386</v>
      </c>
      <c r="B4" s="6" t="n">
        <v>-15071</v>
      </c>
    </row>
    <row r="5" spans="1:2">
      <c r="A5" s="4" t="s">
        <v>387</v>
      </c>
      <c r="B5" s="5" t="n">
        <v>228118</v>
      </c>
    </row>
    <row r="6" spans="1:2">
      <c r="A6" s="3" t="s">
        <v>388</v>
      </c>
    </row>
    <row r="7" spans="1:2">
      <c r="A7" s="4" t="s">
        <v>381</v>
      </c>
      <c r="B7" s="5" t="n">
        <v>-5896</v>
      </c>
    </row>
    <row r="8" spans="1:2">
      <c r="A8" s="4" t="s">
        <v>382</v>
      </c>
      <c r="B8" s="5" t="n">
        <v>-34498</v>
      </c>
    </row>
    <row r="9" spans="1:2">
      <c r="A9" s="4" t="s">
        <v>383</v>
      </c>
      <c r="B9" s="5" t="n">
        <v>-39422</v>
      </c>
    </row>
    <row r="10" spans="1:2">
      <c r="A10" s="4" t="s">
        <v>389</v>
      </c>
      <c r="B10" s="5" t="n">
        <v>133231</v>
      </c>
    </row>
    <row r="11" spans="1:2">
      <c r="A11" s="4" t="s">
        <v>390</v>
      </c>
      <c r="B11" s="6" t="n">
        <v>148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1</v>
      </c>
    </row>
    <row r="2" spans="1:3">
      <c r="A2" s="3" t="s">
        <v>162</v>
      </c>
    </row>
    <row r="3" spans="1:3">
      <c r="A3" s="4" t="s">
        <v>392</v>
      </c>
      <c r="B3" s="6" t="n">
        <v>1676</v>
      </c>
      <c r="C3" s="6" t="n">
        <v>1482</v>
      </c>
    </row>
    <row r="4" spans="1:3">
      <c r="A4" s="4" t="s">
        <v>393</v>
      </c>
      <c r="B4" s="5" t="n">
        <v>8380</v>
      </c>
      <c r="C4" s="5" t="n">
        <v>158</v>
      </c>
    </row>
    <row r="5" spans="1:3">
      <c r="A5" s="4" t="s">
        <v>394</v>
      </c>
      <c r="B5" s="6" t="n">
        <v>10056</v>
      </c>
      <c r="C5" s="6" t="n">
        <v>16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5249</v>
      </c>
      <c r="C4" s="6" t="n">
        <v>8112</v>
      </c>
      <c r="D4" s="6" t="n">
        <v>21247</v>
      </c>
      <c r="E4" s="6" t="n">
        <v>27517</v>
      </c>
    </row>
    <row r="5" spans="1:5">
      <c r="A5" s="4" t="s">
        <v>97</v>
      </c>
      <c r="B5" s="5" t="n">
        <v>24814</v>
      </c>
      <c r="C5" s="5" t="n">
        <v>25515</v>
      </c>
      <c r="D5" s="5" t="n">
        <v>72207</v>
      </c>
      <c r="E5" s="5" t="n">
        <v>77384</v>
      </c>
    </row>
    <row r="6" spans="1:5">
      <c r="A6" s="4" t="s">
        <v>98</v>
      </c>
      <c r="B6" s="5" t="n">
        <v>31861</v>
      </c>
      <c r="C6" s="5" t="n">
        <v>25264</v>
      </c>
      <c r="D6" s="5" t="n">
        <v>88070</v>
      </c>
      <c r="E6" s="5" t="n">
        <v>73284</v>
      </c>
    </row>
    <row r="7" spans="1:5">
      <c r="A7" s="4" t="s">
        <v>99</v>
      </c>
      <c r="B7" s="5" t="n">
        <v>-21330</v>
      </c>
      <c r="C7" s="5" t="n">
        <v>-13217</v>
      </c>
      <c r="D7" s="5" t="n">
        <v>-63361</v>
      </c>
      <c r="E7" s="5" t="n">
        <v>-37837</v>
      </c>
    </row>
    <row r="8" spans="1:5">
      <c r="A8" s="4" t="s">
        <v>100</v>
      </c>
      <c r="B8" s="5" t="n">
        <v>-1200</v>
      </c>
      <c r="C8" s="5" t="n">
        <v>-330</v>
      </c>
      <c r="D8" s="5" t="n">
        <v>3820</v>
      </c>
      <c r="E8" s="5" t="n">
        <v>-4748</v>
      </c>
    </row>
    <row r="9" spans="1:5">
      <c r="A9" s="4" t="s">
        <v>101</v>
      </c>
      <c r="B9" s="5" t="n">
        <v>50606</v>
      </c>
      <c r="C9" s="5" t="n">
        <v>-27153</v>
      </c>
      <c r="D9" s="5" t="n">
        <v>74669</v>
      </c>
      <c r="E9" s="5" t="n">
        <v>-92527</v>
      </c>
    </row>
    <row r="10" spans="1:5">
      <c r="A10" s="4" t="s">
        <v>102</v>
      </c>
      <c r="B10" s="5" t="n">
        <v>90000</v>
      </c>
      <c r="C10" s="5" t="n">
        <v>18191</v>
      </c>
      <c r="D10" s="5" t="n">
        <v>196652</v>
      </c>
      <c r="E10" s="5" t="n">
        <v>43073</v>
      </c>
    </row>
    <row r="11" spans="1:5">
      <c r="A11" s="3" t="s">
        <v>103</v>
      </c>
    </row>
    <row r="12" spans="1:5">
      <c r="A12" s="4" t="s">
        <v>104</v>
      </c>
      <c r="B12" s="5" t="n">
        <v>14002</v>
      </c>
      <c r="C12" s="5" t="n">
        <v>-1347</v>
      </c>
      <c r="D12" s="5" t="n">
        <v>37849</v>
      </c>
      <c r="E12" s="5" t="n">
        <v>1060</v>
      </c>
    </row>
    <row r="13" spans="1:5">
      <c r="A13" s="4" t="s">
        <v>105</v>
      </c>
      <c r="B13" s="5" t="n">
        <v>9117</v>
      </c>
      <c r="C13" s="5" t="n">
        <v>9577</v>
      </c>
      <c r="D13" s="5" t="n">
        <v>26508</v>
      </c>
      <c r="E13" s="5" t="n">
        <v>28146</v>
      </c>
    </row>
    <row r="14" spans="1:5">
      <c r="A14" s="4" t="s">
        <v>106</v>
      </c>
      <c r="B14" s="5" t="n">
        <v>14847</v>
      </c>
      <c r="C14" s="5" t="n">
        <v>4085</v>
      </c>
      <c r="D14" s="5" t="n">
        <v>21310</v>
      </c>
      <c r="E14" s="5" t="n">
        <v>2257</v>
      </c>
    </row>
    <row r="15" spans="1:5">
      <c r="A15" s="4" t="s">
        <v>107</v>
      </c>
      <c r="B15" s="5" t="n">
        <v>19754</v>
      </c>
      <c r="C15" s="5" t="n">
        <v>18764</v>
      </c>
      <c r="D15" s="5" t="n">
        <v>58268</v>
      </c>
      <c r="E15" s="5" t="n">
        <v>50672</v>
      </c>
    </row>
    <row r="16" spans="1:5">
      <c r="A16" s="4" t="s">
        <v>108</v>
      </c>
      <c r="B16" s="5" t="n">
        <v>57720</v>
      </c>
      <c r="C16" s="5" t="n">
        <v>31079</v>
      </c>
      <c r="D16" s="5" t="n">
        <v>143935</v>
      </c>
      <c r="E16" s="5" t="n">
        <v>82135</v>
      </c>
    </row>
    <row r="17" spans="1:5">
      <c r="A17" s="4" t="s">
        <v>109</v>
      </c>
      <c r="B17" s="5" t="n">
        <v>32280</v>
      </c>
      <c r="C17" s="5" t="n">
        <v>-12888</v>
      </c>
      <c r="D17" s="5" t="n">
        <v>52717</v>
      </c>
      <c r="E17" s="5" t="n">
        <v>-39062</v>
      </c>
    </row>
    <row r="18" spans="1:5">
      <c r="A18" s="4" t="s">
        <v>110</v>
      </c>
      <c r="B18" s="5" t="n">
        <v>5229</v>
      </c>
      <c r="C18" s="5" t="n">
        <v>-4404</v>
      </c>
      <c r="D18" s="5" t="n">
        <v>8190</v>
      </c>
      <c r="E18" s="5" t="n">
        <v>-11247</v>
      </c>
    </row>
    <row r="19" spans="1:5">
      <c r="A19" s="4" t="s">
        <v>111</v>
      </c>
      <c r="B19" s="5" t="n">
        <v>27051</v>
      </c>
      <c r="C19" s="5" t="n">
        <v>-8484</v>
      </c>
      <c r="D19" s="5" t="n">
        <v>44527</v>
      </c>
      <c r="E19" s="5" t="n">
        <v>-27815</v>
      </c>
    </row>
    <row r="20" spans="1:5">
      <c r="A20" s="4" t="s">
        <v>112</v>
      </c>
      <c r="B20" s="6" t="n">
        <v>68582</v>
      </c>
      <c r="C20" s="6" t="n">
        <v>-22013</v>
      </c>
      <c r="D20" s="6" t="n">
        <v>192829</v>
      </c>
      <c r="E20" s="6" t="n">
        <v>-86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1</v>
      </c>
    </row>
    <row r="2" spans="1:3">
      <c r="A2" s="3" t="s">
        <v>396</v>
      </c>
    </row>
    <row r="3" spans="1:3">
      <c r="A3" s="4" t="s">
        <v>397</v>
      </c>
      <c r="B3" s="6" t="n">
        <v>412339</v>
      </c>
      <c r="C3" s="6" t="n">
        <v>409699</v>
      </c>
    </row>
    <row r="4" spans="1:3">
      <c r="A4" s="4" t="s">
        <v>398</v>
      </c>
      <c r="B4" s="6" t="n">
        <v>389432</v>
      </c>
      <c r="C4" s="6" t="n">
        <v>4096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9</v>
      </c>
      <c r="B1" s="2" t="s">
        <v>93</v>
      </c>
      <c r="D1" s="2" t="s">
        <v>1</v>
      </c>
    </row>
    <row r="2" spans="1:5">
      <c r="B2" s="2" t="s">
        <v>2</v>
      </c>
      <c r="C2" s="2" t="s">
        <v>94</v>
      </c>
      <c r="D2" s="2" t="s">
        <v>2</v>
      </c>
      <c r="E2" s="2" t="s">
        <v>94</v>
      </c>
    </row>
    <row r="3" spans="1:5">
      <c r="A3" s="3" t="s">
        <v>400</v>
      </c>
    </row>
    <row r="4" spans="1:5">
      <c r="A4" s="4" t="s">
        <v>401</v>
      </c>
      <c r="B4" s="6" t="n">
        <v>32693</v>
      </c>
      <c r="C4" s="6" t="n">
        <v>26671</v>
      </c>
      <c r="D4" s="6" t="n">
        <v>91072</v>
      </c>
      <c r="E4" s="6" t="n">
        <v>77256</v>
      </c>
    </row>
    <row r="5" spans="1:5">
      <c r="A5" s="4" t="s">
        <v>402</v>
      </c>
      <c r="B5" s="5" t="n">
        <v>832</v>
      </c>
      <c r="C5" s="5" t="n">
        <v>1407</v>
      </c>
      <c r="D5" s="5" t="n">
        <v>3002</v>
      </c>
      <c r="E5" s="5" t="n">
        <v>3972</v>
      </c>
    </row>
    <row r="6" spans="1:5">
      <c r="A6" s="4" t="s">
        <v>98</v>
      </c>
      <c r="B6" s="5" t="n">
        <v>31861</v>
      </c>
      <c r="C6" s="5" t="n">
        <v>25264</v>
      </c>
      <c r="D6" s="5" t="n">
        <v>88070</v>
      </c>
      <c r="E6" s="5" t="n">
        <v>73284</v>
      </c>
    </row>
    <row r="7" spans="1:5">
      <c r="A7" s="4" t="s">
        <v>302</v>
      </c>
    </row>
    <row r="8" spans="1:5">
      <c r="A8" s="3" t="s">
        <v>400</v>
      </c>
    </row>
    <row r="9" spans="1:5">
      <c r="A9" s="4" t="s">
        <v>401</v>
      </c>
      <c r="B9" s="5" t="n">
        <v>25892</v>
      </c>
      <c r="C9" s="5" t="n">
        <v>21645</v>
      </c>
      <c r="D9" s="5" t="n">
        <v>73590</v>
      </c>
      <c r="E9" s="5" t="n">
        <v>62947</v>
      </c>
    </row>
    <row r="10" spans="1:5">
      <c r="A10" s="4" t="s">
        <v>403</v>
      </c>
    </row>
    <row r="11" spans="1:5">
      <c r="A11" s="3" t="s">
        <v>400</v>
      </c>
    </row>
    <row r="12" spans="1:5">
      <c r="A12" s="4" t="s">
        <v>401</v>
      </c>
      <c r="B12" s="5" t="n">
        <v>5590</v>
      </c>
      <c r="C12" s="5" t="n">
        <v>4392</v>
      </c>
      <c r="D12" s="5" t="n">
        <v>14408</v>
      </c>
      <c r="E12" s="5" t="n">
        <v>12897</v>
      </c>
    </row>
    <row r="13" spans="1:5">
      <c r="A13" s="4" t="s">
        <v>404</v>
      </c>
    </row>
    <row r="14" spans="1:5">
      <c r="A14" s="3" t="s">
        <v>400</v>
      </c>
    </row>
    <row r="15" spans="1:5">
      <c r="A15" s="4" t="s">
        <v>401</v>
      </c>
      <c r="B15" s="5" t="n">
        <v>4</v>
      </c>
      <c r="C15" s="5" t="n">
        <v>2</v>
      </c>
      <c r="D15" s="5" t="n">
        <v>4</v>
      </c>
      <c r="E15" s="5" t="n">
        <v>3</v>
      </c>
    </row>
    <row r="16" spans="1:5">
      <c r="A16" s="4" t="s">
        <v>405</v>
      </c>
    </row>
    <row r="17" spans="1:5">
      <c r="A17" s="3" t="s">
        <v>400</v>
      </c>
    </row>
    <row r="18" spans="1:5">
      <c r="A18" s="4" t="s">
        <v>401</v>
      </c>
      <c r="B18" s="5" t="n">
        <v>1075</v>
      </c>
      <c r="C18" s="5" t="n">
        <v>393</v>
      </c>
      <c r="D18" s="5" t="n">
        <v>2227</v>
      </c>
      <c r="E18" s="5" t="n">
        <v>849</v>
      </c>
    </row>
    <row r="19" spans="1:5">
      <c r="A19" s="4" t="s">
        <v>406</v>
      </c>
    </row>
    <row r="20" spans="1:5">
      <c r="A20" s="3" t="s">
        <v>400</v>
      </c>
    </row>
    <row r="21" spans="1:5">
      <c r="A21" s="4" t="s">
        <v>401</v>
      </c>
      <c r="B21" s="6" t="n">
        <v>132</v>
      </c>
      <c r="C21" s="6" t="n">
        <v>239</v>
      </c>
      <c r="D21" s="6" t="n">
        <v>843</v>
      </c>
      <c r="E21" s="6" t="n">
        <v>5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93</v>
      </c>
      <c r="D1" s="2" t="s">
        <v>1</v>
      </c>
    </row>
    <row r="2" spans="1:5">
      <c r="B2" s="2" t="s">
        <v>2</v>
      </c>
      <c r="C2" s="2" t="s">
        <v>94</v>
      </c>
      <c r="D2" s="2" t="s">
        <v>2</v>
      </c>
      <c r="E2" s="2" t="s">
        <v>94</v>
      </c>
    </row>
    <row r="3" spans="1:5">
      <c r="A3" s="3" t="s">
        <v>162</v>
      </c>
    </row>
    <row r="4" spans="1:5">
      <c r="A4" s="4" t="s">
        <v>408</v>
      </c>
      <c r="B4" s="6" t="n">
        <v>-984</v>
      </c>
      <c r="C4" s="6" t="n">
        <v>-119</v>
      </c>
      <c r="D4" s="6" t="n">
        <v>4210</v>
      </c>
      <c r="E4" s="6" t="n">
        <v>-5081</v>
      </c>
    </row>
    <row r="5" spans="1:5">
      <c r="A5" s="4" t="s">
        <v>409</v>
      </c>
      <c r="B5" s="5" t="n">
        <v>-277</v>
      </c>
      <c r="C5" s="5" t="n">
        <v>-218</v>
      </c>
      <c r="D5" s="5" t="n">
        <v>-482</v>
      </c>
      <c r="E5" s="5" t="n">
        <v>-165</v>
      </c>
    </row>
    <row r="6" spans="1:5">
      <c r="A6" s="4" t="s">
        <v>410</v>
      </c>
      <c r="B6" s="5" t="n">
        <v>61</v>
      </c>
      <c r="C6" s="5" t="n">
        <v>7</v>
      </c>
      <c r="D6" s="5" t="n">
        <v>92</v>
      </c>
      <c r="E6" s="5" t="n">
        <v>498</v>
      </c>
    </row>
    <row r="7" spans="1:5">
      <c r="A7" s="4" t="s">
        <v>411</v>
      </c>
      <c r="B7" s="6" t="n">
        <v>-1200</v>
      </c>
      <c r="C7" s="6" t="n">
        <v>-330</v>
      </c>
      <c r="D7" s="6" t="n">
        <v>3820</v>
      </c>
      <c r="E7" s="6" t="n">
        <v>-47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3</v>
      </c>
      <c r="D1" s="2" t="s">
        <v>1</v>
      </c>
    </row>
    <row r="2" spans="1:5">
      <c r="B2" s="2" t="s">
        <v>2</v>
      </c>
      <c r="C2" s="2" t="s">
        <v>94</v>
      </c>
      <c r="D2" s="2" t="s">
        <v>2</v>
      </c>
      <c r="E2" s="2" t="s">
        <v>94</v>
      </c>
    </row>
    <row r="3" spans="1:5">
      <c r="A3" s="3" t="s">
        <v>297</v>
      </c>
    </row>
    <row r="4" spans="1:5">
      <c r="A4" s="4" t="s">
        <v>413</v>
      </c>
      <c r="B4" s="6" t="n">
        <v>41741</v>
      </c>
      <c r="C4" s="6" t="n">
        <v>995</v>
      </c>
      <c r="D4" s="6" t="n">
        <v>455423</v>
      </c>
      <c r="E4" s="6" t="n">
        <v>127671</v>
      </c>
    </row>
    <row r="5" spans="1:5">
      <c r="A5" s="4" t="s">
        <v>414</v>
      </c>
      <c r="B5" s="5" t="n">
        <v>530</v>
      </c>
      <c r="C5" s="5" t="n">
        <v>0</v>
      </c>
      <c r="D5" s="5" t="n">
        <v>7181</v>
      </c>
      <c r="E5" s="5" t="n">
        <v>36</v>
      </c>
    </row>
    <row r="6" spans="1:5">
      <c r="A6" s="4" t="s">
        <v>415</v>
      </c>
      <c r="B6" s="5" t="n">
        <v>-1514</v>
      </c>
      <c r="C6" s="5" t="n">
        <v>-119</v>
      </c>
      <c r="D6" s="5" t="n">
        <v>-2971</v>
      </c>
      <c r="E6" s="5" t="n">
        <v>-5117</v>
      </c>
    </row>
    <row r="7" spans="1:5">
      <c r="A7" s="4" t="s">
        <v>100</v>
      </c>
      <c r="B7" s="6" t="n">
        <v>-984</v>
      </c>
      <c r="C7" s="6" t="n">
        <v>-119</v>
      </c>
      <c r="D7" s="6" t="n">
        <v>4210</v>
      </c>
      <c r="E7" s="6" t="n">
        <v>-50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1</v>
      </c>
    </row>
    <row r="2" spans="1:3">
      <c r="A2" s="3" t="s">
        <v>297</v>
      </c>
    </row>
    <row r="3" spans="1:3">
      <c r="A3" s="4" t="s">
        <v>302</v>
      </c>
      <c r="B3" s="6" t="n">
        <v>3023679</v>
      </c>
      <c r="C3" s="6" t="n">
        <v>2433633</v>
      </c>
    </row>
    <row r="4" spans="1:3">
      <c r="A4" s="4" t="s">
        <v>417</v>
      </c>
    </row>
    <row r="5" spans="1:3">
      <c r="A5" s="3" t="s">
        <v>297</v>
      </c>
    </row>
    <row r="6" spans="1:3">
      <c r="A6" s="4" t="s">
        <v>302</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297</v>
      </c>
    </row>
    <row r="4" spans="1:2">
      <c r="A4" s="4" t="s">
        <v>420</v>
      </c>
      <c r="B4" s="4" t="s">
        <v>421</v>
      </c>
    </row>
    <row r="5" spans="1:2">
      <c r="A5" s="4" t="s">
        <v>302</v>
      </c>
    </row>
    <row r="6" spans="1:2">
      <c r="A6" s="3" t="s">
        <v>297</v>
      </c>
    </row>
    <row r="7" spans="1:2">
      <c r="A7" s="4" t="s">
        <v>422</v>
      </c>
      <c r="B7" s="6" t="n">
        <v>56600</v>
      </c>
    </row>
    <row r="8" spans="1:2">
      <c r="A8" s="4" t="s">
        <v>423</v>
      </c>
      <c r="B8" s="5" t="n">
        <v>7600</v>
      </c>
    </row>
    <row r="9" spans="1:2">
      <c r="A9" s="4" t="s">
        <v>424</v>
      </c>
    </row>
    <row r="10" spans="1:2">
      <c r="A10" s="3" t="s">
        <v>297</v>
      </c>
    </row>
    <row r="11" spans="1:2">
      <c r="A11" s="4" t="s">
        <v>423</v>
      </c>
      <c r="B11" s="6" t="n">
        <v>939</v>
      </c>
    </row>
    <row r="12" spans="1:2">
      <c r="A12" s="4" t="s">
        <v>425</v>
      </c>
      <c r="B12"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0"/>
    <col customWidth="1" max="5" min="5" width="23"/>
    <col customWidth="1" max="6" min="6" width="21"/>
  </cols>
  <sheetData>
    <row r="1" spans="1:6">
      <c r="A1" s="1" t="s">
        <v>426</v>
      </c>
      <c r="B1" s="2" t="s">
        <v>93</v>
      </c>
      <c r="D1" s="2" t="s">
        <v>1</v>
      </c>
    </row>
    <row r="2" spans="1:6">
      <c r="B2" s="2" t="s">
        <v>419</v>
      </c>
      <c r="C2" s="2" t="s">
        <v>427</v>
      </c>
      <c r="D2" s="2" t="s">
        <v>419</v>
      </c>
      <c r="E2" s="2" t="s">
        <v>427</v>
      </c>
      <c r="F2" s="2" t="s">
        <v>324</v>
      </c>
    </row>
    <row r="3" spans="1:6">
      <c r="A3" s="3" t="s">
        <v>428</v>
      </c>
    </row>
    <row r="4" spans="1:6">
      <c r="A4" s="4" t="s">
        <v>429</v>
      </c>
      <c r="B4" s="5" t="n">
        <v>0</v>
      </c>
      <c r="C4" s="5" t="n">
        <v>0</v>
      </c>
      <c r="D4" s="5" t="n">
        <v>0</v>
      </c>
      <c r="E4" s="5" t="n">
        <v>0</v>
      </c>
    </row>
    <row r="5" spans="1:6">
      <c r="A5" s="4" t="s">
        <v>430</v>
      </c>
    </row>
    <row r="6" spans="1:6">
      <c r="A6" s="3" t="s">
        <v>428</v>
      </c>
    </row>
    <row r="7" spans="1:6">
      <c r="A7" s="4" t="s">
        <v>350</v>
      </c>
      <c r="B7" s="4" t="s">
        <v>340</v>
      </c>
      <c r="D7" s="4" t="s">
        <v>340</v>
      </c>
      <c r="F7" s="4" t="s">
        <v>340</v>
      </c>
    </row>
    <row r="8" spans="1:6">
      <c r="A8" s="4" t="s">
        <v>431</v>
      </c>
    </row>
    <row r="9" spans="1:6">
      <c r="A9" s="3" t="s">
        <v>428</v>
      </c>
    </row>
    <row r="10" spans="1:6">
      <c r="A10" s="4" t="s">
        <v>432</v>
      </c>
      <c r="B10" s="6" t="n">
        <v>0</v>
      </c>
      <c r="D10" s="6" t="n">
        <v>0</v>
      </c>
      <c r="F10" s="6" t="n">
        <v>0</v>
      </c>
    </row>
    <row r="11" spans="1:6">
      <c r="A11" s="4" t="s">
        <v>433</v>
      </c>
      <c r="B11" s="5" t="n">
        <v>0</v>
      </c>
      <c r="D11" s="5" t="n">
        <v>0</v>
      </c>
      <c r="F11" s="5" t="n">
        <v>0</v>
      </c>
    </row>
    <row r="12" spans="1:6">
      <c r="A12" s="4" t="s">
        <v>434</v>
      </c>
    </row>
    <row r="13" spans="1:6">
      <c r="A13" s="3" t="s">
        <v>428</v>
      </c>
    </row>
    <row r="14" spans="1:6">
      <c r="A14" s="4" t="s">
        <v>432</v>
      </c>
      <c r="B14" s="5" t="n">
        <v>0</v>
      </c>
      <c r="D14" s="5" t="n">
        <v>0</v>
      </c>
      <c r="F14" s="5" t="n">
        <v>0</v>
      </c>
    </row>
    <row r="15" spans="1:6">
      <c r="A15" s="4" t="s">
        <v>433</v>
      </c>
      <c r="B15" s="6" t="n">
        <v>0</v>
      </c>
      <c r="D15" s="6" t="n">
        <v>0</v>
      </c>
      <c r="F1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1</v>
      </c>
    </row>
    <row r="2" spans="1:3">
      <c r="A2" s="3" t="s">
        <v>162</v>
      </c>
    </row>
    <row r="3" spans="1:3">
      <c r="A3" s="4" t="s">
        <v>436</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7</v>
      </c>
      <c r="B1" s="2" t="s">
        <v>2</v>
      </c>
      <c r="C1" s="2" t="s">
        <v>51</v>
      </c>
    </row>
    <row r="2" spans="1:3">
      <c r="A2" s="3" t="s">
        <v>162</v>
      </c>
    </row>
    <row r="3" spans="1:3">
      <c r="A3" s="4" t="s">
        <v>438</v>
      </c>
      <c r="B3" s="5" t="n">
        <v>0</v>
      </c>
      <c r="C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93</v>
      </c>
      <c r="D1" s="2" t="s">
        <v>1</v>
      </c>
    </row>
    <row r="2" spans="1:5">
      <c r="B2" s="2" t="s">
        <v>2</v>
      </c>
      <c r="C2" s="2" t="s">
        <v>94</v>
      </c>
      <c r="D2" s="2" t="s">
        <v>2</v>
      </c>
      <c r="E2" s="2" t="s">
        <v>94</v>
      </c>
    </row>
    <row r="3" spans="1:5">
      <c r="A3" s="3" t="s">
        <v>162</v>
      </c>
    </row>
    <row r="4" spans="1:5">
      <c r="A4" s="4" t="s">
        <v>440</v>
      </c>
      <c r="B4" s="6" t="n">
        <v>-57</v>
      </c>
      <c r="C4" s="6" t="n">
        <v>-13</v>
      </c>
      <c r="D4" s="6" t="n">
        <v>-54</v>
      </c>
      <c r="E4" s="6" t="n">
        <v>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46"/>
  </cols>
  <sheetData>
    <row r="1" spans="1:6">
      <c r="A1" s="1" t="s">
        <v>113</v>
      </c>
      <c r="B1" s="2" t="s">
        <v>114</v>
      </c>
      <c r="C1" s="2" t="s">
        <v>115</v>
      </c>
      <c r="D1" s="2" t="s">
        <v>116</v>
      </c>
      <c r="E1" s="2" t="s">
        <v>117</v>
      </c>
      <c r="F1" s="2" t="s">
        <v>118</v>
      </c>
    </row>
    <row r="2" spans="1:6">
      <c r="A2" s="4" t="s">
        <v>119</v>
      </c>
      <c r="B2" s="6" t="n">
        <v>843487</v>
      </c>
      <c r="C2" s="6" t="n">
        <v>2000</v>
      </c>
      <c r="D2" s="6" t="n">
        <v>415931</v>
      </c>
      <c r="E2" s="6" t="n">
        <v>395928</v>
      </c>
      <c r="F2" s="6" t="n">
        <v>29628</v>
      </c>
    </row>
    <row r="3" spans="1:6">
      <c r="A3" s="4" t="s">
        <v>111</v>
      </c>
      <c r="B3" s="5" t="n">
        <v>-19331</v>
      </c>
      <c r="E3" s="5" t="n">
        <v>-19331</v>
      </c>
    </row>
    <row r="4" spans="1:6">
      <c r="A4" s="4" t="s">
        <v>120</v>
      </c>
      <c r="B4" s="5" t="n">
        <v>-45418</v>
      </c>
      <c r="F4" s="5" t="n">
        <v>-45418</v>
      </c>
    </row>
    <row r="5" spans="1:6">
      <c r="A5" s="4" t="s">
        <v>121</v>
      </c>
      <c r="B5" s="5" t="n">
        <v>778738</v>
      </c>
      <c r="C5" s="5" t="n">
        <v>2000</v>
      </c>
      <c r="D5" s="5" t="n">
        <v>415931</v>
      </c>
      <c r="E5" s="5" t="n">
        <v>376597</v>
      </c>
      <c r="F5" s="5" t="n">
        <v>-15790</v>
      </c>
    </row>
    <row r="6" spans="1:6">
      <c r="A6" s="4" t="s">
        <v>119</v>
      </c>
      <c r="B6" s="5" t="n">
        <v>843487</v>
      </c>
      <c r="C6" s="5" t="n">
        <v>2000</v>
      </c>
      <c r="D6" s="5" t="n">
        <v>415931</v>
      </c>
      <c r="E6" s="5" t="n">
        <v>395928</v>
      </c>
      <c r="F6" s="5" t="n">
        <v>29628</v>
      </c>
    </row>
    <row r="7" spans="1:6">
      <c r="A7" s="4" t="s">
        <v>111</v>
      </c>
      <c r="B7" s="5" t="n">
        <v>-27815</v>
      </c>
    </row>
    <row r="8" spans="1:6">
      <c r="A8" s="4" t="s">
        <v>122</v>
      </c>
      <c r="B8" s="5" t="n">
        <v>756725</v>
      </c>
      <c r="C8" s="5" t="n">
        <v>2000</v>
      </c>
      <c r="D8" s="5" t="n">
        <v>415931</v>
      </c>
      <c r="E8" s="5" t="n">
        <v>368113</v>
      </c>
      <c r="F8" s="5" t="n">
        <v>-29319</v>
      </c>
    </row>
    <row r="9" spans="1:6">
      <c r="A9" s="4" t="s">
        <v>123</v>
      </c>
      <c r="B9" s="5" t="n">
        <v>778738</v>
      </c>
      <c r="C9" s="5" t="n">
        <v>2000</v>
      </c>
      <c r="D9" s="5" t="n">
        <v>415931</v>
      </c>
      <c r="E9" s="5" t="n">
        <v>376597</v>
      </c>
      <c r="F9" s="5" t="n">
        <v>-15790</v>
      </c>
    </row>
    <row r="10" spans="1:6">
      <c r="A10" s="4" t="s">
        <v>111</v>
      </c>
      <c r="B10" s="5" t="n">
        <v>-8484</v>
      </c>
      <c r="E10" s="5" t="n">
        <v>-8484</v>
      </c>
    </row>
    <row r="11" spans="1:6">
      <c r="A11" s="4" t="s">
        <v>120</v>
      </c>
      <c r="B11" s="5" t="n">
        <v>-13529</v>
      </c>
      <c r="F11" s="5" t="n">
        <v>-13529</v>
      </c>
    </row>
    <row r="12" spans="1:6">
      <c r="A12" s="4" t="s">
        <v>122</v>
      </c>
      <c r="B12" s="5" t="n">
        <v>756725</v>
      </c>
      <c r="C12" s="5" t="n">
        <v>2000</v>
      </c>
      <c r="D12" s="5" t="n">
        <v>415931</v>
      </c>
      <c r="E12" s="5" t="n">
        <v>368113</v>
      </c>
      <c r="F12" s="5" t="n">
        <v>-29319</v>
      </c>
    </row>
    <row r="13" spans="1:6">
      <c r="A13" s="4" t="s">
        <v>124</v>
      </c>
      <c r="B13" s="5" t="n">
        <v>836638</v>
      </c>
      <c r="C13" s="5" t="n">
        <v>2000</v>
      </c>
      <c r="D13" s="5" t="n">
        <v>415931</v>
      </c>
      <c r="E13" s="5" t="n">
        <v>433778</v>
      </c>
      <c r="F13" s="5" t="n">
        <v>-15071</v>
      </c>
    </row>
    <row r="14" spans="1:6">
      <c r="A14" s="4" t="s">
        <v>111</v>
      </c>
      <c r="B14" s="5" t="n">
        <v>17476</v>
      </c>
      <c r="E14" s="5" t="n">
        <v>17476</v>
      </c>
    </row>
    <row r="15" spans="1:6">
      <c r="A15" s="4" t="s">
        <v>125</v>
      </c>
      <c r="B15" s="5" t="n">
        <v>75000</v>
      </c>
      <c r="D15" s="5" t="n">
        <v>75000</v>
      </c>
    </row>
    <row r="16" spans="1:6">
      <c r="A16" s="4" t="s">
        <v>120</v>
      </c>
      <c r="B16" s="5" t="n">
        <v>106771</v>
      </c>
      <c r="F16" s="5" t="n">
        <v>106771</v>
      </c>
    </row>
    <row r="17" spans="1:6">
      <c r="A17" s="4" t="s">
        <v>126</v>
      </c>
      <c r="B17" s="5" t="n">
        <v>1035885</v>
      </c>
      <c r="C17" s="5" t="n">
        <v>2000</v>
      </c>
      <c r="D17" s="5" t="n">
        <v>490931</v>
      </c>
      <c r="E17" s="5" t="n">
        <v>451254</v>
      </c>
      <c r="F17" s="5" t="n">
        <v>91700</v>
      </c>
    </row>
    <row r="18" spans="1:6">
      <c r="A18" s="4" t="s">
        <v>124</v>
      </c>
      <c r="B18" s="5" t="n">
        <v>836638</v>
      </c>
      <c r="C18" s="5" t="n">
        <v>2000</v>
      </c>
      <c r="D18" s="5" t="n">
        <v>415931</v>
      </c>
      <c r="E18" s="5" t="n">
        <v>433778</v>
      </c>
      <c r="F18" s="5" t="n">
        <v>-15071</v>
      </c>
    </row>
    <row r="19" spans="1:6">
      <c r="A19" s="4" t="s">
        <v>111</v>
      </c>
      <c r="B19" s="5" t="n">
        <v>44527</v>
      </c>
    </row>
    <row r="20" spans="1:6">
      <c r="A20" s="4" t="s">
        <v>127</v>
      </c>
      <c r="B20" s="5" t="n">
        <v>1104467</v>
      </c>
      <c r="C20" s="5" t="n">
        <v>2000</v>
      </c>
      <c r="D20" s="5" t="n">
        <v>490931</v>
      </c>
      <c r="E20" s="5" t="n">
        <v>478305</v>
      </c>
      <c r="F20" s="5" t="n">
        <v>133231</v>
      </c>
    </row>
    <row r="21" spans="1:6">
      <c r="A21" s="4" t="s">
        <v>128</v>
      </c>
      <c r="B21" s="5" t="n">
        <v>1035885</v>
      </c>
      <c r="C21" s="5" t="n">
        <v>2000</v>
      </c>
      <c r="D21" s="5" t="n">
        <v>490931</v>
      </c>
      <c r="E21" s="5" t="n">
        <v>451254</v>
      </c>
      <c r="F21" s="5" t="n">
        <v>91700</v>
      </c>
    </row>
    <row r="22" spans="1:6">
      <c r="A22" s="4" t="s">
        <v>111</v>
      </c>
      <c r="B22" s="5" t="n">
        <v>27051</v>
      </c>
      <c r="E22" s="5" t="n">
        <v>27051</v>
      </c>
    </row>
    <row r="23" spans="1:6">
      <c r="A23" s="4" t="s">
        <v>120</v>
      </c>
      <c r="B23" s="5" t="n">
        <v>41531</v>
      </c>
      <c r="F23" s="5" t="n">
        <v>41531</v>
      </c>
    </row>
    <row r="24" spans="1:6">
      <c r="A24" s="4" t="s">
        <v>127</v>
      </c>
      <c r="B24" s="6" t="n">
        <v>1104467</v>
      </c>
      <c r="C24" s="6" t="n">
        <v>2000</v>
      </c>
      <c r="D24" s="6" t="n">
        <v>490931</v>
      </c>
      <c r="E24" s="6" t="n">
        <v>478305</v>
      </c>
      <c r="F24" s="6" t="n">
        <v>1332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3</v>
      </c>
      <c r="D1" s="2" t="s">
        <v>1</v>
      </c>
    </row>
    <row r="2" spans="1:5">
      <c r="B2" s="2" t="s">
        <v>2</v>
      </c>
      <c r="C2" s="2" t="s">
        <v>94</v>
      </c>
      <c r="D2" s="2" t="s">
        <v>2</v>
      </c>
      <c r="E2" s="2" t="s">
        <v>94</v>
      </c>
    </row>
    <row r="3" spans="1:5">
      <c r="A3" s="3" t="s">
        <v>442</v>
      </c>
    </row>
    <row r="4" spans="1:5">
      <c r="A4" s="4" t="s">
        <v>443</v>
      </c>
      <c r="B4" s="6" t="n">
        <v>14800</v>
      </c>
      <c r="C4" s="6" t="n">
        <v>15300</v>
      </c>
      <c r="D4" s="6" t="n">
        <v>45100</v>
      </c>
      <c r="E4" s="6" t="n">
        <v>35200</v>
      </c>
    </row>
    <row r="5" spans="1:5">
      <c r="A5" s="4" t="s">
        <v>444</v>
      </c>
    </row>
    <row r="6" spans="1:5">
      <c r="A6" s="3" t="s">
        <v>442</v>
      </c>
    </row>
    <row r="7" spans="1:5">
      <c r="A7" s="4" t="s">
        <v>443</v>
      </c>
      <c r="C7" s="6" t="n">
        <v>0</v>
      </c>
      <c r="E7" s="6" t="n">
        <v>2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1</v>
      </c>
    </row>
    <row r="2" spans="1:3">
      <c r="A2" s="3" t="s">
        <v>446</v>
      </c>
    </row>
    <row r="3" spans="1:3">
      <c r="A3" s="4" t="s">
        <v>447</v>
      </c>
      <c r="B3" s="6" t="n">
        <v>2437693</v>
      </c>
      <c r="C3" s="6" t="n">
        <v>3065158</v>
      </c>
    </row>
    <row r="4" spans="1:3">
      <c r="A4" s="4" t="s">
        <v>448</v>
      </c>
      <c r="B4" s="5" t="n">
        <v>431198</v>
      </c>
      <c r="C4" s="5" t="n">
        <v>326829</v>
      </c>
    </row>
    <row r="5" spans="1:3">
      <c r="A5" s="4" t="s">
        <v>449</v>
      </c>
      <c r="B5" s="5" t="n">
        <v>120641</v>
      </c>
      <c r="C5" s="5" t="n">
        <v>-12767</v>
      </c>
    </row>
    <row r="6" spans="1:3">
      <c r="A6" s="4" t="s">
        <v>450</v>
      </c>
      <c r="B6" s="5" t="n">
        <v>402674</v>
      </c>
      <c r="C6" s="5" t="n">
        <v>298112</v>
      </c>
    </row>
    <row r="7" spans="1:3">
      <c r="A7" s="4" t="s">
        <v>451</v>
      </c>
      <c r="B7" s="5" t="n">
        <v>103289</v>
      </c>
      <c r="C7" s="5" t="n">
        <v>-13194</v>
      </c>
    </row>
    <row r="8" spans="1:3">
      <c r="A8" s="4" t="s">
        <v>452</v>
      </c>
    </row>
    <row r="9" spans="1:3">
      <c r="A9" s="3" t="s">
        <v>446</v>
      </c>
    </row>
    <row r="10" spans="1:3">
      <c r="A10" s="4" t="s">
        <v>447</v>
      </c>
      <c r="B10" s="5" t="n">
        <v>93809</v>
      </c>
      <c r="C10" s="5" t="n">
        <v>82704</v>
      </c>
    </row>
    <row r="11" spans="1:3">
      <c r="A11" s="4" t="s">
        <v>448</v>
      </c>
      <c r="B11" s="5" t="n">
        <v>10775</v>
      </c>
      <c r="C11" s="5" t="n">
        <v>5649</v>
      </c>
    </row>
    <row r="12" spans="1:3">
      <c r="A12" s="4" t="s">
        <v>449</v>
      </c>
      <c r="B12" s="5" t="n">
        <v>0</v>
      </c>
      <c r="C12" s="5" t="n">
        <v>187</v>
      </c>
    </row>
    <row r="13" spans="1:3">
      <c r="A13" s="4" t="s">
        <v>453</v>
      </c>
    </row>
    <row r="14" spans="1:3">
      <c r="A14" s="3" t="s">
        <v>446</v>
      </c>
    </row>
    <row r="15" spans="1:3">
      <c r="A15" s="4" t="s">
        <v>447</v>
      </c>
      <c r="B15" s="5" t="n">
        <v>2343884</v>
      </c>
      <c r="C15" s="5" t="n">
        <v>2982454</v>
      </c>
    </row>
    <row r="16" spans="1:3">
      <c r="A16" s="4" t="s">
        <v>448</v>
      </c>
      <c r="B16" s="5" t="n">
        <v>17749</v>
      </c>
      <c r="C16" s="5" t="n">
        <v>23068</v>
      </c>
    </row>
    <row r="17" spans="1:3">
      <c r="A17" s="4" t="s">
        <v>449</v>
      </c>
      <c r="B17" s="5" t="n">
        <v>17352</v>
      </c>
      <c r="C17" s="5" t="n">
        <v>240</v>
      </c>
    </row>
    <row r="18" spans="1:3">
      <c r="A18" s="4" t="s">
        <v>454</v>
      </c>
    </row>
    <row r="19" spans="1:3">
      <c r="A19" s="3" t="s">
        <v>446</v>
      </c>
    </row>
    <row r="20" spans="1:3">
      <c r="A20" s="4" t="s">
        <v>447</v>
      </c>
      <c r="B20" s="5" t="n">
        <v>800000</v>
      </c>
      <c r="C20" s="5" t="n">
        <v>800000</v>
      </c>
    </row>
    <row r="21" spans="1:3">
      <c r="A21" s="4" t="s">
        <v>448</v>
      </c>
      <c r="B21" s="5" t="n">
        <v>1765</v>
      </c>
      <c r="C21" s="5" t="n">
        <v>9284</v>
      </c>
    </row>
    <row r="22" spans="1:3">
      <c r="A22" s="4" t="s">
        <v>449</v>
      </c>
      <c r="B22" s="5" t="n">
        <v>0</v>
      </c>
      <c r="C22" s="5" t="n">
        <v>0</v>
      </c>
    </row>
    <row r="23" spans="1:3">
      <c r="A23" s="4" t="s">
        <v>455</v>
      </c>
    </row>
    <row r="24" spans="1:3">
      <c r="A24" s="3" t="s">
        <v>446</v>
      </c>
    </row>
    <row r="25" spans="1:3">
      <c r="A25" s="4" t="s">
        <v>447</v>
      </c>
      <c r="B25" s="5" t="n">
        <v>1525992</v>
      </c>
      <c r="C25" s="5" t="n">
        <v>2154321</v>
      </c>
    </row>
    <row r="26" spans="1:3">
      <c r="A26" s="4" t="s">
        <v>448</v>
      </c>
      <c r="B26" s="5" t="n">
        <v>10749</v>
      </c>
      <c r="C26" s="5" t="n">
        <v>10389</v>
      </c>
    </row>
    <row r="27" spans="1:3">
      <c r="A27" s="4" t="s">
        <v>449</v>
      </c>
      <c r="B27" s="5" t="n">
        <v>17352</v>
      </c>
      <c r="C27" s="5" t="n">
        <v>96</v>
      </c>
    </row>
    <row r="28" spans="1:3">
      <c r="A28" s="4" t="s">
        <v>456</v>
      </c>
    </row>
    <row r="29" spans="1:3">
      <c r="A29" s="3" t="s">
        <v>446</v>
      </c>
    </row>
    <row r="30" spans="1:3">
      <c r="A30" s="4" t="s">
        <v>447</v>
      </c>
      <c r="B30" s="5" t="n">
        <v>17892</v>
      </c>
      <c r="C30" s="5" t="n">
        <v>28133</v>
      </c>
    </row>
    <row r="31" spans="1:3">
      <c r="A31" s="4" t="s">
        <v>448</v>
      </c>
      <c r="B31" s="5" t="n">
        <v>5235</v>
      </c>
      <c r="C31" s="5" t="n">
        <v>3395</v>
      </c>
    </row>
    <row r="32" spans="1:3">
      <c r="A32" s="4" t="s">
        <v>449</v>
      </c>
      <c r="B32" s="5" t="n">
        <v>0</v>
      </c>
      <c r="C32" s="5" t="n">
        <v>144</v>
      </c>
    </row>
    <row r="33" spans="1:3">
      <c r="A33" s="4" t="s">
        <v>457</v>
      </c>
    </row>
    <row r="34" spans="1:3">
      <c r="A34" s="3" t="s">
        <v>446</v>
      </c>
    </row>
    <row r="35" spans="1:3">
      <c r="A35" s="4" t="s">
        <v>450</v>
      </c>
      <c r="B35" s="5" t="n">
        <v>402674</v>
      </c>
      <c r="C35" s="5" t="n">
        <v>298112</v>
      </c>
    </row>
    <row r="36" spans="1:3">
      <c r="A36" s="4" t="s">
        <v>451</v>
      </c>
      <c r="B36" s="5" t="n">
        <v>0</v>
      </c>
      <c r="C36" s="5" t="n">
        <v>0</v>
      </c>
    </row>
    <row r="37" spans="1:3">
      <c r="A37" s="4" t="s">
        <v>458</v>
      </c>
    </row>
    <row r="38" spans="1:3">
      <c r="A38" s="3" t="s">
        <v>446</v>
      </c>
    </row>
    <row r="39" spans="1:3">
      <c r="A39" s="4" t="s">
        <v>450</v>
      </c>
      <c r="B39" s="5" t="n">
        <v>0</v>
      </c>
      <c r="C39" s="5" t="n">
        <v>0</v>
      </c>
    </row>
    <row r="40" spans="1:3">
      <c r="A40" s="4" t="s">
        <v>451</v>
      </c>
      <c r="B40" s="5" t="n">
        <v>-211</v>
      </c>
      <c r="C40" s="5" t="n">
        <v>-18811</v>
      </c>
    </row>
    <row r="41" spans="1:3">
      <c r="A41" s="4" t="s">
        <v>459</v>
      </c>
    </row>
    <row r="42" spans="1:3">
      <c r="A42" s="3" t="s">
        <v>446</v>
      </c>
    </row>
    <row r="43" spans="1:3">
      <c r="A43" s="4" t="s">
        <v>450</v>
      </c>
      <c r="B43" s="5" t="n">
        <v>0</v>
      </c>
      <c r="C43" s="5" t="n">
        <v>0</v>
      </c>
    </row>
    <row r="44" spans="1:3">
      <c r="A44" s="4" t="s">
        <v>451</v>
      </c>
      <c r="B44" s="6" t="n">
        <v>103500</v>
      </c>
      <c r="C44" s="6" t="n">
        <v>5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3</v>
      </c>
      <c r="D1" s="2" t="s">
        <v>1</v>
      </c>
    </row>
    <row r="2" spans="1:5">
      <c r="B2" s="2" t="s">
        <v>2</v>
      </c>
      <c r="C2" s="2" t="s">
        <v>94</v>
      </c>
      <c r="D2" s="2" t="s">
        <v>2</v>
      </c>
      <c r="E2" s="2" t="s">
        <v>94</v>
      </c>
    </row>
    <row r="3" spans="1:5">
      <c r="A3" s="3" t="s">
        <v>461</v>
      </c>
    </row>
    <row r="4" spans="1:5">
      <c r="A4" s="4" t="s">
        <v>101</v>
      </c>
      <c r="B4" s="6" t="n">
        <v>-130</v>
      </c>
      <c r="C4" s="6" t="n">
        <v>-43</v>
      </c>
      <c r="D4" s="6" t="n">
        <v>-146</v>
      </c>
      <c r="E4" s="6" t="n">
        <v>-147</v>
      </c>
    </row>
    <row r="5" spans="1:5">
      <c r="A5" s="4" t="s">
        <v>462</v>
      </c>
      <c r="B5" s="5" t="n">
        <v>2330</v>
      </c>
      <c r="C5" s="5" t="n">
        <v>65</v>
      </c>
      <c r="D5" s="5" t="n">
        <v>5401</v>
      </c>
      <c r="E5" s="5" t="n">
        <v>967</v>
      </c>
    </row>
    <row r="6" spans="1:5">
      <c r="A6" s="4" t="s">
        <v>453</v>
      </c>
    </row>
    <row r="7" spans="1:5">
      <c r="A7" s="3" t="s">
        <v>461</v>
      </c>
    </row>
    <row r="8" spans="1:5">
      <c r="A8" s="4" t="s">
        <v>101</v>
      </c>
      <c r="B8" s="5" t="n">
        <v>-130</v>
      </c>
      <c r="C8" s="5" t="n">
        <v>-52</v>
      </c>
      <c r="D8" s="5" t="n">
        <v>-132</v>
      </c>
      <c r="E8" s="5" t="n">
        <v>-156</v>
      </c>
    </row>
    <row r="9" spans="1:5">
      <c r="A9" s="4" t="s">
        <v>462</v>
      </c>
      <c r="B9" s="5" t="n">
        <v>0</v>
      </c>
      <c r="C9" s="5" t="n">
        <v>0</v>
      </c>
      <c r="D9" s="5" t="n">
        <v>0</v>
      </c>
      <c r="E9" s="5" t="n">
        <v>0</v>
      </c>
    </row>
    <row r="10" spans="1:5">
      <c r="A10" s="4" t="s">
        <v>463</v>
      </c>
    </row>
    <row r="11" spans="1:5">
      <c r="A11" s="3" t="s">
        <v>461</v>
      </c>
    </row>
    <row r="12" spans="1:5">
      <c r="A12" s="4" t="s">
        <v>101</v>
      </c>
      <c r="B12" s="5" t="n">
        <v>0</v>
      </c>
      <c r="C12" s="5" t="n">
        <v>9</v>
      </c>
      <c r="D12" s="5" t="n">
        <v>-14</v>
      </c>
      <c r="E12" s="5" t="n">
        <v>9</v>
      </c>
    </row>
    <row r="13" spans="1:5">
      <c r="A13" s="4" t="s">
        <v>462</v>
      </c>
      <c r="B13" s="5" t="n">
        <v>2330</v>
      </c>
      <c r="C13" s="5" t="n">
        <v>65</v>
      </c>
      <c r="D13" s="5" t="n">
        <v>5401</v>
      </c>
      <c r="E13" s="5" t="n">
        <v>967</v>
      </c>
    </row>
    <row r="14" spans="1:5">
      <c r="A14" s="4" t="s">
        <v>101</v>
      </c>
    </row>
    <row r="15" spans="1:5">
      <c r="A15" s="3" t="s">
        <v>461</v>
      </c>
    </row>
    <row r="16" spans="1:5">
      <c r="A16" s="4" t="s">
        <v>464</v>
      </c>
      <c r="B16" s="5" t="n">
        <v>50736</v>
      </c>
      <c r="C16" s="5" t="n">
        <v>-27110</v>
      </c>
      <c r="D16" s="5" t="n">
        <v>74815</v>
      </c>
      <c r="E16" s="5" t="n">
        <v>-92380</v>
      </c>
    </row>
    <row r="17" spans="1:5">
      <c r="A17" s="4" t="s">
        <v>465</v>
      </c>
    </row>
    <row r="18" spans="1:5">
      <c r="A18" s="3" t="s">
        <v>461</v>
      </c>
    </row>
    <row r="19" spans="1:5">
      <c r="A19" s="4" t="s">
        <v>464</v>
      </c>
      <c r="B19" s="5" t="n">
        <v>50736</v>
      </c>
      <c r="C19" s="5" t="n">
        <v>-27113</v>
      </c>
      <c r="D19" s="5" t="n">
        <v>74812</v>
      </c>
      <c r="E19" s="5" t="n">
        <v>-92438</v>
      </c>
    </row>
    <row r="20" spans="1:5">
      <c r="A20" s="4" t="s">
        <v>466</v>
      </c>
    </row>
    <row r="21" spans="1:5">
      <c r="A21" s="3" t="s">
        <v>461</v>
      </c>
    </row>
    <row r="22" spans="1:5">
      <c r="A22" s="4" t="s">
        <v>464</v>
      </c>
      <c r="B22" s="5" t="n">
        <v>0</v>
      </c>
      <c r="C22" s="5" t="n">
        <v>3</v>
      </c>
      <c r="D22" s="5" t="n">
        <v>3</v>
      </c>
      <c r="E22" s="5" t="n">
        <v>58</v>
      </c>
    </row>
    <row r="23" spans="1:5">
      <c r="A23" s="4" t="s">
        <v>467</v>
      </c>
    </row>
    <row r="24" spans="1:5">
      <c r="A24" s="3" t="s">
        <v>461</v>
      </c>
    </row>
    <row r="25" spans="1:5">
      <c r="A25" s="4" t="s">
        <v>464</v>
      </c>
      <c r="B25" s="5" t="n">
        <v>138</v>
      </c>
      <c r="C25" s="5" t="n">
        <v>239</v>
      </c>
      <c r="D25" s="5" t="n">
        <v>761</v>
      </c>
      <c r="E25" s="5" t="n">
        <v>640</v>
      </c>
    </row>
    <row r="26" spans="1:5">
      <c r="A26" s="4" t="s">
        <v>468</v>
      </c>
    </row>
    <row r="27" spans="1:5">
      <c r="A27" s="3" t="s">
        <v>461</v>
      </c>
    </row>
    <row r="28" spans="1:5">
      <c r="A28" s="4" t="s">
        <v>464</v>
      </c>
      <c r="B28" s="5" t="n">
        <v>0</v>
      </c>
      <c r="C28" s="5" t="n">
        <v>0</v>
      </c>
      <c r="D28" s="5" t="n">
        <v>0</v>
      </c>
      <c r="E28" s="5" t="n">
        <v>0</v>
      </c>
    </row>
    <row r="29" spans="1:5">
      <c r="A29" s="4" t="s">
        <v>469</v>
      </c>
    </row>
    <row r="30" spans="1:5">
      <c r="A30" s="3" t="s">
        <v>461</v>
      </c>
    </row>
    <row r="31" spans="1:5">
      <c r="A31" s="4" t="s">
        <v>464</v>
      </c>
      <c r="B31" s="5" t="n">
        <v>138</v>
      </c>
      <c r="C31" s="5" t="n">
        <v>239</v>
      </c>
      <c r="D31" s="5" t="n">
        <v>761</v>
      </c>
      <c r="E31" s="5" t="n">
        <v>640</v>
      </c>
    </row>
    <row r="32" spans="1:5">
      <c r="A32" s="4" t="s">
        <v>470</v>
      </c>
    </row>
    <row r="33" spans="1:5">
      <c r="A33" s="3" t="s">
        <v>461</v>
      </c>
    </row>
    <row r="34" spans="1:5">
      <c r="A34" s="4" t="s">
        <v>101</v>
      </c>
      <c r="B34" s="5" t="n">
        <v>0</v>
      </c>
      <c r="C34" s="5" t="n">
        <v>0</v>
      </c>
      <c r="D34" s="5" t="n">
        <v>0</v>
      </c>
      <c r="E34" s="5" t="n">
        <v>0</v>
      </c>
    </row>
    <row r="35" spans="1:5">
      <c r="A35" s="4" t="s">
        <v>462</v>
      </c>
      <c r="B35" s="5" t="n">
        <v>0</v>
      </c>
      <c r="C35" s="5" t="n">
        <v>0</v>
      </c>
      <c r="D35" s="5" t="n">
        <v>0</v>
      </c>
      <c r="E35" s="5" t="n">
        <v>0</v>
      </c>
    </row>
    <row r="36" spans="1:5">
      <c r="A36" s="4" t="s">
        <v>471</v>
      </c>
    </row>
    <row r="37" spans="1:5">
      <c r="A37" s="3" t="s">
        <v>461</v>
      </c>
    </row>
    <row r="38" spans="1:5">
      <c r="A38" s="4" t="s">
        <v>464</v>
      </c>
      <c r="B38" s="5" t="n">
        <v>-1160</v>
      </c>
      <c r="C38" s="5" t="n">
        <v>414</v>
      </c>
      <c r="D38" s="5" t="n">
        <v>-7519</v>
      </c>
      <c r="E38" s="5" t="n">
        <v>-3576</v>
      </c>
    </row>
    <row r="39" spans="1:5">
      <c r="A39" s="4" t="s">
        <v>472</v>
      </c>
    </row>
    <row r="40" spans="1:5">
      <c r="A40" s="3" t="s">
        <v>461</v>
      </c>
    </row>
    <row r="41" spans="1:5">
      <c r="A41" s="4" t="s">
        <v>464</v>
      </c>
      <c r="B41" s="5" t="n">
        <v>0</v>
      </c>
      <c r="C41" s="5" t="n">
        <v>0</v>
      </c>
      <c r="D41" s="5" t="n">
        <v>0</v>
      </c>
      <c r="E41" s="5" t="n">
        <v>0</v>
      </c>
    </row>
    <row r="42" spans="1:5">
      <c r="A42" s="4" t="s">
        <v>473</v>
      </c>
    </row>
    <row r="43" spans="1:5">
      <c r="A43" s="3" t="s">
        <v>461</v>
      </c>
    </row>
    <row r="44" spans="1:5">
      <c r="A44" s="4" t="s">
        <v>101</v>
      </c>
      <c r="B44" s="5" t="n">
        <v>-130</v>
      </c>
      <c r="C44" s="5" t="n">
        <v>-52</v>
      </c>
      <c r="D44" s="5" t="n">
        <v>-132</v>
      </c>
      <c r="E44" s="5" t="n">
        <v>-156</v>
      </c>
    </row>
    <row r="45" spans="1:5">
      <c r="A45" s="4" t="s">
        <v>462</v>
      </c>
      <c r="B45" s="5" t="n">
        <v>0</v>
      </c>
      <c r="C45" s="5" t="n">
        <v>0</v>
      </c>
      <c r="D45" s="5" t="n">
        <v>0</v>
      </c>
      <c r="E45" s="5" t="n">
        <v>0</v>
      </c>
    </row>
    <row r="46" spans="1:5">
      <c r="A46" s="4" t="s">
        <v>474</v>
      </c>
    </row>
    <row r="47" spans="1:5">
      <c r="A47" s="3" t="s">
        <v>461</v>
      </c>
    </row>
    <row r="48" spans="1:5">
      <c r="A48" s="4" t="s">
        <v>101</v>
      </c>
      <c r="B48" s="5" t="n">
        <v>0</v>
      </c>
      <c r="C48" s="5" t="n">
        <v>9</v>
      </c>
      <c r="D48" s="5" t="n">
        <v>-14</v>
      </c>
      <c r="E48" s="5" t="n">
        <v>9</v>
      </c>
    </row>
    <row r="49" spans="1:5">
      <c r="A49" s="4" t="s">
        <v>462</v>
      </c>
      <c r="B49" s="5" t="n">
        <v>2330</v>
      </c>
      <c r="C49" s="5" t="n">
        <v>65</v>
      </c>
      <c r="D49" s="5" t="n">
        <v>5401</v>
      </c>
      <c r="E49" s="5" t="n">
        <v>967</v>
      </c>
    </row>
    <row r="50" spans="1:5">
      <c r="A50" s="4" t="s">
        <v>475</v>
      </c>
    </row>
    <row r="51" spans="1:5">
      <c r="A51" s="3" t="s">
        <v>461</v>
      </c>
    </row>
    <row r="52" spans="1:5">
      <c r="A52" s="4" t="s">
        <v>464</v>
      </c>
      <c r="B52" s="5" t="n">
        <v>1213</v>
      </c>
      <c r="C52" s="5" t="n">
        <v>49</v>
      </c>
      <c r="D52" s="5" t="n">
        <v>2268</v>
      </c>
      <c r="E52" s="5" t="n">
        <v>342</v>
      </c>
    </row>
    <row r="53" spans="1:5">
      <c r="A53" s="4" t="s">
        <v>476</v>
      </c>
    </row>
    <row r="54" spans="1:5">
      <c r="A54" s="3" t="s">
        <v>461</v>
      </c>
    </row>
    <row r="55" spans="1:5">
      <c r="A55" s="4" t="s">
        <v>464</v>
      </c>
      <c r="B55" s="5" t="n">
        <v>0</v>
      </c>
      <c r="C55" s="5" t="n">
        <v>3</v>
      </c>
      <c r="D55" s="5" t="n">
        <v>3</v>
      </c>
      <c r="E55" s="5" t="n">
        <v>58</v>
      </c>
    </row>
    <row r="56" spans="1:5">
      <c r="A56" s="4" t="s">
        <v>477</v>
      </c>
    </row>
    <row r="57" spans="1:5">
      <c r="A57" s="3" t="s">
        <v>461</v>
      </c>
    </row>
    <row r="58" spans="1:5">
      <c r="A58" s="4" t="s">
        <v>464</v>
      </c>
      <c r="B58" s="5" t="n">
        <v>0</v>
      </c>
      <c r="C58" s="5" t="n">
        <v>0</v>
      </c>
      <c r="D58" s="5" t="n">
        <v>0</v>
      </c>
      <c r="E58" s="5" t="n">
        <v>0</v>
      </c>
    </row>
    <row r="59" spans="1:5">
      <c r="A59" s="4" t="s">
        <v>478</v>
      </c>
    </row>
    <row r="60" spans="1:5">
      <c r="A60" s="3" t="s">
        <v>461</v>
      </c>
    </row>
    <row r="61" spans="1:5">
      <c r="A61" s="4" t="s">
        <v>464</v>
      </c>
      <c r="B61" s="5" t="n">
        <v>138</v>
      </c>
      <c r="C61" s="5" t="n">
        <v>239</v>
      </c>
      <c r="D61" s="5" t="n">
        <v>761</v>
      </c>
      <c r="E61" s="5" t="n">
        <v>640</v>
      </c>
    </row>
    <row r="62" spans="1:5">
      <c r="A62" s="4" t="s">
        <v>479</v>
      </c>
    </row>
    <row r="63" spans="1:5">
      <c r="A63" s="3" t="s">
        <v>461</v>
      </c>
    </row>
    <row r="64" spans="1:5">
      <c r="A64" s="4" t="s">
        <v>101</v>
      </c>
      <c r="B64" s="5" t="n">
        <v>0</v>
      </c>
      <c r="C64" s="5" t="n">
        <v>0</v>
      </c>
      <c r="D64" s="5" t="n">
        <v>0</v>
      </c>
      <c r="E64" s="5" t="n">
        <v>0</v>
      </c>
    </row>
    <row r="65" spans="1:5">
      <c r="A65" s="4" t="s">
        <v>462</v>
      </c>
      <c r="B65" s="5" t="n">
        <v>0</v>
      </c>
      <c r="C65" s="5" t="n">
        <v>0</v>
      </c>
      <c r="D65" s="5" t="n">
        <v>0</v>
      </c>
      <c r="E65" s="5" t="n">
        <v>0</v>
      </c>
    </row>
    <row r="66" spans="1:5">
      <c r="A66" s="4" t="s">
        <v>480</v>
      </c>
    </row>
    <row r="67" spans="1:5">
      <c r="A67" s="3" t="s">
        <v>461</v>
      </c>
    </row>
    <row r="68" spans="1:5">
      <c r="A68" s="4" t="s">
        <v>464</v>
      </c>
      <c r="B68" s="5" t="n">
        <v>-4556</v>
      </c>
      <c r="C68" s="5" t="n">
        <v>8914</v>
      </c>
      <c r="D68" s="5" t="n">
        <v>45131</v>
      </c>
      <c r="E68" s="5" t="n">
        <v>1900</v>
      </c>
    </row>
    <row r="69" spans="1:5">
      <c r="A69" s="4" t="s">
        <v>481</v>
      </c>
    </row>
    <row r="70" spans="1:5">
      <c r="A70" s="3" t="s">
        <v>461</v>
      </c>
    </row>
    <row r="71" spans="1:5">
      <c r="A71" s="4" t="s">
        <v>464</v>
      </c>
      <c r="B71" s="5" t="n">
        <v>0</v>
      </c>
      <c r="C71" s="5" t="n">
        <v>0</v>
      </c>
      <c r="D71" s="5" t="n">
        <v>0</v>
      </c>
      <c r="E71" s="5" t="n">
        <v>0</v>
      </c>
    </row>
    <row r="72" spans="1:5">
      <c r="A72" s="4" t="s">
        <v>482</v>
      </c>
    </row>
    <row r="73" spans="1:5">
      <c r="A73" s="3" t="s">
        <v>461</v>
      </c>
    </row>
    <row r="74" spans="1:5">
      <c r="A74" s="4" t="s">
        <v>101</v>
      </c>
      <c r="B74" s="5" t="n">
        <v>0</v>
      </c>
      <c r="C74" s="5" t="n">
        <v>0</v>
      </c>
      <c r="D74" s="5" t="n">
        <v>0</v>
      </c>
      <c r="E74" s="5" t="n">
        <v>0</v>
      </c>
    </row>
    <row r="75" spans="1:5">
      <c r="A75" s="4" t="s">
        <v>462</v>
      </c>
      <c r="B75" s="5" t="n">
        <v>0</v>
      </c>
      <c r="C75" s="5" t="n">
        <v>0</v>
      </c>
      <c r="D75" s="5" t="n">
        <v>0</v>
      </c>
      <c r="E75" s="5" t="n">
        <v>0</v>
      </c>
    </row>
    <row r="76" spans="1:5">
      <c r="A76" s="4" t="s">
        <v>483</v>
      </c>
    </row>
    <row r="77" spans="1:5">
      <c r="A77" s="3" t="s">
        <v>461</v>
      </c>
    </row>
    <row r="78" spans="1:5">
      <c r="A78" s="4" t="s">
        <v>464</v>
      </c>
      <c r="B78" s="5" t="n">
        <v>55239</v>
      </c>
      <c r="C78" s="5" t="n">
        <v>-36490</v>
      </c>
      <c r="D78" s="5" t="n">
        <v>34932</v>
      </c>
      <c r="E78" s="5" t="n">
        <v>-91104</v>
      </c>
    </row>
    <row r="79" spans="1:5">
      <c r="A79" s="4" t="s">
        <v>484</v>
      </c>
    </row>
    <row r="80" spans="1:5">
      <c r="A80" s="3" t="s">
        <v>461</v>
      </c>
    </row>
    <row r="81" spans="1:5">
      <c r="A81" s="4" t="s">
        <v>464</v>
      </c>
      <c r="B81" s="6" t="n">
        <v>0</v>
      </c>
      <c r="C81" s="6" t="n">
        <v>0</v>
      </c>
      <c r="D81" s="6" t="n">
        <v>0</v>
      </c>
      <c r="E8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1</v>
      </c>
    </row>
    <row r="2" spans="1:3">
      <c r="A2" s="3" t="s">
        <v>486</v>
      </c>
    </row>
    <row r="3" spans="1:3">
      <c r="A3" s="4" t="s">
        <v>487</v>
      </c>
      <c r="B3" s="6" t="n">
        <v>28937</v>
      </c>
      <c r="C3" s="6" t="n">
        <v>29006</v>
      </c>
    </row>
    <row r="4" spans="1:3">
      <c r="A4" s="4" t="s">
        <v>488</v>
      </c>
      <c r="B4" s="5" t="n">
        <v>-10742</v>
      </c>
      <c r="C4" s="5" t="n">
        <v>-365</v>
      </c>
    </row>
    <row r="5" spans="1:3">
      <c r="A5" s="4" t="s">
        <v>489</v>
      </c>
      <c r="B5" s="5" t="n">
        <v>-14722</v>
      </c>
      <c r="C5" s="5" t="n">
        <v>-23197</v>
      </c>
    </row>
    <row r="6" spans="1:3">
      <c r="A6" s="4" t="s">
        <v>490</v>
      </c>
      <c r="B6" s="5" t="n">
        <v>3473</v>
      </c>
      <c r="C6" s="5" t="n">
        <v>5444</v>
      </c>
    </row>
    <row r="7" spans="1:3">
      <c r="A7" s="4" t="s">
        <v>491</v>
      </c>
      <c r="B7" s="5" t="n">
        <v>-3394</v>
      </c>
      <c r="C7" s="5" t="n">
        <v>-2212</v>
      </c>
    </row>
    <row r="8" spans="1:3">
      <c r="A8" s="4" t="s">
        <v>492</v>
      </c>
      <c r="B8" s="5" t="n">
        <v>79</v>
      </c>
      <c r="C8" s="5" t="n">
        <v>3232</v>
      </c>
    </row>
    <row r="9" spans="1:3">
      <c r="A9" s="3" t="s">
        <v>493</v>
      </c>
    </row>
    <row r="10" spans="1:3">
      <c r="A10" s="4" t="s">
        <v>494</v>
      </c>
      <c r="B10" s="5" t="n">
        <v>17352</v>
      </c>
      <c r="C10" s="5" t="n">
        <v>411</v>
      </c>
    </row>
    <row r="11" spans="1:3">
      <c r="A11" s="4" t="s">
        <v>495</v>
      </c>
      <c r="B11" s="5" t="n">
        <v>-10742</v>
      </c>
      <c r="C11" s="5" t="n">
        <v>-365</v>
      </c>
    </row>
    <row r="12" spans="1:3">
      <c r="A12" s="4" t="s">
        <v>496</v>
      </c>
      <c r="B12" s="5" t="n">
        <v>0</v>
      </c>
      <c r="C12" s="5" t="n">
        <v>0</v>
      </c>
    </row>
    <row r="13" spans="1:3">
      <c r="A13" s="4" t="s">
        <v>497</v>
      </c>
      <c r="B13" s="5" t="n">
        <v>6610</v>
      </c>
      <c r="C13" s="5" t="n">
        <v>46</v>
      </c>
    </row>
    <row r="14" spans="1:3">
      <c r="A14" s="4" t="s">
        <v>498</v>
      </c>
      <c r="B14" s="5" t="n">
        <v>-6610</v>
      </c>
      <c r="C14" s="5" t="n">
        <v>-46</v>
      </c>
    </row>
    <row r="15" spans="1:3">
      <c r="A15" s="4" t="s">
        <v>499</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1</v>
      </c>
    </row>
    <row r="2" spans="1:3">
      <c r="A2" s="3" t="s">
        <v>501</v>
      </c>
    </row>
    <row r="3" spans="1:3">
      <c r="A3" s="4" t="s">
        <v>502</v>
      </c>
      <c r="B3" s="6" t="n">
        <v>6610</v>
      </c>
      <c r="C3" s="6" t="n">
        <v>46</v>
      </c>
    </row>
    <row r="4" spans="1:3">
      <c r="A4" s="4" t="s">
        <v>503</v>
      </c>
    </row>
    <row r="5" spans="1:3">
      <c r="A5" s="3" t="s">
        <v>501</v>
      </c>
    </row>
    <row r="6" spans="1:3">
      <c r="A6" s="4" t="s">
        <v>504</v>
      </c>
      <c r="B6" s="6" t="n">
        <v>8379</v>
      </c>
      <c r="C6" s="6" t="n">
        <v>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1</v>
      </c>
    </row>
    <row r="2" spans="1:3">
      <c r="A2" s="3" t="s">
        <v>165</v>
      </c>
    </row>
    <row r="3" spans="1:3">
      <c r="A3" s="4" t="s">
        <v>506</v>
      </c>
      <c r="B3" s="7" t="n">
        <v>11.2</v>
      </c>
      <c r="C3" s="7" t="n">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1</v>
      </c>
    </row>
    <row r="2" spans="1:3">
      <c r="A2" s="3" t="s">
        <v>508</v>
      </c>
    </row>
    <row r="3" spans="1:3">
      <c r="A3" s="4" t="s">
        <v>302</v>
      </c>
      <c r="B3" s="6" t="n">
        <v>3023679</v>
      </c>
      <c r="C3" s="6" t="n">
        <v>2433633</v>
      </c>
    </row>
    <row r="4" spans="1:3">
      <c r="A4" s="4" t="s">
        <v>509</v>
      </c>
      <c r="B4" s="5" t="n">
        <v>431198</v>
      </c>
      <c r="C4" s="5" t="n">
        <v>326829</v>
      </c>
    </row>
    <row r="5" spans="1:3">
      <c r="A5" s="4" t="s">
        <v>510</v>
      </c>
      <c r="B5" s="5" t="n">
        <v>402674</v>
      </c>
      <c r="C5" s="5" t="n">
        <v>298112</v>
      </c>
    </row>
    <row r="6" spans="1:3">
      <c r="A6" s="4" t="s">
        <v>63</v>
      </c>
      <c r="B6" s="5" t="n">
        <v>4533701</v>
      </c>
      <c r="C6" s="5" t="n">
        <v>4268423</v>
      </c>
    </row>
    <row r="7" spans="1:3">
      <c r="A7" s="3" t="s">
        <v>511</v>
      </c>
    </row>
    <row r="8" spans="1:3">
      <c r="A8" s="4" t="s">
        <v>512</v>
      </c>
      <c r="B8" s="5" t="n">
        <v>120641</v>
      </c>
      <c r="C8" s="5" t="n">
        <v>-12767</v>
      </c>
    </row>
    <row r="9" spans="1:3">
      <c r="A9" s="4" t="s">
        <v>513</v>
      </c>
      <c r="B9" s="5" t="n">
        <v>103289</v>
      </c>
      <c r="C9" s="5" t="n">
        <v>-13194</v>
      </c>
    </row>
    <row r="10" spans="1:3">
      <c r="A10" s="4" t="s">
        <v>514</v>
      </c>
    </row>
    <row r="11" spans="1:3">
      <c r="A11" s="3" t="s">
        <v>508</v>
      </c>
    </row>
    <row r="12" spans="1:3">
      <c r="A12" s="4" t="s">
        <v>302</v>
      </c>
      <c r="B12" s="5" t="n">
        <v>3023679</v>
      </c>
      <c r="C12" s="5" t="n">
        <v>2433633</v>
      </c>
    </row>
    <row r="13" spans="1:3">
      <c r="A13" s="4" t="s">
        <v>509</v>
      </c>
      <c r="B13" s="5" t="n">
        <v>28524</v>
      </c>
      <c r="C13" s="5" t="n">
        <v>28717</v>
      </c>
    </row>
    <row r="14" spans="1:3">
      <c r="A14" s="4" t="s">
        <v>510</v>
      </c>
      <c r="B14" s="5" t="n">
        <v>402674</v>
      </c>
      <c r="C14" s="5" t="n">
        <v>298112</v>
      </c>
    </row>
    <row r="15" spans="1:3">
      <c r="A15" s="4" t="s">
        <v>63</v>
      </c>
      <c r="B15" s="5" t="n">
        <v>4533701</v>
      </c>
      <c r="C15" s="5" t="n">
        <v>4268423</v>
      </c>
    </row>
    <row r="16" spans="1:3">
      <c r="A16" s="4" t="s">
        <v>64</v>
      </c>
      <c r="B16" s="5" t="n">
        <v>7988578</v>
      </c>
      <c r="C16" s="5" t="n">
        <v>7028885</v>
      </c>
    </row>
    <row r="17" spans="1:3">
      <c r="A17" s="3" t="s">
        <v>511</v>
      </c>
    </row>
    <row r="18" spans="1:3">
      <c r="A18" s="4" t="s">
        <v>512</v>
      </c>
      <c r="B18" s="5" t="n">
        <v>17352</v>
      </c>
      <c r="C18" s="5" t="n">
        <v>427</v>
      </c>
    </row>
    <row r="19" spans="1:3">
      <c r="A19" s="4" t="s">
        <v>513</v>
      </c>
      <c r="B19" s="5" t="n">
        <v>103289</v>
      </c>
      <c r="C19" s="5" t="n">
        <v>-13194</v>
      </c>
    </row>
    <row r="20" spans="1:3">
      <c r="A20" s="4" t="s">
        <v>74</v>
      </c>
      <c r="B20" s="5" t="n">
        <v>120641</v>
      </c>
      <c r="C20" s="5" t="n">
        <v>-12767</v>
      </c>
    </row>
    <row r="21" spans="1:3">
      <c r="A21" s="4" t="s">
        <v>515</v>
      </c>
    </row>
    <row r="22" spans="1:3">
      <c r="A22" s="3" t="s">
        <v>508</v>
      </c>
    </row>
    <row r="23" spans="1:3">
      <c r="A23" s="4" t="s">
        <v>509</v>
      </c>
      <c r="B23" s="5" t="n">
        <v>1765</v>
      </c>
      <c r="C23" s="5" t="n">
        <v>9284</v>
      </c>
    </row>
    <row r="24" spans="1:3">
      <c r="A24" s="4" t="s">
        <v>516</v>
      </c>
    </row>
    <row r="25" spans="1:3">
      <c r="A25" s="3" t="s">
        <v>508</v>
      </c>
    </row>
    <row r="26" spans="1:3">
      <c r="A26" s="4" t="s">
        <v>509</v>
      </c>
      <c r="B26" s="5" t="n">
        <v>16010</v>
      </c>
      <c r="C26" s="5" t="n">
        <v>9044</v>
      </c>
    </row>
    <row r="27" spans="1:3">
      <c r="A27" s="3" t="s">
        <v>511</v>
      </c>
    </row>
    <row r="28" spans="1:3">
      <c r="A28" s="4" t="s">
        <v>512</v>
      </c>
      <c r="B28" s="5" t="n">
        <v>0</v>
      </c>
      <c r="C28" s="5" t="n">
        <v>331</v>
      </c>
    </row>
    <row r="29" spans="1:3">
      <c r="A29" s="4" t="s">
        <v>517</v>
      </c>
    </row>
    <row r="30" spans="1:3">
      <c r="A30" s="3" t="s">
        <v>508</v>
      </c>
    </row>
    <row r="31" spans="1:3">
      <c r="A31" s="4" t="s">
        <v>509</v>
      </c>
      <c r="B31" s="5" t="n">
        <v>10749</v>
      </c>
      <c r="C31" s="5" t="n">
        <v>10389</v>
      </c>
    </row>
    <row r="32" spans="1:3">
      <c r="A32" s="3" t="s">
        <v>511</v>
      </c>
    </row>
    <row r="33" spans="1:3">
      <c r="A33" s="4" t="s">
        <v>512</v>
      </c>
      <c r="B33" s="5" t="n">
        <v>17352</v>
      </c>
      <c r="C33" s="5" t="n">
        <v>96</v>
      </c>
    </row>
    <row r="34" spans="1:3">
      <c r="A34" s="4" t="s">
        <v>518</v>
      </c>
    </row>
    <row r="35" spans="1:3">
      <c r="A35" s="3" t="s">
        <v>508</v>
      </c>
    </row>
    <row r="36" spans="1:3">
      <c r="A36" s="4" t="s">
        <v>302</v>
      </c>
      <c r="B36" s="5" t="n">
        <v>1417910</v>
      </c>
      <c r="C36" s="5" t="n">
        <v>873044</v>
      </c>
    </row>
    <row r="37" spans="1:3">
      <c r="A37" s="4" t="s">
        <v>519</v>
      </c>
    </row>
    <row r="38" spans="1:3">
      <c r="A38" s="3" t="s">
        <v>508</v>
      </c>
    </row>
    <row r="39" spans="1:3">
      <c r="A39" s="4" t="s">
        <v>302</v>
      </c>
      <c r="B39" s="5" t="n">
        <v>327881</v>
      </c>
      <c r="C39" s="5" t="n">
        <v>507519</v>
      </c>
    </row>
    <row r="40" spans="1:3">
      <c r="A40" s="4" t="s">
        <v>520</v>
      </c>
    </row>
    <row r="41" spans="1:3">
      <c r="A41" s="3" t="s">
        <v>508</v>
      </c>
    </row>
    <row r="42" spans="1:3">
      <c r="A42" s="4" t="s">
        <v>302</v>
      </c>
      <c r="B42" s="5" t="n">
        <v>410279</v>
      </c>
      <c r="C42" s="5" t="n">
        <v>352364</v>
      </c>
    </row>
    <row r="43" spans="1:3">
      <c r="A43" s="4" t="s">
        <v>521</v>
      </c>
    </row>
    <row r="44" spans="1:3">
      <c r="A44" s="3" t="s">
        <v>508</v>
      </c>
    </row>
    <row r="45" spans="1:3">
      <c r="A45" s="4" t="s">
        <v>302</v>
      </c>
      <c r="B45" s="5" t="n">
        <v>342561</v>
      </c>
      <c r="C45" s="5" t="n">
        <v>322851</v>
      </c>
    </row>
    <row r="46" spans="1:3">
      <c r="A46" s="4" t="s">
        <v>522</v>
      </c>
    </row>
    <row r="47" spans="1:3">
      <c r="A47" s="3" t="s">
        <v>508</v>
      </c>
    </row>
    <row r="48" spans="1:3">
      <c r="A48" s="4" t="s">
        <v>302</v>
      </c>
      <c r="B48" s="5" t="n">
        <v>310004</v>
      </c>
      <c r="C48" s="5" t="n">
        <v>202588</v>
      </c>
    </row>
    <row r="49" spans="1:3">
      <c r="A49" s="4" t="s">
        <v>523</v>
      </c>
    </row>
    <row r="50" spans="1:3">
      <c r="A50" s="3" t="s">
        <v>508</v>
      </c>
    </row>
    <row r="51" spans="1:3">
      <c r="A51" s="4" t="s">
        <v>302</v>
      </c>
      <c r="B51" s="5" t="n">
        <v>95811</v>
      </c>
      <c r="C51" s="5" t="n">
        <v>78831</v>
      </c>
    </row>
    <row r="52" spans="1:3">
      <c r="A52" s="4" t="s">
        <v>524</v>
      </c>
    </row>
    <row r="53" spans="1:3">
      <c r="A53" s="3" t="s">
        <v>508</v>
      </c>
    </row>
    <row r="54" spans="1:3">
      <c r="A54" s="4" t="s">
        <v>302</v>
      </c>
      <c r="B54" s="5" t="n">
        <v>97150</v>
      </c>
      <c r="C54" s="5" t="n">
        <v>69825</v>
      </c>
    </row>
    <row r="55" spans="1:3">
      <c r="A55" s="4" t="s">
        <v>525</v>
      </c>
    </row>
    <row r="56" spans="1:3">
      <c r="A56" s="3" t="s">
        <v>508</v>
      </c>
    </row>
    <row r="57" spans="1:3">
      <c r="A57" s="4" t="s">
        <v>302</v>
      </c>
      <c r="B57" s="5" t="n">
        <v>22083</v>
      </c>
      <c r="C57" s="5" t="n">
        <v>26611</v>
      </c>
    </row>
    <row r="58" spans="1:3">
      <c r="A58" s="4" t="s">
        <v>526</v>
      </c>
    </row>
    <row r="59" spans="1:3">
      <c r="A59" s="3" t="s">
        <v>508</v>
      </c>
    </row>
    <row r="60" spans="1:3">
      <c r="A60" s="4" t="s">
        <v>302</v>
      </c>
      <c r="B60" s="5" t="n">
        <v>188414</v>
      </c>
      <c r="C60" s="5" t="n">
        <v>389491</v>
      </c>
    </row>
    <row r="61" spans="1:3">
      <c r="A61" s="4" t="s">
        <v>509</v>
      </c>
      <c r="B61" s="5" t="n">
        <v>0</v>
      </c>
      <c r="C61" s="5" t="n">
        <v>0</v>
      </c>
    </row>
    <row r="62" spans="1:3">
      <c r="A62" s="4" t="s">
        <v>510</v>
      </c>
      <c r="B62" s="5" t="n">
        <v>0</v>
      </c>
      <c r="C62" s="5" t="n">
        <v>0</v>
      </c>
    </row>
    <row r="63" spans="1:3">
      <c r="A63" s="4" t="s">
        <v>63</v>
      </c>
      <c r="B63" s="5" t="n">
        <v>0</v>
      </c>
      <c r="C63" s="5" t="n">
        <v>0</v>
      </c>
    </row>
    <row r="64" spans="1:3">
      <c r="A64" s="4" t="s">
        <v>64</v>
      </c>
      <c r="B64" s="5" t="n">
        <v>188414</v>
      </c>
      <c r="C64" s="5" t="n">
        <v>389491</v>
      </c>
    </row>
    <row r="65" spans="1:3">
      <c r="A65" s="3" t="s">
        <v>511</v>
      </c>
    </row>
    <row r="66" spans="1:3">
      <c r="A66" s="4" t="s">
        <v>512</v>
      </c>
      <c r="B66" s="5" t="n">
        <v>0</v>
      </c>
      <c r="C66" s="5" t="n">
        <v>0</v>
      </c>
    </row>
    <row r="67" spans="1:3">
      <c r="A67" s="4" t="s">
        <v>513</v>
      </c>
      <c r="B67" s="5" t="n">
        <v>0</v>
      </c>
      <c r="C67" s="5" t="n">
        <v>0</v>
      </c>
    </row>
    <row r="68" spans="1:3">
      <c r="A68" s="4" t="s">
        <v>74</v>
      </c>
      <c r="B68" s="5" t="n">
        <v>0</v>
      </c>
      <c r="C68" s="5" t="n">
        <v>0</v>
      </c>
    </row>
    <row r="69" spans="1:3">
      <c r="A69" s="4" t="s">
        <v>527</v>
      </c>
    </row>
    <row r="70" spans="1:3">
      <c r="A70" s="3" t="s">
        <v>508</v>
      </c>
    </row>
    <row r="71" spans="1:3">
      <c r="A71" s="4" t="s">
        <v>509</v>
      </c>
      <c r="B71" s="5" t="n">
        <v>0</v>
      </c>
      <c r="C71" s="5" t="n">
        <v>0</v>
      </c>
    </row>
    <row r="72" spans="1:3">
      <c r="A72" s="4" t="s">
        <v>528</v>
      </c>
    </row>
    <row r="73" spans="1:3">
      <c r="A73" s="3" t="s">
        <v>508</v>
      </c>
    </row>
    <row r="74" spans="1:3">
      <c r="A74" s="4" t="s">
        <v>509</v>
      </c>
      <c r="B74" s="5" t="n">
        <v>0</v>
      </c>
      <c r="C74" s="5" t="n">
        <v>0</v>
      </c>
    </row>
    <row r="75" spans="1:3">
      <c r="A75" s="3" t="s">
        <v>511</v>
      </c>
    </row>
    <row r="76" spans="1:3">
      <c r="A76" s="4" t="s">
        <v>512</v>
      </c>
      <c r="B76" s="5" t="n">
        <v>0</v>
      </c>
      <c r="C76" s="5" t="n">
        <v>0</v>
      </c>
    </row>
    <row r="77" spans="1:3">
      <c r="A77" s="4" t="s">
        <v>529</v>
      </c>
    </row>
    <row r="78" spans="1:3">
      <c r="A78" s="3" t="s">
        <v>508</v>
      </c>
    </row>
    <row r="79" spans="1:3">
      <c r="A79" s="4" t="s">
        <v>509</v>
      </c>
      <c r="B79" s="5" t="n">
        <v>0</v>
      </c>
      <c r="C79" s="5" t="n">
        <v>0</v>
      </c>
    </row>
    <row r="80" spans="1:3">
      <c r="A80" s="3" t="s">
        <v>511</v>
      </c>
    </row>
    <row r="81" spans="1:3">
      <c r="A81" s="4" t="s">
        <v>512</v>
      </c>
      <c r="B81" s="5" t="n">
        <v>0</v>
      </c>
      <c r="C81" s="5" t="n">
        <v>0</v>
      </c>
    </row>
    <row r="82" spans="1:3">
      <c r="A82" s="4" t="s">
        <v>530</v>
      </c>
    </row>
    <row r="83" spans="1:3">
      <c r="A83" s="3" t="s">
        <v>508</v>
      </c>
    </row>
    <row r="84" spans="1:3">
      <c r="A84" s="4" t="s">
        <v>302</v>
      </c>
      <c r="B84" s="5" t="n">
        <v>0</v>
      </c>
      <c r="C84" s="5" t="n">
        <v>0</v>
      </c>
    </row>
    <row r="85" spans="1:3">
      <c r="A85" s="4" t="s">
        <v>531</v>
      </c>
    </row>
    <row r="86" spans="1:3">
      <c r="A86" s="3" t="s">
        <v>508</v>
      </c>
    </row>
    <row r="87" spans="1:3">
      <c r="A87" s="4" t="s">
        <v>302</v>
      </c>
      <c r="B87" s="5" t="n">
        <v>188414</v>
      </c>
      <c r="C87" s="5" t="n">
        <v>389491</v>
      </c>
    </row>
    <row r="88" spans="1:3">
      <c r="A88" s="4" t="s">
        <v>532</v>
      </c>
    </row>
    <row r="89" spans="1:3">
      <c r="A89" s="3" t="s">
        <v>508</v>
      </c>
    </row>
    <row r="90" spans="1:3">
      <c r="A90" s="4" t="s">
        <v>302</v>
      </c>
      <c r="B90" s="5" t="n">
        <v>0</v>
      </c>
      <c r="C90" s="5" t="n">
        <v>0</v>
      </c>
    </row>
    <row r="91" spans="1:3">
      <c r="A91" s="4" t="s">
        <v>533</v>
      </c>
    </row>
    <row r="92" spans="1:3">
      <c r="A92" s="3" t="s">
        <v>508</v>
      </c>
    </row>
    <row r="93" spans="1:3">
      <c r="A93" s="4" t="s">
        <v>302</v>
      </c>
      <c r="B93" s="5" t="n">
        <v>0</v>
      </c>
      <c r="C93" s="5" t="n">
        <v>0</v>
      </c>
    </row>
    <row r="94" spans="1:3">
      <c r="A94" s="4" t="s">
        <v>534</v>
      </c>
    </row>
    <row r="95" spans="1:3">
      <c r="A95" s="3" t="s">
        <v>508</v>
      </c>
    </row>
    <row r="96" spans="1:3">
      <c r="A96" s="4" t="s">
        <v>302</v>
      </c>
      <c r="B96" s="5" t="n">
        <v>0</v>
      </c>
      <c r="C96" s="5" t="n">
        <v>0</v>
      </c>
    </row>
    <row r="97" spans="1:3">
      <c r="A97" s="4" t="s">
        <v>535</v>
      </c>
    </row>
    <row r="98" spans="1:3">
      <c r="A98" s="3" t="s">
        <v>508</v>
      </c>
    </row>
    <row r="99" spans="1:3">
      <c r="A99" s="4" t="s">
        <v>302</v>
      </c>
      <c r="B99" s="5" t="n">
        <v>0</v>
      </c>
      <c r="C99" s="5" t="n">
        <v>0</v>
      </c>
    </row>
    <row r="100" spans="1:3">
      <c r="A100" s="4" t="s">
        <v>536</v>
      </c>
    </row>
    <row r="101" spans="1:3">
      <c r="A101" s="3" t="s">
        <v>508</v>
      </c>
    </row>
    <row r="102" spans="1:3">
      <c r="A102" s="4" t="s">
        <v>302</v>
      </c>
      <c r="B102" s="5" t="n">
        <v>0</v>
      </c>
      <c r="C102" s="5" t="n">
        <v>0</v>
      </c>
    </row>
    <row r="103" spans="1:3">
      <c r="A103" s="4" t="s">
        <v>537</v>
      </c>
    </row>
    <row r="104" spans="1:3">
      <c r="A104" s="3" t="s">
        <v>508</v>
      </c>
    </row>
    <row r="105" spans="1:3">
      <c r="A105" s="4" t="s">
        <v>302</v>
      </c>
      <c r="B105" s="5" t="n">
        <v>0</v>
      </c>
      <c r="C105" s="5" t="n">
        <v>0</v>
      </c>
    </row>
    <row r="106" spans="1:3">
      <c r="A106" s="4" t="s">
        <v>538</v>
      </c>
    </row>
    <row r="107" spans="1:3">
      <c r="A107" s="3" t="s">
        <v>508</v>
      </c>
    </row>
    <row r="108" spans="1:3">
      <c r="A108" s="4" t="s">
        <v>302</v>
      </c>
      <c r="B108" s="5" t="n">
        <v>2798880</v>
      </c>
      <c r="C108" s="5" t="n">
        <v>2026101</v>
      </c>
    </row>
    <row r="109" spans="1:3">
      <c r="A109" s="4" t="s">
        <v>509</v>
      </c>
      <c r="B109" s="5" t="n">
        <v>28524</v>
      </c>
      <c r="C109" s="5" t="n">
        <v>28245</v>
      </c>
    </row>
    <row r="110" spans="1:3">
      <c r="A110" s="4" t="s">
        <v>510</v>
      </c>
      <c r="B110" s="5" t="n">
        <v>0</v>
      </c>
      <c r="C110" s="5" t="n">
        <v>0</v>
      </c>
    </row>
    <row r="111" spans="1:3">
      <c r="A111" s="4" t="s">
        <v>63</v>
      </c>
      <c r="B111" s="5" t="n">
        <v>4533701</v>
      </c>
      <c r="C111" s="5" t="n">
        <v>4268423</v>
      </c>
    </row>
    <row r="112" spans="1:3">
      <c r="A112" s="4" t="s">
        <v>64</v>
      </c>
      <c r="B112" s="5" t="n">
        <v>7361105</v>
      </c>
      <c r="C112" s="5" t="n">
        <v>6322769</v>
      </c>
    </row>
    <row r="113" spans="1:3">
      <c r="A113" s="3" t="s">
        <v>511</v>
      </c>
    </row>
    <row r="114" spans="1:3">
      <c r="A114" s="4" t="s">
        <v>512</v>
      </c>
      <c r="B114" s="5" t="n">
        <v>17352</v>
      </c>
      <c r="C114" s="5" t="n">
        <v>427</v>
      </c>
    </row>
    <row r="115" spans="1:3">
      <c r="A115" s="4" t="s">
        <v>513</v>
      </c>
      <c r="B115" s="5" t="n">
        <v>0</v>
      </c>
      <c r="C115" s="5" t="n">
        <v>0</v>
      </c>
    </row>
    <row r="116" spans="1:3">
      <c r="A116" s="4" t="s">
        <v>74</v>
      </c>
      <c r="B116" s="5" t="n">
        <v>17352</v>
      </c>
      <c r="C116" s="5" t="n">
        <v>427</v>
      </c>
    </row>
    <row r="117" spans="1:3">
      <c r="A117" s="4" t="s">
        <v>539</v>
      </c>
    </row>
    <row r="118" spans="1:3">
      <c r="A118" s="3" t="s">
        <v>508</v>
      </c>
    </row>
    <row r="119" spans="1:3">
      <c r="A119" s="4" t="s">
        <v>509</v>
      </c>
      <c r="B119" s="5" t="n">
        <v>1765</v>
      </c>
      <c r="C119" s="5" t="n">
        <v>9284</v>
      </c>
    </row>
    <row r="120" spans="1:3">
      <c r="A120" s="4" t="s">
        <v>540</v>
      </c>
    </row>
    <row r="121" spans="1:3">
      <c r="A121" s="3" t="s">
        <v>508</v>
      </c>
    </row>
    <row r="122" spans="1:3">
      <c r="A122" s="4" t="s">
        <v>509</v>
      </c>
      <c r="B122" s="5" t="n">
        <v>16010</v>
      </c>
      <c r="C122" s="5" t="n">
        <v>8572</v>
      </c>
    </row>
    <row r="123" spans="1:3">
      <c r="A123" s="3" t="s">
        <v>511</v>
      </c>
    </row>
    <row r="124" spans="1:3">
      <c r="A124" s="4" t="s">
        <v>512</v>
      </c>
      <c r="B124" s="5" t="n">
        <v>0</v>
      </c>
      <c r="C124" s="5" t="n">
        <v>331</v>
      </c>
    </row>
    <row r="125" spans="1:3">
      <c r="A125" s="4" t="s">
        <v>541</v>
      </c>
    </row>
    <row r="126" spans="1:3">
      <c r="A126" s="3" t="s">
        <v>508</v>
      </c>
    </row>
    <row r="127" spans="1:3">
      <c r="A127" s="4" t="s">
        <v>509</v>
      </c>
      <c r="B127" s="5" t="n">
        <v>10749</v>
      </c>
      <c r="C127" s="5" t="n">
        <v>10389</v>
      </c>
    </row>
    <row r="128" spans="1:3">
      <c r="A128" s="3" t="s">
        <v>511</v>
      </c>
    </row>
    <row r="129" spans="1:3">
      <c r="A129" s="4" t="s">
        <v>512</v>
      </c>
      <c r="B129" s="5" t="n">
        <v>17352</v>
      </c>
      <c r="C129" s="5" t="n">
        <v>96</v>
      </c>
    </row>
    <row r="130" spans="1:3">
      <c r="A130" s="4" t="s">
        <v>542</v>
      </c>
    </row>
    <row r="131" spans="1:3">
      <c r="A131" s="3" t="s">
        <v>508</v>
      </c>
    </row>
    <row r="132" spans="1:3">
      <c r="A132" s="4" t="s">
        <v>302</v>
      </c>
      <c r="B132" s="5" t="n">
        <v>1403471</v>
      </c>
      <c r="C132" s="5" t="n">
        <v>869498</v>
      </c>
    </row>
    <row r="133" spans="1:3">
      <c r="A133" s="4" t="s">
        <v>543</v>
      </c>
    </row>
    <row r="134" spans="1:3">
      <c r="A134" s="3" t="s">
        <v>508</v>
      </c>
    </row>
    <row r="135" spans="1:3">
      <c r="A135" s="4" t="s">
        <v>302</v>
      </c>
      <c r="B135" s="5" t="n">
        <v>139467</v>
      </c>
      <c r="C135" s="5" t="n">
        <v>118028</v>
      </c>
    </row>
    <row r="136" spans="1:3">
      <c r="A136" s="4" t="s">
        <v>544</v>
      </c>
    </row>
    <row r="137" spans="1:3">
      <c r="A137" s="3" t="s">
        <v>508</v>
      </c>
    </row>
    <row r="138" spans="1:3">
      <c r="A138" s="4" t="s">
        <v>302</v>
      </c>
      <c r="B138" s="5" t="n">
        <v>393633</v>
      </c>
      <c r="C138" s="5" t="n">
        <v>342600</v>
      </c>
    </row>
    <row r="139" spans="1:3">
      <c r="A139" s="4" t="s">
        <v>545</v>
      </c>
    </row>
    <row r="140" spans="1:3">
      <c r="A140" s="3" t="s">
        <v>508</v>
      </c>
    </row>
    <row r="141" spans="1:3">
      <c r="A141" s="4" t="s">
        <v>302</v>
      </c>
      <c r="B141" s="5" t="n">
        <v>342561</v>
      </c>
      <c r="C141" s="5" t="n">
        <v>318120</v>
      </c>
    </row>
    <row r="142" spans="1:3">
      <c r="A142" s="4" t="s">
        <v>546</v>
      </c>
    </row>
    <row r="143" spans="1:3">
      <c r="A143" s="3" t="s">
        <v>508</v>
      </c>
    </row>
    <row r="144" spans="1:3">
      <c r="A144" s="4" t="s">
        <v>302</v>
      </c>
      <c r="B144" s="5" t="n">
        <v>310004</v>
      </c>
      <c r="C144" s="5" t="n">
        <v>202588</v>
      </c>
    </row>
    <row r="145" spans="1:3">
      <c r="A145" s="4" t="s">
        <v>547</v>
      </c>
    </row>
    <row r="146" spans="1:3">
      <c r="A146" s="3" t="s">
        <v>508</v>
      </c>
    </row>
    <row r="147" spans="1:3">
      <c r="A147" s="4" t="s">
        <v>302</v>
      </c>
      <c r="B147" s="5" t="n">
        <v>90511</v>
      </c>
      <c r="C147" s="5" t="n">
        <v>78831</v>
      </c>
    </row>
    <row r="148" spans="1:3">
      <c r="A148" s="4" t="s">
        <v>548</v>
      </c>
    </row>
    <row r="149" spans="1:3">
      <c r="A149" s="3" t="s">
        <v>508</v>
      </c>
    </row>
    <row r="150" spans="1:3">
      <c r="A150" s="4" t="s">
        <v>302</v>
      </c>
      <c r="B150" s="5" t="n">
        <v>97150</v>
      </c>
      <c r="C150" s="5" t="n">
        <v>69825</v>
      </c>
    </row>
    <row r="151" spans="1:3">
      <c r="A151" s="4" t="s">
        <v>549</v>
      </c>
    </row>
    <row r="152" spans="1:3">
      <c r="A152" s="3" t="s">
        <v>508</v>
      </c>
    </row>
    <row r="153" spans="1:3">
      <c r="A153" s="4" t="s">
        <v>302</v>
      </c>
      <c r="B153" s="5" t="n">
        <v>22083</v>
      </c>
      <c r="C153" s="5" t="n">
        <v>26611</v>
      </c>
    </row>
    <row r="154" spans="1:3">
      <c r="A154" s="4" t="s">
        <v>550</v>
      </c>
    </row>
    <row r="155" spans="1:3">
      <c r="A155" s="3" t="s">
        <v>508</v>
      </c>
    </row>
    <row r="156" spans="1:3">
      <c r="A156" s="4" t="s">
        <v>302</v>
      </c>
      <c r="B156" s="5" t="n">
        <v>36385</v>
      </c>
      <c r="C156" s="5" t="n">
        <v>18041</v>
      </c>
    </row>
    <row r="157" spans="1:3">
      <c r="A157" s="4" t="s">
        <v>509</v>
      </c>
      <c r="B157" s="5" t="n">
        <v>0</v>
      </c>
      <c r="C157" s="5" t="n">
        <v>472</v>
      </c>
    </row>
    <row r="158" spans="1:3">
      <c r="A158" s="4" t="s">
        <v>510</v>
      </c>
      <c r="B158" s="5" t="n">
        <v>402674</v>
      </c>
      <c r="C158" s="5" t="n">
        <v>298112</v>
      </c>
    </row>
    <row r="159" spans="1:3">
      <c r="A159" s="4" t="s">
        <v>63</v>
      </c>
      <c r="B159" s="5" t="n">
        <v>0</v>
      </c>
      <c r="C159" s="5" t="n">
        <v>0</v>
      </c>
    </row>
    <row r="160" spans="1:3">
      <c r="A160" s="4" t="s">
        <v>64</v>
      </c>
      <c r="B160" s="5" t="n">
        <v>439059</v>
      </c>
      <c r="C160" s="5" t="n">
        <v>316625</v>
      </c>
    </row>
    <row r="161" spans="1:3">
      <c r="A161" s="3" t="s">
        <v>511</v>
      </c>
    </row>
    <row r="162" spans="1:3">
      <c r="A162" s="4" t="s">
        <v>512</v>
      </c>
      <c r="B162" s="5" t="n">
        <v>0</v>
      </c>
      <c r="C162" s="5" t="n">
        <v>0</v>
      </c>
    </row>
    <row r="163" spans="1:3">
      <c r="A163" s="4" t="s">
        <v>513</v>
      </c>
      <c r="B163" s="5" t="n">
        <v>103289</v>
      </c>
      <c r="C163" s="5" t="n">
        <v>-13194</v>
      </c>
    </row>
    <row r="164" spans="1:3">
      <c r="A164" s="4" t="s">
        <v>74</v>
      </c>
      <c r="B164" s="5" t="n">
        <v>103289</v>
      </c>
      <c r="C164" s="5" t="n">
        <v>-13194</v>
      </c>
    </row>
    <row r="165" spans="1:3">
      <c r="A165" s="4" t="s">
        <v>551</v>
      </c>
    </row>
    <row r="166" spans="1:3">
      <c r="A166" s="3" t="s">
        <v>508</v>
      </c>
    </row>
    <row r="167" spans="1:3">
      <c r="A167" s="4" t="s">
        <v>509</v>
      </c>
      <c r="B167" s="5" t="n">
        <v>0</v>
      </c>
      <c r="C167" s="5" t="n">
        <v>0</v>
      </c>
    </row>
    <row r="168" spans="1:3">
      <c r="A168" s="4" t="s">
        <v>552</v>
      </c>
    </row>
    <row r="169" spans="1:3">
      <c r="A169" s="3" t="s">
        <v>508</v>
      </c>
    </row>
    <row r="170" spans="1:3">
      <c r="A170" s="4" t="s">
        <v>509</v>
      </c>
      <c r="B170" s="5" t="n">
        <v>0</v>
      </c>
      <c r="C170" s="5" t="n">
        <v>472</v>
      </c>
    </row>
    <row r="171" spans="1:3">
      <c r="A171" s="3" t="s">
        <v>511</v>
      </c>
    </row>
    <row r="172" spans="1:3">
      <c r="A172" s="4" t="s">
        <v>512</v>
      </c>
      <c r="B172" s="5" t="n">
        <v>0</v>
      </c>
      <c r="C172" s="5" t="n">
        <v>0</v>
      </c>
    </row>
    <row r="173" spans="1:3">
      <c r="A173" s="4" t="s">
        <v>553</v>
      </c>
    </row>
    <row r="174" spans="1:3">
      <c r="A174" s="3" t="s">
        <v>508</v>
      </c>
    </row>
    <row r="175" spans="1:3">
      <c r="A175" s="4" t="s">
        <v>509</v>
      </c>
      <c r="B175" s="5" t="n">
        <v>0</v>
      </c>
      <c r="C175" s="5" t="n">
        <v>0</v>
      </c>
    </row>
    <row r="176" spans="1:3">
      <c r="A176" s="3" t="s">
        <v>511</v>
      </c>
    </row>
    <row r="177" spans="1:3">
      <c r="A177" s="4" t="s">
        <v>512</v>
      </c>
      <c r="B177" s="5" t="n">
        <v>0</v>
      </c>
      <c r="C177" s="5" t="n">
        <v>0</v>
      </c>
    </row>
    <row r="178" spans="1:3">
      <c r="A178" s="4" t="s">
        <v>554</v>
      </c>
    </row>
    <row r="179" spans="1:3">
      <c r="A179" s="3" t="s">
        <v>508</v>
      </c>
    </row>
    <row r="180" spans="1:3">
      <c r="A180" s="4" t="s">
        <v>302</v>
      </c>
      <c r="B180" s="5" t="n">
        <v>14439</v>
      </c>
      <c r="C180" s="5" t="n">
        <v>3546</v>
      </c>
    </row>
    <row r="181" spans="1:3">
      <c r="A181" s="4" t="s">
        <v>555</v>
      </c>
    </row>
    <row r="182" spans="1:3">
      <c r="A182" s="3" t="s">
        <v>508</v>
      </c>
    </row>
    <row r="183" spans="1:3">
      <c r="A183" s="4" t="s">
        <v>302</v>
      </c>
      <c r="B183" s="5" t="n">
        <v>0</v>
      </c>
      <c r="C183" s="5" t="n">
        <v>0</v>
      </c>
    </row>
    <row r="184" spans="1:3">
      <c r="A184" s="4" t="s">
        <v>556</v>
      </c>
    </row>
    <row r="185" spans="1:3">
      <c r="A185" s="3" t="s">
        <v>508</v>
      </c>
    </row>
    <row r="186" spans="1:3">
      <c r="A186" s="4" t="s">
        <v>302</v>
      </c>
      <c r="B186" s="5" t="n">
        <v>16646</v>
      </c>
      <c r="C186" s="5" t="n">
        <v>9764</v>
      </c>
    </row>
    <row r="187" spans="1:3">
      <c r="A187" s="4" t="s">
        <v>557</v>
      </c>
    </row>
    <row r="188" spans="1:3">
      <c r="A188" s="3" t="s">
        <v>508</v>
      </c>
    </row>
    <row r="189" spans="1:3">
      <c r="A189" s="4" t="s">
        <v>302</v>
      </c>
      <c r="B189" s="5" t="n">
        <v>0</v>
      </c>
      <c r="C189" s="5" t="n">
        <v>4731</v>
      </c>
    </row>
    <row r="190" spans="1:3">
      <c r="A190" s="4" t="s">
        <v>558</v>
      </c>
    </row>
    <row r="191" spans="1:3">
      <c r="A191" s="3" t="s">
        <v>508</v>
      </c>
    </row>
    <row r="192" spans="1:3">
      <c r="A192" s="4" t="s">
        <v>302</v>
      </c>
      <c r="B192" s="5" t="n">
        <v>0</v>
      </c>
      <c r="C192" s="5" t="n">
        <v>0</v>
      </c>
    </row>
    <row r="193" spans="1:3">
      <c r="A193" s="4" t="s">
        <v>559</v>
      </c>
    </row>
    <row r="194" spans="1:3">
      <c r="A194" s="3" t="s">
        <v>508</v>
      </c>
    </row>
    <row r="195" spans="1:3">
      <c r="A195" s="4" t="s">
        <v>302</v>
      </c>
      <c r="B195" s="5" t="n">
        <v>5300</v>
      </c>
      <c r="C195" s="5" t="n">
        <v>0</v>
      </c>
    </row>
    <row r="196" spans="1:3">
      <c r="A196" s="4" t="s">
        <v>560</v>
      </c>
    </row>
    <row r="197" spans="1:3">
      <c r="A197" s="3" t="s">
        <v>508</v>
      </c>
    </row>
    <row r="198" spans="1:3">
      <c r="A198" s="4" t="s">
        <v>302</v>
      </c>
      <c r="B198" s="5" t="n">
        <v>0</v>
      </c>
      <c r="C198" s="5" t="n">
        <v>0</v>
      </c>
    </row>
    <row r="199" spans="1:3">
      <c r="A199" s="4" t="s">
        <v>561</v>
      </c>
    </row>
    <row r="200" spans="1:3">
      <c r="A200" s="3" t="s">
        <v>508</v>
      </c>
    </row>
    <row r="201" spans="1:3">
      <c r="A201" s="4" t="s">
        <v>302</v>
      </c>
      <c r="B201" s="6" t="n">
        <v>0</v>
      </c>
      <c r="C20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1</v>
      </c>
    </row>
    <row r="2" spans="1:3">
      <c r="A2" s="4" t="s">
        <v>563</v>
      </c>
    </row>
    <row r="3" spans="1:3">
      <c r="A3" s="3" t="s">
        <v>564</v>
      </c>
    </row>
    <row r="4" spans="1:3">
      <c r="A4" s="4" t="s">
        <v>565</v>
      </c>
      <c r="B4" s="8" t="n">
        <v>0.0002</v>
      </c>
      <c r="C4" s="8" t="n">
        <v>0.0002</v>
      </c>
    </row>
    <row r="5" spans="1:3">
      <c r="A5" s="4" t="s">
        <v>566</v>
      </c>
    </row>
    <row r="6" spans="1:3">
      <c r="A6" s="3" t="s">
        <v>564</v>
      </c>
    </row>
    <row r="7" spans="1:3">
      <c r="A7" s="4" t="s">
        <v>565</v>
      </c>
      <c r="B7" s="8" t="n">
        <v>0.1131</v>
      </c>
      <c r="C7" s="8" t="n">
        <v>0.1131</v>
      </c>
    </row>
    <row r="8" spans="1:3">
      <c r="A8" s="4" t="s">
        <v>567</v>
      </c>
    </row>
    <row r="9" spans="1:3">
      <c r="A9" s="3" t="s">
        <v>564</v>
      </c>
    </row>
    <row r="10" spans="1:3">
      <c r="A10" s="4" t="s">
        <v>565</v>
      </c>
      <c r="B10" s="8" t="n">
        <v>0.0025</v>
      </c>
      <c r="C10" s="8" t="n">
        <v>0.0025</v>
      </c>
    </row>
    <row r="11" spans="1:3">
      <c r="A11" s="4" t="s">
        <v>568</v>
      </c>
    </row>
    <row r="12" spans="1:3">
      <c r="A12" s="3" t="s">
        <v>564</v>
      </c>
    </row>
    <row r="13" spans="1:3">
      <c r="A13" s="4" t="s">
        <v>565</v>
      </c>
      <c r="B13" s="8" t="n">
        <v>0.16</v>
      </c>
      <c r="C13" s="8" t="n">
        <v>0.16</v>
      </c>
    </row>
    <row r="14" spans="1:3">
      <c r="A14" s="4" t="s">
        <v>569</v>
      </c>
    </row>
    <row r="15" spans="1:3">
      <c r="A15" s="3" t="s">
        <v>564</v>
      </c>
    </row>
    <row r="16" spans="1:3">
      <c r="A16" s="4" t="s">
        <v>565</v>
      </c>
      <c r="B16" s="5" t="n">
        <v>0</v>
      </c>
      <c r="C16" s="5" t="n">
        <v>0</v>
      </c>
    </row>
    <row r="17" spans="1:3">
      <c r="A17" s="4" t="s">
        <v>570</v>
      </c>
    </row>
    <row r="18" spans="1:3">
      <c r="A18" s="3" t="s">
        <v>564</v>
      </c>
    </row>
    <row r="19" spans="1:3">
      <c r="A19" s="4" t="s">
        <v>565</v>
      </c>
      <c r="B19" s="8" t="n">
        <v>0.25</v>
      </c>
      <c r="C19" s="8" t="n">
        <v>0.25</v>
      </c>
    </row>
    <row r="20" spans="1:3">
      <c r="A20" s="4" t="s">
        <v>571</v>
      </c>
    </row>
    <row r="21" spans="1:3">
      <c r="A21" s="3" t="s">
        <v>564</v>
      </c>
    </row>
    <row r="22" spans="1:3">
      <c r="A22" s="4" t="s">
        <v>565</v>
      </c>
      <c r="B22" s="8" t="n">
        <v>0.0025</v>
      </c>
      <c r="C22" s="8" t="n">
        <v>0.0025</v>
      </c>
    </row>
    <row r="23" spans="1:3">
      <c r="A23" s="4" t="s">
        <v>572</v>
      </c>
    </row>
    <row r="24" spans="1:3">
      <c r="A24" s="3" t="s">
        <v>564</v>
      </c>
    </row>
    <row r="25" spans="1:3">
      <c r="A25" s="4" t="s">
        <v>565</v>
      </c>
      <c r="B25" s="8" t="n">
        <v>0.1</v>
      </c>
      <c r="C25" s="8" t="n">
        <v>0.1</v>
      </c>
    </row>
    <row r="26" spans="1:3">
      <c r="A26" s="4" t="s">
        <v>573</v>
      </c>
    </row>
    <row r="27" spans="1:3">
      <c r="A27" s="3" t="s">
        <v>564</v>
      </c>
    </row>
    <row r="28" spans="1:3">
      <c r="A28" s="4" t="s">
        <v>565</v>
      </c>
      <c r="B28" s="8" t="n">
        <v>0.165</v>
      </c>
      <c r="C28" s="8" t="n">
        <v>0.165</v>
      </c>
    </row>
    <row r="29" spans="1:3">
      <c r="A29" s="4" t="s">
        <v>574</v>
      </c>
    </row>
    <row r="30" spans="1:3">
      <c r="A30" s="3" t="s">
        <v>564</v>
      </c>
    </row>
    <row r="31" spans="1:3">
      <c r="A31" s="4" t="s">
        <v>565</v>
      </c>
      <c r="B31" s="8" t="n">
        <v>0.22</v>
      </c>
      <c r="C31" s="8" t="n">
        <v>0.22</v>
      </c>
    </row>
    <row r="32" spans="1:3">
      <c r="A32" s="4" t="s">
        <v>575</v>
      </c>
    </row>
    <row r="33" spans="1:3">
      <c r="A33" s="3" t="s">
        <v>564</v>
      </c>
    </row>
    <row r="34" spans="1:3">
      <c r="A34" s="4" t="s">
        <v>565</v>
      </c>
      <c r="B34" s="8" t="n">
        <v>0.0061</v>
      </c>
      <c r="C34" s="8" t="n">
        <v>0.0191</v>
      </c>
    </row>
    <row r="35" spans="1:3">
      <c r="A35" s="4" t="s">
        <v>576</v>
      </c>
    </row>
    <row r="36" spans="1:3">
      <c r="A36" s="3" t="s">
        <v>564</v>
      </c>
    </row>
    <row r="37" spans="1:3">
      <c r="A37" s="4" t="s">
        <v>565</v>
      </c>
      <c r="B37" s="8" t="n">
        <v>0.0237</v>
      </c>
      <c r="C37" s="8" t="n">
        <v>0.0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93</v>
      </c>
      <c r="D1" s="2" t="s">
        <v>1</v>
      </c>
    </row>
    <row r="2" spans="1:5">
      <c r="B2" s="2" t="s">
        <v>2</v>
      </c>
      <c r="C2" s="2" t="s">
        <v>94</v>
      </c>
      <c r="D2" s="2" t="s">
        <v>2</v>
      </c>
      <c r="E2" s="2" t="s">
        <v>94</v>
      </c>
    </row>
    <row r="3" spans="1:5">
      <c r="A3" s="4" t="s">
        <v>578</v>
      </c>
    </row>
    <row r="4" spans="1:5">
      <c r="A4" s="3" t="s">
        <v>579</v>
      </c>
    </row>
    <row r="5" spans="1:5">
      <c r="A5" s="4" t="s">
        <v>580</v>
      </c>
      <c r="B5" s="6" t="n">
        <v>0</v>
      </c>
      <c r="C5" s="6" t="n">
        <v>0</v>
      </c>
      <c r="D5" s="6" t="n">
        <v>472</v>
      </c>
      <c r="E5" s="6" t="n">
        <v>0</v>
      </c>
    </row>
    <row r="6" spans="1:5">
      <c r="A6" s="4" t="s">
        <v>581</v>
      </c>
      <c r="B6" s="5" t="n">
        <v>0</v>
      </c>
      <c r="C6" s="5" t="n">
        <v>0</v>
      </c>
      <c r="D6" s="5" t="n">
        <v>0</v>
      </c>
      <c r="E6" s="5" t="n">
        <v>0</v>
      </c>
    </row>
    <row r="7" spans="1:5">
      <c r="A7" s="4" t="s">
        <v>582</v>
      </c>
      <c r="B7" s="5" t="n">
        <v>0</v>
      </c>
      <c r="C7" s="5" t="n">
        <v>0</v>
      </c>
      <c r="D7" s="5" t="n">
        <v>0</v>
      </c>
      <c r="E7" s="5" t="n">
        <v>0</v>
      </c>
    </row>
    <row r="8" spans="1:5">
      <c r="A8" s="4" t="s">
        <v>583</v>
      </c>
      <c r="B8" s="5" t="n">
        <v>0</v>
      </c>
      <c r="C8" s="5" t="n">
        <v>0</v>
      </c>
      <c r="D8" s="5" t="n">
        <v>0</v>
      </c>
      <c r="E8" s="5" t="n">
        <v>0</v>
      </c>
    </row>
    <row r="9" spans="1:5">
      <c r="A9" s="4" t="s">
        <v>584</v>
      </c>
      <c r="B9" s="5" t="n">
        <v>0</v>
      </c>
      <c r="C9" s="5" t="n">
        <v>0</v>
      </c>
      <c r="D9" s="5" t="n">
        <v>0</v>
      </c>
      <c r="E9" s="5" t="n">
        <v>0</v>
      </c>
    </row>
    <row r="10" spans="1:5">
      <c r="A10" s="4" t="s">
        <v>585</v>
      </c>
      <c r="B10" s="5" t="n">
        <v>0</v>
      </c>
      <c r="C10" s="5" t="n">
        <v>0</v>
      </c>
      <c r="D10" s="5" t="n">
        <v>0</v>
      </c>
      <c r="E10" s="5" t="n">
        <v>0</v>
      </c>
    </row>
    <row r="11" spans="1:5">
      <c r="A11" s="4" t="s">
        <v>586</v>
      </c>
      <c r="B11" s="5" t="n">
        <v>0</v>
      </c>
      <c r="C11" s="5" t="n">
        <v>0</v>
      </c>
      <c r="D11" s="5" t="n">
        <v>0</v>
      </c>
      <c r="E11" s="5" t="n">
        <v>0</v>
      </c>
    </row>
    <row r="12" spans="1:5">
      <c r="A12" s="4" t="s">
        <v>587</v>
      </c>
      <c r="B12" s="5" t="n">
        <v>0</v>
      </c>
      <c r="C12" s="5" t="n">
        <v>0</v>
      </c>
      <c r="D12" s="5" t="n">
        <v>0</v>
      </c>
      <c r="E12" s="5" t="n">
        <v>0</v>
      </c>
    </row>
    <row r="13" spans="1:5">
      <c r="A13" s="4" t="s">
        <v>588</v>
      </c>
      <c r="B13" s="5" t="n">
        <v>0</v>
      </c>
      <c r="C13" s="5" t="n">
        <v>0</v>
      </c>
      <c r="D13" s="5" t="n">
        <v>-472</v>
      </c>
      <c r="E13" s="5" t="n">
        <v>0</v>
      </c>
    </row>
    <row r="14" spans="1:5">
      <c r="A14" s="4" t="s">
        <v>589</v>
      </c>
      <c r="B14" s="5" t="n">
        <v>0</v>
      </c>
      <c r="C14" s="5" t="n">
        <v>0</v>
      </c>
      <c r="D14" s="5" t="n">
        <v>0</v>
      </c>
      <c r="E14" s="5" t="n">
        <v>0</v>
      </c>
    </row>
    <row r="15" spans="1:5">
      <c r="A15" s="4" t="s">
        <v>590</v>
      </c>
      <c r="B15" s="5" t="n">
        <v>0</v>
      </c>
      <c r="C15" s="5" t="n">
        <v>0</v>
      </c>
      <c r="D15" s="5" t="n">
        <v>0</v>
      </c>
      <c r="E15" s="5" t="n">
        <v>0</v>
      </c>
    </row>
    <row r="16" spans="1:5">
      <c r="A16" s="4" t="s">
        <v>591</v>
      </c>
    </row>
    <row r="17" spans="1:5">
      <c r="A17" s="3" t="s">
        <v>579</v>
      </c>
    </row>
    <row r="18" spans="1:5">
      <c r="A18" s="4" t="s">
        <v>580</v>
      </c>
      <c r="B18" s="5" t="n">
        <v>260473</v>
      </c>
      <c r="C18" s="5" t="n">
        <v>281185</v>
      </c>
      <c r="D18" s="5" t="n">
        <v>311306</v>
      </c>
      <c r="E18" s="5" t="n">
        <v>347633</v>
      </c>
    </row>
    <row r="19" spans="1:5">
      <c r="A19" s="4" t="s">
        <v>581</v>
      </c>
      <c r="B19" s="5" t="n">
        <v>55239</v>
      </c>
      <c r="C19" s="5" t="n">
        <v>-36490</v>
      </c>
      <c r="D19" s="5" t="n">
        <v>34932</v>
      </c>
      <c r="E19" s="5" t="n">
        <v>-91104</v>
      </c>
    </row>
    <row r="20" spans="1:5">
      <c r="A20" s="4" t="s">
        <v>582</v>
      </c>
      <c r="B20" s="5" t="n">
        <v>0</v>
      </c>
      <c r="C20" s="5" t="n">
        <v>0</v>
      </c>
      <c r="D20" s="5" t="n">
        <v>0</v>
      </c>
      <c r="E20" s="5" t="n">
        <v>0</v>
      </c>
    </row>
    <row r="21" spans="1:5">
      <c r="A21" s="4" t="s">
        <v>583</v>
      </c>
      <c r="B21" s="5" t="n">
        <v>0</v>
      </c>
      <c r="C21" s="5" t="n">
        <v>0</v>
      </c>
      <c r="D21" s="5" t="n">
        <v>0</v>
      </c>
      <c r="E21" s="5" t="n">
        <v>0</v>
      </c>
    </row>
    <row r="22" spans="1:5">
      <c r="A22" s="4" t="s">
        <v>584</v>
      </c>
      <c r="B22" s="5" t="n">
        <v>0</v>
      </c>
      <c r="C22" s="5" t="n">
        <v>0</v>
      </c>
      <c r="D22" s="5" t="n">
        <v>0</v>
      </c>
      <c r="E22" s="5" t="n">
        <v>0</v>
      </c>
    </row>
    <row r="23" spans="1:5">
      <c r="A23" s="4" t="s">
        <v>585</v>
      </c>
      <c r="B23" s="5" t="n">
        <v>0</v>
      </c>
      <c r="C23" s="5" t="n">
        <v>0</v>
      </c>
      <c r="D23" s="5" t="n">
        <v>0</v>
      </c>
      <c r="E23" s="5" t="n">
        <v>0</v>
      </c>
    </row>
    <row r="24" spans="1:5">
      <c r="A24" s="4" t="s">
        <v>586</v>
      </c>
      <c r="B24" s="5" t="n">
        <v>-16327</v>
      </c>
      <c r="C24" s="5" t="n">
        <v>-6201</v>
      </c>
      <c r="D24" s="5" t="n">
        <v>-46853</v>
      </c>
      <c r="E24" s="5" t="n">
        <v>-18035</v>
      </c>
    </row>
    <row r="25" spans="1:5">
      <c r="A25" s="4" t="s">
        <v>587</v>
      </c>
      <c r="B25" s="5" t="n">
        <v>0</v>
      </c>
      <c r="C25" s="5" t="n">
        <v>0</v>
      </c>
      <c r="D25" s="5" t="n">
        <v>0</v>
      </c>
      <c r="E25" s="5" t="n">
        <v>0</v>
      </c>
    </row>
    <row r="26" spans="1:5">
      <c r="A26" s="4" t="s">
        <v>588</v>
      </c>
      <c r="B26" s="5" t="n">
        <v>0</v>
      </c>
      <c r="C26" s="5" t="n">
        <v>0</v>
      </c>
      <c r="D26" s="5" t="n">
        <v>0</v>
      </c>
      <c r="E26" s="5" t="n">
        <v>0</v>
      </c>
    </row>
    <row r="27" spans="1:5">
      <c r="A27" s="4" t="s">
        <v>589</v>
      </c>
      <c r="B27" s="5" t="n">
        <v>299385</v>
      </c>
      <c r="C27" s="5" t="n">
        <v>238494</v>
      </c>
      <c r="D27" s="5" t="n">
        <v>299385</v>
      </c>
      <c r="E27" s="5" t="n">
        <v>238494</v>
      </c>
    </row>
    <row r="28" spans="1:5">
      <c r="A28" s="4" t="s">
        <v>590</v>
      </c>
      <c r="B28" s="5" t="n">
        <v>50269</v>
      </c>
      <c r="C28" s="5" t="n">
        <v>-8229</v>
      </c>
      <c r="D28" s="5" t="n">
        <v>89329</v>
      </c>
      <c r="E28" s="5" t="n">
        <v>-56866</v>
      </c>
    </row>
    <row r="29" spans="1:5">
      <c r="A29" s="4" t="s">
        <v>592</v>
      </c>
    </row>
    <row r="30" spans="1:5">
      <c r="A30" s="3" t="s">
        <v>593</v>
      </c>
    </row>
    <row r="31" spans="1:5">
      <c r="A31" s="4" t="s">
        <v>580</v>
      </c>
      <c r="B31" s="5" t="n">
        <v>21421</v>
      </c>
      <c r="C31" s="5" t="n">
        <v>95245</v>
      </c>
      <c r="D31" s="5" t="n">
        <v>13310</v>
      </c>
      <c r="E31" s="5" t="n">
        <v>95950</v>
      </c>
    </row>
    <row r="32" spans="1:5">
      <c r="A32" s="4" t="s">
        <v>581</v>
      </c>
      <c r="B32" s="5" t="n">
        <v>9</v>
      </c>
      <c r="C32" s="5" t="n">
        <v>4</v>
      </c>
      <c r="D32" s="5" t="n">
        <v>27</v>
      </c>
      <c r="E32" s="5" t="n">
        <v>-216</v>
      </c>
    </row>
    <row r="33" spans="1:5">
      <c r="A33" s="4" t="s">
        <v>582</v>
      </c>
      <c r="B33" s="5" t="n">
        <v>4</v>
      </c>
      <c r="C33" s="5" t="n">
        <v>-1278</v>
      </c>
      <c r="D33" s="5" t="n">
        <v>199</v>
      </c>
      <c r="E33" s="5" t="n">
        <v>-5024</v>
      </c>
    </row>
    <row r="34" spans="1:5">
      <c r="A34" s="4" t="s">
        <v>583</v>
      </c>
      <c r="B34" s="5" t="n">
        <v>10741</v>
      </c>
      <c r="C34" s="5" t="n">
        <v>0</v>
      </c>
      <c r="D34" s="5" t="n">
        <v>18741</v>
      </c>
      <c r="E34" s="5" t="n">
        <v>1753</v>
      </c>
    </row>
    <row r="35" spans="1:5">
      <c r="A35" s="4" t="s">
        <v>584</v>
      </c>
      <c r="B35" s="5" t="n">
        <v>-83</v>
      </c>
      <c r="C35" s="5" t="n">
        <v>-606</v>
      </c>
      <c r="D35" s="5" t="n">
        <v>-195</v>
      </c>
      <c r="E35" s="5" t="n">
        <v>-5432</v>
      </c>
    </row>
    <row r="36" spans="1:5">
      <c r="A36" s="4" t="s">
        <v>585</v>
      </c>
      <c r="B36" s="5" t="n">
        <v>0</v>
      </c>
      <c r="C36" s="5" t="n">
        <v>0</v>
      </c>
      <c r="D36" s="5" t="n">
        <v>0</v>
      </c>
      <c r="E36" s="5" t="n">
        <v>0</v>
      </c>
    </row>
    <row r="37" spans="1:5">
      <c r="A37" s="4" t="s">
        <v>586</v>
      </c>
      <c r="B37" s="5" t="n">
        <v>0</v>
      </c>
      <c r="C37" s="5" t="n">
        <v>0</v>
      </c>
      <c r="D37" s="5" t="n">
        <v>0</v>
      </c>
      <c r="E37" s="5" t="n">
        <v>0</v>
      </c>
    </row>
    <row r="38" spans="1:5">
      <c r="A38" s="4" t="s">
        <v>587</v>
      </c>
      <c r="B38" s="5" t="n">
        <v>0</v>
      </c>
      <c r="C38" s="5" t="n">
        <v>0</v>
      </c>
      <c r="D38" s="5" t="n">
        <v>262</v>
      </c>
      <c r="E38" s="5" t="n">
        <v>0</v>
      </c>
    </row>
    <row r="39" spans="1:5">
      <c r="A39" s="4" t="s">
        <v>588</v>
      </c>
      <c r="B39" s="5" t="n">
        <v>-1007</v>
      </c>
      <c r="C39" s="5" t="n">
        <v>-9500</v>
      </c>
      <c r="D39" s="5" t="n">
        <v>-1259</v>
      </c>
      <c r="E39" s="5" t="n">
        <v>-3166</v>
      </c>
    </row>
    <row r="40" spans="1:5">
      <c r="A40" s="4" t="s">
        <v>589</v>
      </c>
      <c r="B40" s="5" t="n">
        <v>31085</v>
      </c>
      <c r="C40" s="5" t="n">
        <v>83865</v>
      </c>
      <c r="D40" s="5" t="n">
        <v>31085</v>
      </c>
      <c r="E40" s="5" t="n">
        <v>83865</v>
      </c>
    </row>
    <row r="41" spans="1:5">
      <c r="A41" s="4" t="s">
        <v>590</v>
      </c>
      <c r="B41" s="5" t="n">
        <v>9</v>
      </c>
      <c r="C41" s="5" t="n">
        <v>4</v>
      </c>
      <c r="D41" s="5" t="n">
        <v>27</v>
      </c>
      <c r="E41" s="5" t="n">
        <v>12</v>
      </c>
    </row>
    <row r="42" spans="1:5">
      <c r="A42" s="4" t="s">
        <v>594</v>
      </c>
    </row>
    <row r="43" spans="1:5">
      <c r="A43" s="3" t="s">
        <v>593</v>
      </c>
    </row>
    <row r="44" spans="1:5">
      <c r="A44" s="4" t="s">
        <v>580</v>
      </c>
      <c r="B44" s="5" t="n">
        <v>0</v>
      </c>
      <c r="C44" s="5" t="n">
        <v>26162</v>
      </c>
      <c r="D44" s="5" t="n">
        <v>4731</v>
      </c>
      <c r="E44" s="5" t="n">
        <v>19557</v>
      </c>
    </row>
    <row r="45" spans="1:5">
      <c r="A45" s="4" t="s">
        <v>581</v>
      </c>
      <c r="B45" s="5" t="n">
        <v>0</v>
      </c>
      <c r="C45" s="5" t="n">
        <v>51</v>
      </c>
      <c r="D45" s="5" t="n">
        <v>0</v>
      </c>
      <c r="E45" s="5" t="n">
        <v>237</v>
      </c>
    </row>
    <row r="46" spans="1:5">
      <c r="A46" s="4" t="s">
        <v>582</v>
      </c>
      <c r="B46" s="5" t="n">
        <v>0</v>
      </c>
      <c r="C46" s="5" t="n">
        <v>88</v>
      </c>
      <c r="D46" s="5" t="n">
        <v>0</v>
      </c>
      <c r="E46" s="5" t="n">
        <v>296</v>
      </c>
    </row>
    <row r="47" spans="1:5">
      <c r="A47" s="4" t="s">
        <v>583</v>
      </c>
      <c r="B47" s="5" t="n">
        <v>5300</v>
      </c>
      <c r="C47" s="5" t="n">
        <v>3000</v>
      </c>
      <c r="D47" s="5" t="n">
        <v>5300</v>
      </c>
      <c r="E47" s="5" t="n">
        <v>5401</v>
      </c>
    </row>
    <row r="48" spans="1:5">
      <c r="A48" s="4" t="s">
        <v>584</v>
      </c>
      <c r="B48" s="5" t="n">
        <v>0</v>
      </c>
      <c r="C48" s="5" t="n">
        <v>-417</v>
      </c>
      <c r="D48" s="5" t="n">
        <v>0</v>
      </c>
      <c r="E48" s="5" t="n">
        <v>-1107</v>
      </c>
    </row>
    <row r="49" spans="1:5">
      <c r="A49" s="4" t="s">
        <v>585</v>
      </c>
      <c r="B49" s="5" t="n">
        <v>0</v>
      </c>
      <c r="C49" s="5" t="n">
        <v>0</v>
      </c>
      <c r="D49" s="5" t="n">
        <v>0</v>
      </c>
      <c r="E49" s="5" t="n">
        <v>0</v>
      </c>
    </row>
    <row r="50" spans="1:5">
      <c r="A50" s="4" t="s">
        <v>586</v>
      </c>
      <c r="B50" s="5" t="n">
        <v>0</v>
      </c>
      <c r="C50" s="5" t="n">
        <v>0</v>
      </c>
      <c r="D50" s="5" t="n">
        <v>0</v>
      </c>
      <c r="E50" s="5" t="n">
        <v>0</v>
      </c>
    </row>
    <row r="51" spans="1:5">
      <c r="A51" s="4" t="s">
        <v>587</v>
      </c>
      <c r="B51" s="5" t="n">
        <v>0</v>
      </c>
      <c r="C51" s="5" t="n">
        <v>0</v>
      </c>
      <c r="D51" s="5" t="n">
        <v>0</v>
      </c>
      <c r="E51" s="5" t="n">
        <v>0</v>
      </c>
    </row>
    <row r="52" spans="1:5">
      <c r="A52" s="4" t="s">
        <v>588</v>
      </c>
      <c r="B52" s="5" t="n">
        <v>0</v>
      </c>
      <c r="C52" s="5" t="n">
        <v>-4500</v>
      </c>
      <c r="D52" s="5" t="n">
        <v>-4731</v>
      </c>
      <c r="E52" s="5" t="n">
        <v>0</v>
      </c>
    </row>
    <row r="53" spans="1:5">
      <c r="A53" s="4" t="s">
        <v>589</v>
      </c>
      <c r="B53" s="5" t="n">
        <v>5300</v>
      </c>
      <c r="C53" s="5" t="n">
        <v>24384</v>
      </c>
      <c r="D53" s="5" t="n">
        <v>5300</v>
      </c>
      <c r="E53" s="5" t="n">
        <v>24384</v>
      </c>
    </row>
    <row r="54" spans="1:5">
      <c r="A54" s="4" t="s">
        <v>590</v>
      </c>
      <c r="B54" s="6" t="n">
        <v>0</v>
      </c>
      <c r="C54" s="6" t="n">
        <v>51</v>
      </c>
      <c r="D54" s="6" t="n">
        <v>0</v>
      </c>
      <c r="E54" s="6" t="n">
        <v>2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1</v>
      </c>
    </row>
    <row r="2" spans="1:3">
      <c r="A2" s="4" t="s">
        <v>333</v>
      </c>
    </row>
    <row r="3" spans="1:3">
      <c r="A3" s="3" t="s">
        <v>85</v>
      </c>
    </row>
    <row r="4" spans="1:3">
      <c r="A4" s="4" t="s">
        <v>403</v>
      </c>
      <c r="B4" s="6" t="n">
        <v>562241</v>
      </c>
      <c r="C4" s="6" t="n">
        <v>448105</v>
      </c>
    </row>
    <row r="5" spans="1:3">
      <c r="A5" s="4" t="s">
        <v>59</v>
      </c>
      <c r="B5" s="5" t="n">
        <v>14885</v>
      </c>
      <c r="C5" s="5" t="n">
        <v>20001</v>
      </c>
    </row>
    <row r="6" spans="1:3">
      <c r="A6" s="3" t="s">
        <v>65</v>
      </c>
    </row>
    <row r="7" spans="1:3">
      <c r="A7" s="4" t="s">
        <v>67</v>
      </c>
      <c r="B7" s="5" t="n">
        <v>979845</v>
      </c>
      <c r="C7" s="5" t="n">
        <v>1056419</v>
      </c>
    </row>
    <row r="8" spans="1:3">
      <c r="A8" s="4" t="s">
        <v>72</v>
      </c>
      <c r="B8" s="5" t="n">
        <v>49057</v>
      </c>
      <c r="C8" s="5" t="n">
        <v>10399</v>
      </c>
    </row>
    <row r="9" spans="1:3">
      <c r="A9" s="4" t="s">
        <v>596</v>
      </c>
    </row>
    <row r="10" spans="1:3">
      <c r="A10" s="3" t="s">
        <v>85</v>
      </c>
    </row>
    <row r="11" spans="1:3">
      <c r="A11" s="4" t="s">
        <v>403</v>
      </c>
      <c r="B11" s="5" t="n">
        <v>588195</v>
      </c>
      <c r="C11" s="5" t="n">
        <v>447510</v>
      </c>
    </row>
    <row r="12" spans="1:3">
      <c r="A12" s="4" t="s">
        <v>59</v>
      </c>
      <c r="B12" s="5" t="n">
        <v>14577</v>
      </c>
      <c r="C12" s="5" t="n">
        <v>17826</v>
      </c>
    </row>
    <row r="13" spans="1:3">
      <c r="A13" s="3" t="s">
        <v>65</v>
      </c>
    </row>
    <row r="14" spans="1:3">
      <c r="A14" s="4" t="s">
        <v>67</v>
      </c>
      <c r="B14" s="5" t="n">
        <v>977640</v>
      </c>
      <c r="C14" s="5" t="n">
        <v>949916</v>
      </c>
    </row>
    <row r="15" spans="1:3">
      <c r="A15" s="4" t="s">
        <v>72</v>
      </c>
      <c r="B15" s="5" t="n">
        <v>49057</v>
      </c>
      <c r="C15" s="5" t="n">
        <v>10399</v>
      </c>
    </row>
    <row r="16" spans="1:3">
      <c r="A16" s="4" t="s">
        <v>597</v>
      </c>
    </row>
    <row r="17" spans="1:3">
      <c r="A17" s="3" t="s">
        <v>85</v>
      </c>
    </row>
    <row r="18" spans="1:3">
      <c r="A18" s="4" t="s">
        <v>403</v>
      </c>
      <c r="B18" s="5" t="n">
        <v>0</v>
      </c>
      <c r="C18" s="5" t="n">
        <v>0</v>
      </c>
    </row>
    <row r="19" spans="1:3">
      <c r="A19" s="4" t="s">
        <v>59</v>
      </c>
      <c r="B19" s="5" t="n">
        <v>0</v>
      </c>
      <c r="C19" s="5" t="n">
        <v>0</v>
      </c>
    </row>
    <row r="20" spans="1:3">
      <c r="A20" s="3" t="s">
        <v>65</v>
      </c>
    </row>
    <row r="21" spans="1:3">
      <c r="A21" s="4" t="s">
        <v>67</v>
      </c>
      <c r="B21" s="5" t="n">
        <v>0</v>
      </c>
      <c r="C21" s="5" t="n">
        <v>0</v>
      </c>
    </row>
    <row r="22" spans="1:3">
      <c r="A22" s="4" t="s">
        <v>72</v>
      </c>
      <c r="B22" s="5" t="n">
        <v>0</v>
      </c>
      <c r="C22" s="5" t="n">
        <v>0</v>
      </c>
    </row>
    <row r="23" spans="1:3">
      <c r="A23" s="4" t="s">
        <v>598</v>
      </c>
    </row>
    <row r="24" spans="1:3">
      <c r="A24" s="3" t="s">
        <v>85</v>
      </c>
    </row>
    <row r="25" spans="1:3">
      <c r="A25" s="4" t="s">
        <v>403</v>
      </c>
      <c r="B25" s="5" t="n">
        <v>0</v>
      </c>
      <c r="C25" s="5" t="n">
        <v>0</v>
      </c>
    </row>
    <row r="26" spans="1:3">
      <c r="A26" s="4" t="s">
        <v>59</v>
      </c>
      <c r="B26" s="5" t="n">
        <v>334</v>
      </c>
      <c r="C26" s="5" t="n">
        <v>2314</v>
      </c>
    </row>
    <row r="27" spans="1:3">
      <c r="A27" s="3" t="s">
        <v>65</v>
      </c>
    </row>
    <row r="28" spans="1:3">
      <c r="A28" s="4" t="s">
        <v>67</v>
      </c>
      <c r="B28" s="5" t="n">
        <v>0</v>
      </c>
      <c r="C28" s="5" t="n">
        <v>0</v>
      </c>
    </row>
    <row r="29" spans="1:3">
      <c r="A29" s="4" t="s">
        <v>72</v>
      </c>
      <c r="B29" s="5" t="n">
        <v>49057</v>
      </c>
      <c r="C29" s="5" t="n">
        <v>10399</v>
      </c>
    </row>
    <row r="30" spans="1:3">
      <c r="A30" s="4" t="s">
        <v>599</v>
      </c>
    </row>
    <row r="31" spans="1:3">
      <c r="A31" s="3" t="s">
        <v>85</v>
      </c>
    </row>
    <row r="32" spans="1:3">
      <c r="A32" s="4" t="s">
        <v>403</v>
      </c>
      <c r="B32" s="5" t="n">
        <v>588195</v>
      </c>
      <c r="C32" s="5" t="n">
        <v>447510</v>
      </c>
    </row>
    <row r="33" spans="1:3">
      <c r="A33" s="4" t="s">
        <v>59</v>
      </c>
      <c r="B33" s="5" t="n">
        <v>14243</v>
      </c>
      <c r="C33" s="5" t="n">
        <v>15512</v>
      </c>
    </row>
    <row r="34" spans="1:3">
      <c r="A34" s="3" t="s">
        <v>65</v>
      </c>
    </row>
    <row r="35" spans="1:3">
      <c r="A35" s="4" t="s">
        <v>67</v>
      </c>
      <c r="B35" s="5" t="n">
        <v>977640</v>
      </c>
      <c r="C35" s="5" t="n">
        <v>949916</v>
      </c>
    </row>
    <row r="36" spans="1:3">
      <c r="A36" s="4" t="s">
        <v>72</v>
      </c>
      <c r="B36" s="6" t="n">
        <v>0</v>
      </c>
      <c r="C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4</v>
      </c>
    </row>
    <row r="3" spans="1:3">
      <c r="A3" s="3" t="s">
        <v>130</v>
      </c>
    </row>
    <row r="4" spans="1:3">
      <c r="A4" s="4" t="s">
        <v>131</v>
      </c>
      <c r="B4" s="6" t="n">
        <v>-6578</v>
      </c>
      <c r="C4" s="6" t="n">
        <v>86693</v>
      </c>
    </row>
    <row r="5" spans="1:3">
      <c r="A5" s="3" t="s">
        <v>132</v>
      </c>
    </row>
    <row r="6" spans="1:3">
      <c r="A6" s="4" t="s">
        <v>133</v>
      </c>
      <c r="B6" s="5" t="n">
        <v>537957</v>
      </c>
      <c r="C6" s="5" t="n">
        <v>214723</v>
      </c>
    </row>
    <row r="7" spans="1:3">
      <c r="A7" s="4" t="s">
        <v>134</v>
      </c>
      <c r="B7" s="5" t="n">
        <v>20354</v>
      </c>
      <c r="C7" s="5" t="n">
        <v>6226</v>
      </c>
    </row>
    <row r="8" spans="1:3">
      <c r="A8" s="4" t="s">
        <v>135</v>
      </c>
      <c r="B8" s="5" t="n">
        <v>-877954</v>
      </c>
      <c r="C8" s="5" t="n">
        <v>-460830</v>
      </c>
    </row>
    <row r="9" spans="1:3">
      <c r="A9" s="4" t="s">
        <v>136</v>
      </c>
      <c r="B9" s="5" t="n">
        <v>-134795</v>
      </c>
      <c r="C9" s="5" t="n">
        <v>-34094</v>
      </c>
    </row>
    <row r="10" spans="1:3">
      <c r="A10" s="4" t="s">
        <v>137</v>
      </c>
      <c r="B10" s="5" t="n">
        <v>72495</v>
      </c>
      <c r="C10" s="5" t="n">
        <v>5792</v>
      </c>
    </row>
    <row r="11" spans="1:3">
      <c r="A11" s="4" t="s">
        <v>138</v>
      </c>
      <c r="B11" s="5" t="n">
        <v>-10369</v>
      </c>
      <c r="C11" s="5" t="n">
        <v>-39942</v>
      </c>
    </row>
    <row r="12" spans="1:3">
      <c r="A12" s="4" t="s">
        <v>139</v>
      </c>
      <c r="B12" s="5" t="n">
        <v>6337</v>
      </c>
      <c r="C12" s="5" t="n">
        <v>379</v>
      </c>
    </row>
    <row r="13" spans="1:3">
      <c r="A13" s="4" t="s">
        <v>140</v>
      </c>
      <c r="B13" s="5" t="n">
        <v>-385975</v>
      </c>
      <c r="C13" s="5" t="n">
        <v>-307746</v>
      </c>
    </row>
    <row r="14" spans="1:3">
      <c r="A14" s="3" t="s">
        <v>141</v>
      </c>
    </row>
    <row r="15" spans="1:3">
      <c r="A15" s="4" t="s">
        <v>142</v>
      </c>
      <c r="B15" s="5" t="n">
        <v>475330</v>
      </c>
      <c r="C15" s="5" t="n">
        <v>331880</v>
      </c>
    </row>
    <row r="16" spans="1:3">
      <c r="A16" s="4" t="s">
        <v>143</v>
      </c>
      <c r="B16" s="5" t="n">
        <v>-116143</v>
      </c>
      <c r="C16" s="5" t="n">
        <v>-87402</v>
      </c>
    </row>
    <row r="17" spans="1:3">
      <c r="A17" s="4" t="s">
        <v>144</v>
      </c>
      <c r="B17" s="5" t="n">
        <v>3741</v>
      </c>
      <c r="C17" s="5" t="n">
        <v>30701</v>
      </c>
    </row>
    <row r="18" spans="1:3">
      <c r="A18" s="4" t="s">
        <v>125</v>
      </c>
      <c r="B18" s="5" t="n">
        <v>75000</v>
      </c>
      <c r="C18" s="5" t="n">
        <v>0</v>
      </c>
    </row>
    <row r="19" spans="1:3">
      <c r="A19" s="4" t="s">
        <v>145</v>
      </c>
      <c r="B19" s="5" t="n">
        <v>33</v>
      </c>
      <c r="C19" s="5" t="n">
        <v>0</v>
      </c>
    </row>
    <row r="20" spans="1:3">
      <c r="A20" s="4" t="s">
        <v>146</v>
      </c>
      <c r="B20" s="5" t="n">
        <v>437961</v>
      </c>
      <c r="C20" s="5" t="n">
        <v>275179</v>
      </c>
    </row>
    <row r="21" spans="1:3">
      <c r="A21" s="4" t="s">
        <v>147</v>
      </c>
      <c r="B21" s="5" t="n">
        <v>45408</v>
      </c>
      <c r="C21" s="5" t="n">
        <v>54126</v>
      </c>
    </row>
    <row r="22" spans="1:3">
      <c r="A22" s="4" t="s">
        <v>148</v>
      </c>
      <c r="B22" s="5" t="n">
        <v>120130</v>
      </c>
      <c r="C22" s="5" t="n">
        <v>86154</v>
      </c>
    </row>
    <row r="23" spans="1:3">
      <c r="A23" s="4" t="s">
        <v>149</v>
      </c>
      <c r="B23" s="5" t="n">
        <v>165538</v>
      </c>
      <c r="C23" s="5" t="n">
        <v>140280</v>
      </c>
    </row>
    <row r="24" spans="1:3">
      <c r="A24" s="3" t="s">
        <v>150</v>
      </c>
    </row>
    <row r="25" spans="1:3">
      <c r="A25" s="4" t="s">
        <v>151</v>
      </c>
      <c r="B25" s="6" t="n">
        <v>1</v>
      </c>
      <c r="C25"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600</v>
      </c>
      <c r="B1" s="2" t="s">
        <v>93</v>
      </c>
      <c r="C1" s="2" t="s">
        <v>1</v>
      </c>
    </row>
    <row r="2" spans="1:4">
      <c r="B2" s="2" t="s">
        <v>601</v>
      </c>
      <c r="C2" s="2" t="s">
        <v>2</v>
      </c>
      <c r="D2" s="2" t="s">
        <v>94</v>
      </c>
    </row>
    <row r="3" spans="1:4">
      <c r="A3" s="3" t="s">
        <v>172</v>
      </c>
    </row>
    <row r="4" spans="1:4">
      <c r="A4" s="4" t="s">
        <v>125</v>
      </c>
      <c r="B4" s="6" t="n">
        <v>75000</v>
      </c>
      <c r="C4" s="6" t="n">
        <v>75000</v>
      </c>
      <c r="D4"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3</v>
      </c>
      <c r="D1" s="2" t="s">
        <v>1</v>
      </c>
    </row>
    <row r="2" spans="1:5">
      <c r="B2" s="2" t="s">
        <v>2</v>
      </c>
      <c r="C2" s="2" t="s">
        <v>94</v>
      </c>
      <c r="D2" s="2" t="s">
        <v>2</v>
      </c>
      <c r="E2" s="2" t="s">
        <v>94</v>
      </c>
    </row>
    <row r="3" spans="1:5">
      <c r="A3" s="3" t="s">
        <v>603</v>
      </c>
    </row>
    <row r="4" spans="1:5">
      <c r="A4" s="4" t="s">
        <v>580</v>
      </c>
      <c r="B4" s="6" t="n">
        <v>91700</v>
      </c>
      <c r="C4" s="6" t="n">
        <v>-15790</v>
      </c>
      <c r="D4" s="6" t="n">
        <v>-15071</v>
      </c>
      <c r="E4" s="6" t="n">
        <v>29628</v>
      </c>
    </row>
    <row r="5" spans="1:5">
      <c r="A5" s="4" t="s">
        <v>604</v>
      </c>
      <c r="B5" s="5" t="n">
        <v>51770</v>
      </c>
      <c r="C5" s="5" t="n">
        <v>-17236</v>
      </c>
      <c r="D5" s="5" t="n">
        <v>192109</v>
      </c>
      <c r="E5" s="5" t="n">
        <v>-79626</v>
      </c>
    </row>
    <row r="6" spans="1:5">
      <c r="A6" s="4" t="s">
        <v>383</v>
      </c>
      <c r="B6" s="5" t="n">
        <v>-10872</v>
      </c>
      <c r="C6" s="5" t="n">
        <v>3620</v>
      </c>
      <c r="D6" s="5" t="n">
        <v>-40343</v>
      </c>
      <c r="E6" s="5" t="n">
        <v>16720</v>
      </c>
    </row>
    <row r="7" spans="1:5">
      <c r="A7" s="4" t="s">
        <v>605</v>
      </c>
      <c r="B7" s="5" t="n">
        <v>132598</v>
      </c>
      <c r="C7" s="5" t="n">
        <v>-29406</v>
      </c>
      <c r="D7" s="5" t="n">
        <v>136695</v>
      </c>
      <c r="E7" s="5" t="n">
        <v>-33278</v>
      </c>
    </row>
    <row r="8" spans="1:5">
      <c r="A8" s="4" t="s">
        <v>606</v>
      </c>
      <c r="B8" s="5" t="n">
        <v>802</v>
      </c>
      <c r="C8" s="5" t="n">
        <v>110</v>
      </c>
      <c r="D8" s="5" t="n">
        <v>-4385</v>
      </c>
      <c r="E8" s="5" t="n">
        <v>5011</v>
      </c>
    </row>
    <row r="9" spans="1:5">
      <c r="A9" s="4" t="s">
        <v>383</v>
      </c>
      <c r="B9" s="5" t="n">
        <v>-169</v>
      </c>
      <c r="C9" s="5" t="n">
        <v>-23</v>
      </c>
      <c r="D9" s="5" t="n">
        <v>921</v>
      </c>
      <c r="E9" s="5" t="n">
        <v>-1052</v>
      </c>
    </row>
    <row r="10" spans="1:5">
      <c r="A10" s="4" t="s">
        <v>607</v>
      </c>
      <c r="B10" s="5" t="n">
        <v>633</v>
      </c>
      <c r="C10" s="5" t="n">
        <v>87</v>
      </c>
      <c r="D10" s="5" t="n">
        <v>-3464</v>
      </c>
      <c r="E10" s="5" t="n">
        <v>3959</v>
      </c>
    </row>
    <row r="11" spans="1:5">
      <c r="A11" s="4" t="s">
        <v>589</v>
      </c>
      <c r="B11" s="5" t="n">
        <v>133231</v>
      </c>
      <c r="C11" s="5" t="n">
        <v>-29319</v>
      </c>
      <c r="D11" s="5" t="n">
        <v>133231</v>
      </c>
      <c r="E11" s="5" t="n">
        <v>-29319</v>
      </c>
    </row>
    <row r="12" spans="1:5">
      <c r="A12" s="4" t="s">
        <v>608</v>
      </c>
    </row>
    <row r="13" spans="1:5">
      <c r="A13" s="3" t="s">
        <v>603</v>
      </c>
    </row>
    <row r="14" spans="1:5">
      <c r="A14" s="4" t="s">
        <v>580</v>
      </c>
      <c r="B14" s="5" t="n">
        <v>83844</v>
      </c>
      <c r="C14" s="5" t="n">
        <v>-16765</v>
      </c>
      <c r="D14" s="5" t="n">
        <v>-20503</v>
      </c>
      <c r="E14" s="5" t="n">
        <v>29323</v>
      </c>
    </row>
    <row r="15" spans="1:5">
      <c r="A15" s="4" t="s">
        <v>604</v>
      </c>
      <c r="B15" s="5" t="n">
        <v>49440</v>
      </c>
      <c r="C15" s="5" t="n">
        <v>-17301</v>
      </c>
      <c r="D15" s="5" t="n">
        <v>186708</v>
      </c>
      <c r="E15" s="5" t="n">
        <v>-80593</v>
      </c>
    </row>
    <row r="16" spans="1:5">
      <c r="A16" s="4" t="s">
        <v>383</v>
      </c>
      <c r="B16" s="5" t="n">
        <v>-10383</v>
      </c>
      <c r="C16" s="5" t="n">
        <v>3634</v>
      </c>
      <c r="D16" s="5" t="n">
        <v>-39209</v>
      </c>
      <c r="E16" s="5" t="n">
        <v>16923</v>
      </c>
    </row>
    <row r="17" spans="1:5">
      <c r="A17" s="4" t="s">
        <v>605</v>
      </c>
      <c r="B17" s="5" t="n">
        <v>122901</v>
      </c>
      <c r="C17" s="5" t="n">
        <v>-30432</v>
      </c>
      <c r="D17" s="5" t="n">
        <v>126996</v>
      </c>
      <c r="E17" s="5" t="n">
        <v>-34347</v>
      </c>
    </row>
    <row r="18" spans="1:5">
      <c r="A18" s="4" t="s">
        <v>606</v>
      </c>
      <c r="B18" s="5" t="n">
        <v>802</v>
      </c>
      <c r="C18" s="5" t="n">
        <v>113</v>
      </c>
      <c r="D18" s="5" t="n">
        <v>-4382</v>
      </c>
      <c r="E18" s="5" t="n">
        <v>5069</v>
      </c>
    </row>
    <row r="19" spans="1:5">
      <c r="A19" s="4" t="s">
        <v>383</v>
      </c>
      <c r="B19" s="5" t="n">
        <v>-169</v>
      </c>
      <c r="C19" s="5" t="n">
        <v>-23</v>
      </c>
      <c r="D19" s="5" t="n">
        <v>920</v>
      </c>
      <c r="E19" s="5" t="n">
        <v>-1064</v>
      </c>
    </row>
    <row r="20" spans="1:5">
      <c r="A20" s="4" t="s">
        <v>607</v>
      </c>
      <c r="B20" s="5" t="n">
        <v>633</v>
      </c>
      <c r="C20" s="5" t="n">
        <v>90</v>
      </c>
      <c r="D20" s="5" t="n">
        <v>-3462</v>
      </c>
      <c r="E20" s="5" t="n">
        <v>4005</v>
      </c>
    </row>
    <row r="21" spans="1:5">
      <c r="A21" s="4" t="s">
        <v>589</v>
      </c>
      <c r="B21" s="5" t="n">
        <v>123534</v>
      </c>
      <c r="C21" s="5" t="n">
        <v>-30342</v>
      </c>
      <c r="D21" s="5" t="n">
        <v>123534</v>
      </c>
      <c r="E21" s="5" t="n">
        <v>-30342</v>
      </c>
    </row>
    <row r="22" spans="1:5">
      <c r="A22" s="4" t="s">
        <v>609</v>
      </c>
    </row>
    <row r="23" spans="1:5">
      <c r="A23" s="3" t="s">
        <v>603</v>
      </c>
    </row>
    <row r="24" spans="1:5">
      <c r="A24" s="4" t="s">
        <v>580</v>
      </c>
      <c r="B24" s="5" t="n">
        <v>7856</v>
      </c>
      <c r="C24" s="5" t="n">
        <v>975</v>
      </c>
      <c r="D24" s="5" t="n">
        <v>5432</v>
      </c>
      <c r="E24" s="5" t="n">
        <v>305</v>
      </c>
    </row>
    <row r="25" spans="1:5">
      <c r="A25" s="4" t="s">
        <v>604</v>
      </c>
      <c r="B25" s="5" t="n">
        <v>2330</v>
      </c>
      <c r="C25" s="5" t="n">
        <v>65</v>
      </c>
      <c r="D25" s="5" t="n">
        <v>5401</v>
      </c>
      <c r="E25" s="5" t="n">
        <v>967</v>
      </c>
    </row>
    <row r="26" spans="1:5">
      <c r="A26" s="4" t="s">
        <v>383</v>
      </c>
      <c r="B26" s="5" t="n">
        <v>-489</v>
      </c>
      <c r="C26" s="5" t="n">
        <v>-14</v>
      </c>
      <c r="D26" s="5" t="n">
        <v>-1134</v>
      </c>
      <c r="E26" s="5" t="n">
        <v>-203</v>
      </c>
    </row>
    <row r="27" spans="1:5">
      <c r="A27" s="4" t="s">
        <v>605</v>
      </c>
      <c r="B27" s="5" t="n">
        <v>9697</v>
      </c>
      <c r="C27" s="5" t="n">
        <v>1026</v>
      </c>
      <c r="D27" s="5" t="n">
        <v>9699</v>
      </c>
      <c r="E27" s="5" t="n">
        <v>1069</v>
      </c>
    </row>
    <row r="28" spans="1:5">
      <c r="A28" s="4" t="s">
        <v>606</v>
      </c>
      <c r="B28" s="5" t="n">
        <v>0</v>
      </c>
      <c r="C28" s="5" t="n">
        <v>-3</v>
      </c>
      <c r="D28" s="5" t="n">
        <v>-3</v>
      </c>
      <c r="E28" s="5" t="n">
        <v>-58</v>
      </c>
    </row>
    <row r="29" spans="1:5">
      <c r="A29" s="4" t="s">
        <v>383</v>
      </c>
      <c r="B29" s="5" t="n">
        <v>0</v>
      </c>
      <c r="C29" s="5" t="n">
        <v>0</v>
      </c>
      <c r="D29" s="5" t="n">
        <v>1</v>
      </c>
      <c r="E29" s="5" t="n">
        <v>12</v>
      </c>
    </row>
    <row r="30" spans="1:5">
      <c r="A30" s="4" t="s">
        <v>607</v>
      </c>
      <c r="B30" s="5" t="n">
        <v>0</v>
      </c>
      <c r="C30" s="5" t="n">
        <v>-3</v>
      </c>
      <c r="D30" s="5" t="n">
        <v>-2</v>
      </c>
      <c r="E30" s="5" t="n">
        <v>-46</v>
      </c>
    </row>
    <row r="31" spans="1:5">
      <c r="A31" s="4" t="s">
        <v>589</v>
      </c>
      <c r="B31" s="6" t="n">
        <v>9697</v>
      </c>
      <c r="C31" s="6" t="n">
        <v>1023</v>
      </c>
      <c r="D31" s="6" t="n">
        <v>9697</v>
      </c>
      <c r="E31" s="6" t="n">
        <v>10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10</v>
      </c>
      <c r="B1" s="2" t="s">
        <v>93</v>
      </c>
      <c r="D1" s="2" t="s">
        <v>263</v>
      </c>
      <c r="F1" s="2" t="s">
        <v>1</v>
      </c>
    </row>
    <row r="2" spans="1:7">
      <c r="B2" s="2" t="s">
        <v>2</v>
      </c>
      <c r="C2" s="2" t="s">
        <v>94</v>
      </c>
      <c r="D2" s="2" t="s">
        <v>264</v>
      </c>
      <c r="E2" s="2" t="s">
        <v>265</v>
      </c>
      <c r="F2" s="2" t="s">
        <v>2</v>
      </c>
      <c r="G2" s="2" t="s">
        <v>94</v>
      </c>
    </row>
    <row r="3" spans="1:7">
      <c r="A3" s="3" t="s">
        <v>611</v>
      </c>
    </row>
    <row r="4" spans="1:7">
      <c r="A4" s="4" t="s">
        <v>612</v>
      </c>
      <c r="B4" s="6" t="n">
        <v>-1200</v>
      </c>
      <c r="C4" s="6" t="n">
        <v>-330</v>
      </c>
      <c r="F4" s="6" t="n">
        <v>3820</v>
      </c>
      <c r="G4" s="6" t="n">
        <v>-4748</v>
      </c>
    </row>
    <row r="5" spans="1:7">
      <c r="A5" s="4" t="s">
        <v>467</v>
      </c>
      <c r="B5" s="5" t="n">
        <v>31861</v>
      </c>
      <c r="C5" s="5" t="n">
        <v>25264</v>
      </c>
      <c r="F5" s="5" t="n">
        <v>88070</v>
      </c>
      <c r="G5" s="5" t="n">
        <v>73284</v>
      </c>
    </row>
    <row r="6" spans="1:7">
      <c r="A6" s="4" t="s">
        <v>101</v>
      </c>
      <c r="B6" s="5" t="n">
        <v>50606</v>
      </c>
      <c r="C6" s="5" t="n">
        <v>-27153</v>
      </c>
      <c r="F6" s="5" t="n">
        <v>74669</v>
      </c>
      <c r="G6" s="5" t="n">
        <v>-92527</v>
      </c>
    </row>
    <row r="7" spans="1:7">
      <c r="A7" s="4" t="s">
        <v>613</v>
      </c>
      <c r="B7" s="5" t="n">
        <v>32280</v>
      </c>
      <c r="C7" s="5" t="n">
        <v>-12888</v>
      </c>
      <c r="F7" s="5" t="n">
        <v>52717</v>
      </c>
      <c r="G7" s="5" t="n">
        <v>-39062</v>
      </c>
    </row>
    <row r="8" spans="1:7">
      <c r="A8" s="4" t="s">
        <v>614</v>
      </c>
      <c r="B8" s="5" t="n">
        <v>-5229</v>
      </c>
      <c r="C8" s="5" t="n">
        <v>4404</v>
      </c>
      <c r="F8" s="5" t="n">
        <v>-8190</v>
      </c>
      <c r="G8" s="5" t="n">
        <v>11247</v>
      </c>
    </row>
    <row r="9" spans="1:7">
      <c r="A9" s="4" t="s">
        <v>111</v>
      </c>
      <c r="B9" s="5" t="n">
        <v>27051</v>
      </c>
      <c r="C9" s="5" t="n">
        <v>-8484</v>
      </c>
      <c r="D9" s="6" t="n">
        <v>17476</v>
      </c>
      <c r="E9" s="6" t="n">
        <v>-19331</v>
      </c>
      <c r="F9" s="5" t="n">
        <v>44527</v>
      </c>
      <c r="G9" s="5" t="n">
        <v>-27815</v>
      </c>
    </row>
    <row r="10" spans="1:7">
      <c r="A10" s="4" t="s">
        <v>615</v>
      </c>
    </row>
    <row r="11" spans="1:7">
      <c r="A11" s="3" t="s">
        <v>611</v>
      </c>
    </row>
    <row r="12" spans="1:7">
      <c r="A12" s="4" t="s">
        <v>111</v>
      </c>
      <c r="B12" s="5" t="n">
        <v>-633</v>
      </c>
      <c r="C12" s="5" t="n">
        <v>-87</v>
      </c>
      <c r="F12" s="5" t="n">
        <v>3464</v>
      </c>
      <c r="G12" s="5" t="n">
        <v>-3959</v>
      </c>
    </row>
    <row r="13" spans="1:7">
      <c r="A13" s="4" t="s">
        <v>616</v>
      </c>
    </row>
    <row r="14" spans="1:7">
      <c r="A14" s="3" t="s">
        <v>611</v>
      </c>
    </row>
    <row r="15" spans="1:7">
      <c r="A15" s="4" t="s">
        <v>612</v>
      </c>
      <c r="B15" s="5" t="n">
        <v>-802</v>
      </c>
      <c r="C15" s="5" t="n">
        <v>-120</v>
      </c>
      <c r="F15" s="5" t="n">
        <v>4396</v>
      </c>
      <c r="G15" s="5" t="n">
        <v>-5082</v>
      </c>
    </row>
    <row r="16" spans="1:7">
      <c r="A16" s="4" t="s">
        <v>467</v>
      </c>
      <c r="B16" s="5" t="n">
        <v>0</v>
      </c>
      <c r="C16" s="5" t="n">
        <v>7</v>
      </c>
      <c r="F16" s="5" t="n">
        <v>0</v>
      </c>
      <c r="G16" s="5" t="n">
        <v>13</v>
      </c>
    </row>
    <row r="17" spans="1:7">
      <c r="A17" s="4" t="s">
        <v>101</v>
      </c>
      <c r="B17" s="5" t="n">
        <v>0</v>
      </c>
      <c r="C17" s="5" t="n">
        <v>0</v>
      </c>
      <c r="F17" s="5" t="n">
        <v>-14</v>
      </c>
      <c r="G17" s="5" t="n">
        <v>0</v>
      </c>
    </row>
    <row r="18" spans="1:7">
      <c r="A18" s="4" t="s">
        <v>613</v>
      </c>
      <c r="B18" s="5" t="n">
        <v>-802</v>
      </c>
      <c r="C18" s="5" t="n">
        <v>-113</v>
      </c>
      <c r="F18" s="5" t="n">
        <v>4382</v>
      </c>
      <c r="G18" s="5" t="n">
        <v>-5069</v>
      </c>
    </row>
    <row r="19" spans="1:7">
      <c r="A19" s="4" t="s">
        <v>614</v>
      </c>
      <c r="B19" s="5" t="n">
        <v>169</v>
      </c>
      <c r="C19" s="5" t="n">
        <v>23</v>
      </c>
      <c r="F19" s="5" t="n">
        <v>-920</v>
      </c>
      <c r="G19" s="5" t="n">
        <v>1064</v>
      </c>
    </row>
    <row r="20" spans="1:7">
      <c r="A20" s="4" t="s">
        <v>111</v>
      </c>
      <c r="B20" s="5" t="n">
        <v>-633</v>
      </c>
      <c r="C20" s="5" t="n">
        <v>-90</v>
      </c>
      <c r="F20" s="5" t="n">
        <v>3462</v>
      </c>
      <c r="G20" s="5" t="n">
        <v>-4005</v>
      </c>
    </row>
    <row r="21" spans="1:7">
      <c r="A21" s="4" t="s">
        <v>617</v>
      </c>
    </row>
    <row r="22" spans="1:7">
      <c r="A22" s="3" t="s">
        <v>611</v>
      </c>
    </row>
    <row r="23" spans="1:7">
      <c r="A23" s="4" t="s">
        <v>613</v>
      </c>
      <c r="B23" s="5" t="n">
        <v>0</v>
      </c>
      <c r="C23" s="5" t="n">
        <v>3</v>
      </c>
      <c r="F23" s="5" t="n">
        <v>3</v>
      </c>
      <c r="G23" s="5" t="n">
        <v>58</v>
      </c>
    </row>
    <row r="24" spans="1:7">
      <c r="A24" s="4" t="s">
        <v>614</v>
      </c>
      <c r="B24" s="5" t="n">
        <v>0</v>
      </c>
      <c r="C24" s="5" t="n">
        <v>0</v>
      </c>
      <c r="F24" s="5" t="n">
        <v>-1</v>
      </c>
      <c r="G24" s="5" t="n">
        <v>-12</v>
      </c>
    </row>
    <row r="25" spans="1:7">
      <c r="A25" s="4" t="s">
        <v>111</v>
      </c>
      <c r="B25" s="5" t="n">
        <v>0</v>
      </c>
      <c r="C25" s="5" t="n">
        <v>3</v>
      </c>
      <c r="F25" s="5" t="n">
        <v>2</v>
      </c>
      <c r="G25" s="5" t="n">
        <v>46</v>
      </c>
    </row>
    <row r="26" spans="1:7">
      <c r="A26" s="4" t="s">
        <v>618</v>
      </c>
    </row>
    <row r="27" spans="1:7">
      <c r="A27" s="3" t="s">
        <v>611</v>
      </c>
    </row>
    <row r="28" spans="1:7">
      <c r="A28" s="4" t="s">
        <v>101</v>
      </c>
      <c r="B28" s="6" t="n">
        <v>0</v>
      </c>
      <c r="C28" s="6" t="n">
        <v>3</v>
      </c>
      <c r="F28" s="6" t="n">
        <v>3</v>
      </c>
      <c r="G28" s="6" t="n">
        <v>58</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9</v>
      </c>
      <c r="B1" s="2" t="s">
        <v>93</v>
      </c>
      <c r="D1" s="2" t="s">
        <v>1</v>
      </c>
    </row>
    <row r="2" spans="1:5">
      <c r="B2" s="2" t="s">
        <v>2</v>
      </c>
      <c r="C2" s="2" t="s">
        <v>94</v>
      </c>
      <c r="D2" s="2" t="s">
        <v>2</v>
      </c>
      <c r="E2" s="2" t="s">
        <v>94</v>
      </c>
    </row>
    <row r="3" spans="1:5">
      <c r="A3" s="3" t="s">
        <v>175</v>
      </c>
    </row>
    <row r="4" spans="1:5">
      <c r="A4" s="4" t="s">
        <v>620</v>
      </c>
      <c r="B4" s="6" t="n">
        <v>4713</v>
      </c>
      <c r="C4" s="6" t="n">
        <v>3028</v>
      </c>
      <c r="D4" s="6" t="n">
        <v>14153</v>
      </c>
      <c r="E4" s="6" t="n">
        <v>10218</v>
      </c>
    </row>
    <row r="5" spans="1:5">
      <c r="A5" s="4" t="s">
        <v>621</v>
      </c>
      <c r="B5" s="5" t="n">
        <v>3797</v>
      </c>
      <c r="C5" s="5" t="n">
        <v>2456</v>
      </c>
      <c r="D5" s="5" t="n">
        <v>9833</v>
      </c>
      <c r="E5" s="5" t="n">
        <v>6978</v>
      </c>
    </row>
    <row r="6" spans="1:5">
      <c r="A6" s="4" t="s">
        <v>622</v>
      </c>
      <c r="B6" s="5" t="n">
        <v>3688</v>
      </c>
      <c r="C6" s="5" t="n">
        <v>2706</v>
      </c>
      <c r="D6" s="5" t="n">
        <v>11215</v>
      </c>
      <c r="E6" s="5" t="n">
        <v>8471</v>
      </c>
    </row>
    <row r="7" spans="1:5">
      <c r="A7" s="4" t="s">
        <v>623</v>
      </c>
      <c r="B7" s="5" t="n">
        <v>786</v>
      </c>
      <c r="C7" s="5" t="n">
        <v>3913</v>
      </c>
      <c r="D7" s="5" t="n">
        <v>3627</v>
      </c>
      <c r="E7" s="5" t="n">
        <v>3913</v>
      </c>
    </row>
    <row r="8" spans="1:5">
      <c r="A8" s="4" t="s">
        <v>624</v>
      </c>
      <c r="B8" s="5" t="n">
        <v>430</v>
      </c>
      <c r="C8" s="5" t="n">
        <v>835</v>
      </c>
      <c r="D8" s="5" t="n">
        <v>481</v>
      </c>
      <c r="E8" s="5" t="n">
        <v>2620</v>
      </c>
    </row>
    <row r="9" spans="1:5">
      <c r="A9" s="4" t="s">
        <v>625</v>
      </c>
      <c r="B9" s="5" t="n">
        <v>4308</v>
      </c>
      <c r="C9" s="5" t="n">
        <v>4553</v>
      </c>
      <c r="D9" s="5" t="n">
        <v>13022</v>
      </c>
      <c r="E9" s="5" t="n">
        <v>14363</v>
      </c>
    </row>
    <row r="10" spans="1:5">
      <c r="A10" s="4" t="s">
        <v>406</v>
      </c>
      <c r="B10" s="5" t="n">
        <v>2032</v>
      </c>
      <c r="C10" s="5" t="n">
        <v>1273</v>
      </c>
      <c r="D10" s="5" t="n">
        <v>5937</v>
      </c>
      <c r="E10" s="5" t="n">
        <v>4109</v>
      </c>
    </row>
    <row r="11" spans="1:5">
      <c r="A11" s="4" t="s">
        <v>626</v>
      </c>
      <c r="B11" s="6" t="n">
        <v>19754</v>
      </c>
      <c r="C11" s="6" t="n">
        <v>18764</v>
      </c>
      <c r="D11" s="6" t="n">
        <v>58268</v>
      </c>
      <c r="E11" s="6" t="n">
        <v>506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27</v>
      </c>
      <c r="B1" s="2" t="s">
        <v>93</v>
      </c>
      <c r="D1" s="2" t="s">
        <v>1</v>
      </c>
    </row>
    <row r="2" spans="1:5">
      <c r="B2" s="2" t="s">
        <v>2</v>
      </c>
      <c r="C2" s="2" t="s">
        <v>94</v>
      </c>
      <c r="D2" s="2" t="s">
        <v>2</v>
      </c>
      <c r="E2" s="2" t="s">
        <v>94</v>
      </c>
    </row>
    <row r="3" spans="1:5">
      <c r="A3" s="4" t="s">
        <v>628</v>
      </c>
    </row>
    <row r="4" spans="1:5">
      <c r="A4" s="4" t="s">
        <v>629</v>
      </c>
      <c r="B4" s="7" t="n">
        <v>3.2</v>
      </c>
      <c r="C4" s="7" t="n">
        <v>3.4</v>
      </c>
      <c r="D4" s="7" t="n">
        <v>9.5</v>
      </c>
      <c r="E4" s="7" t="n">
        <v>1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1</v>
      </c>
    </row>
    <row r="2" spans="1:3">
      <c r="A2" s="3" t="s">
        <v>631</v>
      </c>
    </row>
    <row r="3" spans="1:3">
      <c r="A3" s="4" t="s">
        <v>632</v>
      </c>
      <c r="B3" s="6" t="n">
        <v>0</v>
      </c>
      <c r="C3" s="6" t="n">
        <v>0</v>
      </c>
    </row>
    <row r="4" spans="1:3">
      <c r="A4" s="4" t="s">
        <v>633</v>
      </c>
    </row>
    <row r="5" spans="1:3">
      <c r="A5" s="3" t="s">
        <v>631</v>
      </c>
    </row>
    <row r="6" spans="1:3">
      <c r="A6" s="4" t="s">
        <v>634</v>
      </c>
      <c r="B6" s="5" t="n">
        <v>6000000</v>
      </c>
      <c r="C6" s="5" t="n">
        <v>7600000</v>
      </c>
    </row>
    <row r="7" spans="1:3">
      <c r="A7" s="4" t="s">
        <v>635</v>
      </c>
    </row>
    <row r="8" spans="1:3">
      <c r="A8" s="3" t="s">
        <v>631</v>
      </c>
    </row>
    <row r="9" spans="1:3">
      <c r="A9" s="4" t="s">
        <v>634</v>
      </c>
      <c r="B9" s="6" t="n">
        <v>3500000</v>
      </c>
      <c r="C9" s="6" t="n">
        <v>11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3</v>
      </c>
      <c r="D1" s="2" t="s">
        <v>1</v>
      </c>
    </row>
    <row r="2" spans="1:5">
      <c r="B2" s="2" t="s">
        <v>2</v>
      </c>
      <c r="C2" s="2" t="s">
        <v>94</v>
      </c>
      <c r="D2" s="2" t="s">
        <v>2</v>
      </c>
      <c r="E2" s="2" t="s">
        <v>94</v>
      </c>
    </row>
    <row r="3" spans="1:5">
      <c r="A3" s="3" t="s">
        <v>96</v>
      </c>
    </row>
    <row r="4" spans="1:5">
      <c r="A4" s="4" t="s">
        <v>637</v>
      </c>
      <c r="B4" s="6" t="n">
        <v>-10889</v>
      </c>
      <c r="C4" s="6" t="n">
        <v>-9310</v>
      </c>
      <c r="D4" s="6" t="n">
        <v>-31875</v>
      </c>
      <c r="E4" s="6" t="n">
        <v>-27036</v>
      </c>
    </row>
    <row r="5" spans="1:5">
      <c r="A5" s="3" t="s">
        <v>97</v>
      </c>
    </row>
    <row r="6" spans="1:5">
      <c r="A6" s="4" t="s">
        <v>637</v>
      </c>
      <c r="B6" s="5" t="n">
        <v>-701</v>
      </c>
      <c r="C6" s="5" t="n">
        <v>-894</v>
      </c>
      <c r="D6" s="5" t="n">
        <v>-2494</v>
      </c>
      <c r="E6" s="5" t="n">
        <v>-2810</v>
      </c>
    </row>
    <row r="7" spans="1:5">
      <c r="A7" s="3" t="s">
        <v>99</v>
      </c>
    </row>
    <row r="8" spans="1:5">
      <c r="A8" s="4" t="s">
        <v>637</v>
      </c>
      <c r="B8" s="5" t="n">
        <v>-24580</v>
      </c>
      <c r="C8" s="5" t="n">
        <v>-16683</v>
      </c>
      <c r="D8" s="5" t="n">
        <v>-73086</v>
      </c>
      <c r="E8" s="5" t="n">
        <v>-48109</v>
      </c>
    </row>
    <row r="9" spans="1:5">
      <c r="A9" s="3" t="s">
        <v>104</v>
      </c>
    </row>
    <row r="10" spans="1:5">
      <c r="A10" s="4" t="s">
        <v>637</v>
      </c>
      <c r="B10" s="6" t="n">
        <v>-6531</v>
      </c>
      <c r="C10" s="6" t="n">
        <v>-19476</v>
      </c>
      <c r="D10" s="6" t="n">
        <v>-32489</v>
      </c>
      <c r="E10" s="6" t="n">
        <v>-659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1</v>
      </c>
    </row>
    <row r="2" spans="1:3">
      <c r="A2" s="3" t="s">
        <v>639</v>
      </c>
    </row>
    <row r="3" spans="1:3">
      <c r="A3" s="4" t="s">
        <v>59</v>
      </c>
      <c r="B3" s="6" t="n">
        <v>678840</v>
      </c>
      <c r="C3" s="6" t="n">
        <v>580480</v>
      </c>
    </row>
    <row r="4" spans="1:3">
      <c r="A4" s="3" t="s">
        <v>640</v>
      </c>
    </row>
    <row r="5" spans="1:3">
      <c r="A5" s="4" t="s">
        <v>72</v>
      </c>
      <c r="B5" s="5" t="n">
        <v>496686</v>
      </c>
      <c r="C5" s="5" t="n">
        <v>471490</v>
      </c>
    </row>
    <row r="6" spans="1:3">
      <c r="A6" s="4" t="s">
        <v>641</v>
      </c>
    </row>
    <row r="7" spans="1:3">
      <c r="A7" s="3" t="s">
        <v>639</v>
      </c>
    </row>
    <row r="8" spans="1:3">
      <c r="A8" s="4" t="s">
        <v>59</v>
      </c>
      <c r="B8" s="5" t="n">
        <v>630767</v>
      </c>
      <c r="C8" s="5" t="n">
        <v>534487</v>
      </c>
    </row>
    <row r="9" spans="1:3">
      <c r="A9" s="3" t="s">
        <v>640</v>
      </c>
    </row>
    <row r="10" spans="1:3">
      <c r="A10" s="4" t="s">
        <v>72</v>
      </c>
      <c r="B10" s="6" t="n">
        <v>399722</v>
      </c>
      <c r="C10" s="6" t="n">
        <v>429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93</v>
      </c>
      <c r="D1" s="2" t="s">
        <v>1</v>
      </c>
    </row>
    <row r="2" spans="1:6">
      <c r="B2" s="2" t="s">
        <v>2</v>
      </c>
      <c r="C2" s="2" t="s">
        <v>94</v>
      </c>
      <c r="D2" s="2" t="s">
        <v>2</v>
      </c>
      <c r="E2" s="2" t="s">
        <v>94</v>
      </c>
      <c r="F2" s="2" t="s">
        <v>51</v>
      </c>
    </row>
    <row r="3" spans="1:6">
      <c r="A3" s="4" t="s">
        <v>450</v>
      </c>
      <c r="B3" s="6" t="n">
        <v>402674</v>
      </c>
      <c r="D3" s="6" t="n">
        <v>402674</v>
      </c>
      <c r="F3" s="6" t="n">
        <v>298112</v>
      </c>
    </row>
    <row r="4" spans="1:6">
      <c r="A4" s="4" t="s">
        <v>643</v>
      </c>
    </row>
    <row r="5" spans="1:6">
      <c r="A5" s="4" t="s">
        <v>450</v>
      </c>
      <c r="B5" s="5" t="n">
        <v>402700</v>
      </c>
      <c r="D5" s="5" t="n">
        <v>402700</v>
      </c>
      <c r="F5" s="6" t="n">
        <v>298100</v>
      </c>
    </row>
    <row r="6" spans="1:6">
      <c r="A6" s="4" t="s">
        <v>644</v>
      </c>
      <c r="B6" s="6" t="n">
        <v>71800</v>
      </c>
      <c r="C6" s="6" t="n">
        <v>-28300</v>
      </c>
      <c r="D6" s="6" t="n">
        <v>103200</v>
      </c>
      <c r="E6" s="6" t="n">
        <v>-997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93</v>
      </c>
      <c r="D1" s="2" t="s">
        <v>1</v>
      </c>
    </row>
    <row r="2" spans="1:6">
      <c r="B2" s="2" t="s">
        <v>2</v>
      </c>
      <c r="C2" s="2" t="s">
        <v>94</v>
      </c>
      <c r="D2" s="2" t="s">
        <v>2</v>
      </c>
      <c r="E2" s="2" t="s">
        <v>94</v>
      </c>
      <c r="F2" s="2" t="s">
        <v>51</v>
      </c>
    </row>
    <row r="3" spans="1:6">
      <c r="A3" s="4" t="s">
        <v>646</v>
      </c>
      <c r="B3" s="6" t="n">
        <v>14800</v>
      </c>
      <c r="C3" s="6" t="n">
        <v>15300</v>
      </c>
      <c r="D3" s="6" t="n">
        <v>45100</v>
      </c>
      <c r="E3" s="6" t="n">
        <v>35200</v>
      </c>
    </row>
    <row r="4" spans="1:6">
      <c r="A4" s="4" t="s">
        <v>647</v>
      </c>
      <c r="B4" s="5" t="n">
        <v>24814</v>
      </c>
      <c r="C4" s="5" t="n">
        <v>25515</v>
      </c>
      <c r="D4" s="5" t="n">
        <v>72207</v>
      </c>
      <c r="E4" s="5" t="n">
        <v>77384</v>
      </c>
    </row>
    <row r="5" spans="1:6">
      <c r="A5" s="4" t="s">
        <v>648</v>
      </c>
      <c r="C5" s="5" t="n">
        <v>1100</v>
      </c>
      <c r="E5" s="5" t="n">
        <v>2200</v>
      </c>
    </row>
    <row r="6" spans="1:6">
      <c r="A6" s="4" t="s">
        <v>649</v>
      </c>
    </row>
    <row r="7" spans="1:6">
      <c r="A7" s="4" t="s">
        <v>647</v>
      </c>
      <c r="B7" s="5" t="n">
        <v>3000</v>
      </c>
      <c r="C7" s="6" t="n">
        <v>3100</v>
      </c>
      <c r="D7" s="5" t="n">
        <v>8800</v>
      </c>
      <c r="E7" s="6" t="n">
        <v>9400</v>
      </c>
    </row>
    <row r="8" spans="1:6">
      <c r="A8" s="4" t="s">
        <v>650</v>
      </c>
    </row>
    <row r="9" spans="1:6">
      <c r="A9" s="4" t="s">
        <v>651</v>
      </c>
      <c r="B9" s="6" t="n">
        <v>-3000</v>
      </c>
      <c r="D9" s="6" t="n">
        <v>-3000</v>
      </c>
      <c r="F9" s="6" t="n">
        <v>6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2</v>
      </c>
      <c r="B1" s="2" t="s">
        <v>93</v>
      </c>
      <c r="D1" s="2" t="s">
        <v>1</v>
      </c>
    </row>
    <row r="2" spans="1:6">
      <c r="B2" s="2" t="s">
        <v>2</v>
      </c>
      <c r="C2" s="2" t="s">
        <v>94</v>
      </c>
      <c r="D2" s="2" t="s">
        <v>2</v>
      </c>
      <c r="E2" s="2" t="s">
        <v>94</v>
      </c>
      <c r="F2" s="2" t="s">
        <v>51</v>
      </c>
    </row>
    <row r="3" spans="1:6">
      <c r="A3" s="4" t="s">
        <v>653</v>
      </c>
      <c r="B3" s="6" t="n">
        <v>3000</v>
      </c>
      <c r="C3" s="6" t="n">
        <v>3100</v>
      </c>
      <c r="D3" s="6" t="n">
        <v>8800</v>
      </c>
      <c r="E3" s="6" t="n">
        <v>9400</v>
      </c>
    </row>
    <row r="4" spans="1:6">
      <c r="A4" s="4" t="s">
        <v>654</v>
      </c>
      <c r="B4" s="5" t="n">
        <v>17000</v>
      </c>
      <c r="C4" s="6" t="n">
        <v>14000</v>
      </c>
      <c r="D4" s="5" t="n">
        <v>48700</v>
      </c>
      <c r="E4" s="6" t="n">
        <v>39300</v>
      </c>
    </row>
    <row r="5" spans="1:6">
      <c r="A5" s="4" t="s">
        <v>655</v>
      </c>
      <c r="B5" s="6" t="n">
        <v>969</v>
      </c>
      <c r="D5" s="6" t="n">
        <v>969</v>
      </c>
      <c r="F5" s="6" t="n">
        <v>9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7:19Z</dcterms:created>
  <dcterms:modified xmlns:dcterms="http://purl.org/dc/terms/" xmlns:xsi="http://www.w3.org/2001/XMLSchema-instance" xsi:type="dcterms:W3CDTF">2019-11-06T16:47:19Z</dcterms:modified>
</cp:coreProperties>
</file>